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Organization" sheetId="7" r:id="rId7"/>
    <s:sheet name="Acquisitions" sheetId="8" r:id="rId8"/>
    <s:sheet name="Significant Accounting Policies" sheetId="9" r:id="rId9"/>
    <s:sheet name="Discontinued Operations" sheetId="10" r:id="rId10"/>
    <s:sheet name="Notes Payable and Financing Arr" sheetId="11" r:id="rId11"/>
    <s:sheet name="Net Sales" sheetId="12" r:id="rId12"/>
    <s:sheet name="Advertising Costs" sheetId="13" r:id="rId13"/>
    <s:sheet name="Property, Plant, and Equipment" sheetId="14" r:id="rId14"/>
    <s:sheet name="Inventories" sheetId="15" r:id="rId15"/>
    <s:sheet name="Intangible Assets" sheetId="16" r:id="rId16"/>
    <s:sheet name="Accrued Expenses" sheetId="17" r:id="rId17"/>
    <s:sheet name="Fair Value Measurement" sheetId="18" r:id="rId18"/>
    <s:sheet name="Self-Insurance Reserves" sheetId="19" r:id="rId19"/>
    <s:sheet name="Stockholders' Equity" sheetId="20" r:id="rId20"/>
    <s:sheet name="Employer Sponsored Benefit Plan" sheetId="21" r:id="rId21"/>
    <s:sheet name="Income Taxes" sheetId="22" r:id="rId22"/>
    <s:sheet name="Commitments and Contingencies" sheetId="23" r:id="rId23"/>
    <s:sheet name="Quarterly Financial Information" sheetId="24" r:id="rId24"/>
    <s:sheet name="Segment Reporting" sheetId="25" r:id="rId25"/>
    <s:sheet name="Subsequent Events" sheetId="26" r:id="rId26"/>
    <s:sheet name="Schedule II-Valuation and Quali" sheetId="27" r:id="rId27"/>
    <s:sheet name="Significant Accounting Polici28" sheetId="28" r:id="rId28"/>
    <s:sheet name="Acquisitions (Tables)" sheetId="29" r:id="rId29"/>
    <s:sheet name="Significant Accounting Polici30" sheetId="30" r:id="rId30"/>
    <s:sheet name="Net Sales (Tables)" sheetId="31" r:id="rId31"/>
    <s:sheet name="Property, Plant, and Equipment " sheetId="32" r:id="rId32"/>
    <s:sheet name="Inventories (Tables)" sheetId="33" r:id="rId33"/>
    <s:sheet name="Intangible Assets (Tables)" sheetId="34" r:id="rId34"/>
    <s:sheet name="Accrued Expenses (Tables)" sheetId="35" r:id="rId35"/>
    <s:sheet name="Self-Insurance Reserves (Tables" sheetId="36" r:id="rId36"/>
    <s:sheet name="Stockholders' Equity (Tables)" sheetId="37" r:id="rId37"/>
    <s:sheet name="Income Taxes (Tables)" sheetId="38" r:id="rId38"/>
    <s:sheet name="Commitments and Contingencies (" sheetId="39" r:id="rId39"/>
    <s:sheet name="Quarterly Financial Informati40" sheetId="40" r:id="rId40"/>
    <s:sheet name="Segment Reporting (Tables)" sheetId="41" r:id="rId41"/>
    <s:sheet name="Organization - Additional Infor" sheetId="42" r:id="rId42"/>
    <s:sheet name="Acquisitions - Additional Infor" sheetId="43" r:id="rId43"/>
    <s:sheet name="Acquisitions - Estimated Fair V" sheetId="44" r:id="rId44"/>
    <s:sheet name="Acquisitions - Identifiable Int" sheetId="45" r:id="rId45"/>
    <s:sheet name="Acquisitions - Summary of Busin" sheetId="46" r:id="rId46"/>
    <s:sheet name="Acquisitions - Unaudited Pro Fo" sheetId="47" r:id="rId47"/>
    <s:sheet name="Significant Accounting Polici48" sheetId="48" r:id="rId48"/>
    <s:sheet name="Summary of Estimated Useful Liv" sheetId="49" r:id="rId49"/>
    <s:sheet name="Reconciliation of Net Income (L" sheetId="50" r:id="rId50"/>
    <s:sheet name="Change in Accrued Warranty (Det" sheetId="51" r:id="rId51"/>
    <s:sheet name="Notes Payable and Financing A52" sheetId="52" r:id="rId52"/>
    <s:sheet name="Breakdown of Net sale (Detail)" sheetId="53" r:id="rId53"/>
    <s:sheet name="Net Sales - Additional Informat" sheetId="54" r:id="rId54"/>
    <s:sheet name="Breakdown of Export Sales (Deta" sheetId="55" r:id="rId55"/>
    <s:sheet name="Advertising Costs - Additional " sheetId="56" r:id="rId56"/>
    <s:sheet name="Summary of Property Plant and E" sheetId="57" r:id="rId57"/>
    <s:sheet name="Property Plant and Equipment - " sheetId="58" r:id="rId58"/>
    <s:sheet name="Summary of Depreciation and Amo" sheetId="59" r:id="rId59"/>
    <s:sheet name="Summary of Inventories (Detail)" sheetId="60" r:id="rId60"/>
    <s:sheet name="Summary of Intangible Assets (D" sheetId="61" r:id="rId61"/>
    <s:sheet name="Intangible Assets - Additional " sheetId="62" r:id="rId62"/>
    <s:sheet name="Intangible Assets - Schedule of" sheetId="63" r:id="rId63"/>
    <s:sheet name="Summary of Accrued Expenses (De" sheetId="64" r:id="rId64"/>
    <s:sheet name="Fair Value Measurement - Additi" sheetId="65" r:id="rId65"/>
    <s:sheet name="Self-Insurance Reserves - Addit" sheetId="66" r:id="rId66"/>
    <s:sheet name="Summary of Other Liabilities (D" sheetId="67" r:id="rId67"/>
    <s:sheet name="Stockholders' Equity - Addition" sheetId="68" r:id="rId68"/>
    <s:sheet name="Share Based Compensation Stock " sheetId="69" r:id="rId69"/>
    <s:sheet name="Share Based Payment Award Emplo" sheetId="70" r:id="rId70"/>
    <s:sheet name="Stockholders' Equity - Summary " sheetId="71" r:id="rId71"/>
    <s:sheet name="Share Based Payment Award Perfo" sheetId="72" r:id="rId72"/>
    <s:sheet name="Share Based Payment Award Per73" sheetId="73" r:id="rId73"/>
    <s:sheet name="Summary of Activity in Unvested" sheetId="74" r:id="rId74"/>
    <s:sheet name="Employer Sponsored Benefit Pl75" sheetId="75" r:id="rId75"/>
    <s:sheet name="Income Tax Expense from Continu" sheetId="76" r:id="rId76"/>
    <s:sheet name="Reconciliation of Provision for" sheetId="77" r:id="rId77"/>
    <s:sheet name="Reconciliation of Provision f78" sheetId="78" r:id="rId78"/>
    <s:sheet name="Deferred Tax Assets (Deferred T" sheetId="79" r:id="rId79"/>
    <s:sheet name="Income Taxes - Additional Infor" sheetId="80" r:id="rId80"/>
    <s:sheet name="Reconciliation of Beginning and" sheetId="81" r:id="rId81"/>
    <s:sheet name="Commitments and Contingencies -" sheetId="82" r:id="rId82"/>
    <s:sheet name="Lease Commitments (Detail)" sheetId="83" r:id="rId83"/>
    <s:sheet name="Quarterly Financial Informati84" sheetId="84" r:id="rId84"/>
    <s:sheet name="Segment Reporting - Additional " sheetId="85" r:id="rId85"/>
    <s:sheet name="Segment Reporting - Schedule of" sheetId="86" r:id="rId86"/>
    <s:sheet name="Segment Reporting - Schedule 87" sheetId="87" r:id="rId87"/>
    <s:sheet name="Subsequent Events - Additional " sheetId="88" r:id="rId88"/>
    <s:sheet name="Schedule II-Valuation and Qua89" sheetId="89" r:id="rId89"/>
  </s:sheets>
  <s:definedNames/>
  <s:calcPr calcId="124519" calcMode="auto" fullCalcOnLoad="1"/>
</s:workbook>
</file>

<file path=xl/sharedStrings.xml><?xml version="1.0" encoding="utf-8"?>
<sst xmlns="http://schemas.openxmlformats.org/spreadsheetml/2006/main" uniqueCount="947">
  <si>
    <t>Document and Entity Information - USD ($)</t>
  </si>
  <si>
    <t>12 Months Ended</t>
  </si>
  <si>
    <t>Apr. 30, 2015</t>
  </si>
  <si>
    <t>Jun. 16, 2015</t>
  </si>
  <si>
    <t>Oct. 31, 2014</t>
  </si>
  <si>
    <t>Document And Entity Information [Abstract]</t>
  </si>
  <si>
    <t>Document Type</t>
  </si>
  <si>
    <t>10-K</t>
  </si>
  <si>
    <t>Amendment Flag</t>
  </si>
  <si>
    <t>false</t>
  </si>
  <si>
    <t>Document Period End Date</t>
  </si>
  <si>
    <t>Apr. 30,
		2015</t>
  </si>
  <si>
    <t>Document Fiscal Year Focus</t>
  </si>
  <si>
    <t>Document Fiscal Period Focus</t>
  </si>
  <si>
    <t>FY</t>
  </si>
  <si>
    <t>Trading Symbol</t>
  </si>
  <si>
    <t>SWHC</t>
  </si>
  <si>
    <t>Entity Registrant Name</t>
  </si>
  <si>
    <t>Smith &amp; Wesson Holding Corporation</t>
  </si>
  <si>
    <t>Entity Central Index Key</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30, 2014</t>
  </si>
  <si>
    <t>Current assets:</t>
  </si>
  <si>
    <t>Cash and cash equivalents</t>
  </si>
  <si>
    <t>Accounts receivable, net of allowance for doubtful accounts of $722 on April 30, 2015 and $844 on April 30, 2014</t>
  </si>
  <si>
    <t>Inventories</t>
  </si>
  <si>
    <t>Prepaid expenses and other current assets</t>
  </si>
  <si>
    <t>Deferred income taxes</t>
  </si>
  <si>
    <t>Income tax receivable</t>
  </si>
  <si>
    <t>Total current assets</t>
  </si>
  <si>
    <t>Property, plant, and equipment, net</t>
  </si>
  <si>
    <t>Intangibles, net</t>
  </si>
  <si>
    <t>[1]</t>
  </si>
  <si>
    <t>Goodwill</t>
  </si>
  <si>
    <t>Other assets</t>
  </si>
  <si>
    <t>Assets, Total</t>
  </si>
  <si>
    <t>Current liabilities:</t>
  </si>
  <si>
    <t>Accounts payable</t>
  </si>
  <si>
    <t>Accrued expenses</t>
  </si>
  <si>
    <t>Accrued payroll</t>
  </si>
  <si>
    <t>Accrued income taxes</t>
  </si>
  <si>
    <t>Accrued taxes other than income</t>
  </si>
  <si>
    <t>Accrued profit sharing</t>
  </si>
  <si>
    <t>Accrued warranty</t>
  </si>
  <si>
    <t>Total current liabilities</t>
  </si>
  <si>
    <t>Notes payable</t>
  </si>
  <si>
    <t>Other non-current liabilities</t>
  </si>
  <si>
    <t>Total liabilities</t>
  </si>
  <si>
    <t>Commitments and contingencies</t>
  </si>
  <si>
    <t>Stockholders’ equity:</t>
  </si>
  <si>
    <t>Preferred stock, $.001 par value, 20,000,000 shares authorized, no shares issued or outstanding</t>
  </si>
  <si>
    <t>Common stock, $.001 par value, 100,000,000 shares authorized, 69,625,081 shares issued and 54,062,459 shares outstanding on April 30, 2015 and 68,809,986 shares issued and 55,352,679 shares outstanding on April 30, 2014</t>
  </si>
  <si>
    <t>Additional paid-in capital</t>
  </si>
  <si>
    <t>Retained earnings</t>
  </si>
  <si>
    <t>Accumulated other comprehensive income</t>
  </si>
  <si>
    <t>Treasury stock, at cost (15,562,622 shares on April 30, 2015 and 13,457,307 shares on April 30, 2014)</t>
  </si>
  <si>
    <t>Total stockholders’ equity</t>
  </si>
  <si>
    <t>Liabilities and Equity, Total</t>
  </si>
  <si>
    <t>The primary increase in intangible assets over the prior year is as a result of the BTI Acquisition.</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Apr. 30, 2013</t>
  </si>
  <si>
    <t>Statement Of Income And Comprehensive Income [Abstract]</t>
  </si>
  <si>
    <t>Net sales</t>
  </si>
  <si>
    <t>Cost of sales</t>
  </si>
  <si>
    <t>Gross profit</t>
  </si>
  <si>
    <t>Operating expenses:</t>
  </si>
  <si>
    <t>Research and development</t>
  </si>
  <si>
    <t>Selling and marketing</t>
  </si>
  <si>
    <t>General and administrative</t>
  </si>
  <si>
    <t>Total operating expenses</t>
  </si>
  <si>
    <t>Operating income</t>
  </si>
  <si>
    <t>Other (expense)/income:</t>
  </si>
  <si>
    <t>Other (expense)/income, net</t>
  </si>
  <si>
    <t>Interest income</t>
  </si>
  <si>
    <t>Interest expense</t>
  </si>
  <si>
    <t>Total other (expense)/income, net</t>
  </si>
  <si>
    <t>Income from continuing operations before income taxes</t>
  </si>
  <si>
    <t>Income tax expense</t>
  </si>
  <si>
    <t>Income from continuing operations</t>
  </si>
  <si>
    <t>Discontinued operations:</t>
  </si>
  <si>
    <t>Loss from operations of discontinued security solutions division</t>
  </si>
  <si>
    <t>Income tax benefit</t>
  </si>
  <si>
    <t>(Loss)/income from discontinued operations</t>
  </si>
  <si>
    <t>Net income</t>
  </si>
  <si>
    <t>Net income per share:</t>
  </si>
  <si>
    <t>Basic - continuing operations</t>
  </si>
  <si>
    <t>Basic - total</t>
  </si>
  <si>
    <t>Diluted - continuing operations</t>
  </si>
  <si>
    <t>Diluted - total</t>
  </si>
  <si>
    <t>Weighted average number of common shares outstanding:</t>
  </si>
  <si>
    <t>Basic</t>
  </si>
  <si>
    <t>Diluted</t>
  </si>
  <si>
    <t>Consolidated Statement of Changes in Stockholders' Equity - USD ($) $ in Thousands</t>
  </si>
  <si>
    <t>Total</t>
  </si>
  <si>
    <t>Common Stock</t>
  </si>
  <si>
    <t>Additional Paid-In Capital</t>
  </si>
  <si>
    <t>Retained Earnings/(Accumulated Deficit)</t>
  </si>
  <si>
    <t>Accumulated Other Comprehensive Income</t>
  </si>
  <si>
    <t>Treasury Stock</t>
  </si>
  <si>
    <t>Balance at Apr. 30, 2012</t>
  </si>
  <si>
    <t>Balance (in shares) at Apr. 30, 2012</t>
  </si>
  <si>
    <t>Exercise of employee stock options</t>
  </si>
  <si>
    <t>Exercise of employee stock options (in shares)</t>
  </si>
  <si>
    <t>Repurchase of treasury stock</t>
  </si>
  <si>
    <t>Repurchase of treasury stock (in shares)</t>
  </si>
  <si>
    <t>Stock-based compensation</t>
  </si>
  <si>
    <t>Excess tax benefit for stock-based compensation</t>
  </si>
  <si>
    <t>Shares issued under employee stock purchase plan</t>
  </si>
  <si>
    <t>Shares issued under employee stock purchase plan (in shares)</t>
  </si>
  <si>
    <t>Issuance of common stock under restricted stock unit awards, net of shares surrendered</t>
  </si>
  <si>
    <t>Issuance of common stock under restricted stock unit awards, net of shares surrendered (in shares)</t>
  </si>
  <si>
    <t>Balance at Apr. 30, 2013</t>
  </si>
  <si>
    <t>Balance (in shares) at Apr. 30, 2013</t>
  </si>
  <si>
    <t>Balance at Apr. 30, 2014</t>
  </si>
  <si>
    <t>Balance (in shares) at Apr. 30, 2014</t>
  </si>
  <si>
    <t>Balance at Apr. 30, 2015</t>
  </si>
  <si>
    <t>Balance (in shares) at Apr. 30, 2015</t>
  </si>
  <si>
    <t>Consolidated Statements of Cash Flows - USD ($) $ in Thousands</t>
  </si>
  <si>
    <t>Cash flows from operating activities:</t>
  </si>
  <si>
    <t>Adjustments to reconcile net income to net cash provided by operating activities:</t>
  </si>
  <si>
    <t>Depreciation and amortization</t>
  </si>
  <si>
    <t>Loss on sale of discontinued operations</t>
  </si>
  <si>
    <t>Loss on sale/disposition of assets</t>
  </si>
  <si>
    <t>Provision for/(recoveries of) losses on accounts receivable</t>
  </si>
  <si>
    <t>Change in disposal group assets and liabilities</t>
  </si>
  <si>
    <t>Stock-based compensation expense</t>
  </si>
  <si>
    <t>Changes in operating assets and liabilities (net effect of acquisitions):</t>
  </si>
  <si>
    <t>Accounts receivable</t>
  </si>
  <si>
    <t>Income tax receivable/(payable)</t>
  </si>
  <si>
    <t>Net cash provided by operating activities</t>
  </si>
  <si>
    <t>Cash flows from investing activities:</t>
  </si>
  <si>
    <t>Proceeds from sale of the net assets of SWSS LLC</t>
  </si>
  <si>
    <t>Refunds of/(payments for) deposit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e costs</t>
  </si>
  <si>
    <t>Payments on capital lease obligation</t>
  </si>
  <si>
    <t>Payments on notes payable</t>
  </si>
  <si>
    <t>Proceeds from Economic Development Incentive Program</t>
  </si>
  <si>
    <t>Payments to acquire treasury stock</t>
  </si>
  <si>
    <t>Proceeds from exercise of options to acquire common stock, including employee stock purchase plan</t>
  </si>
  <si>
    <t>Payroll taxes paid as a result of restricted stock unit withholdings</t>
  </si>
  <si>
    <t>Excess tax benefit of stock-based compensation</t>
  </si>
  <si>
    <t>Net cash provided by/(used in) financing activities</t>
  </si>
  <si>
    <t>Net (decrease)/increase in cash and cash equivalents</t>
  </si>
  <si>
    <t>Cash and cash equivalents, beginning of period</t>
  </si>
  <si>
    <t>Cash and cash equivalents, end of period</t>
  </si>
  <si>
    <t>Supplemental disclosure of cash flow information Cash paid for:</t>
  </si>
  <si>
    <t>Interest</t>
  </si>
  <si>
    <t>Income taxes</t>
  </si>
  <si>
    <t>Tri Town Precision Plastics Inc</t>
  </si>
  <si>
    <t>Payments to acquire business, net of cash acquired</t>
  </si>
  <si>
    <t>BTI Acquisition</t>
  </si>
  <si>
    <t>Organization</t>
  </si>
  <si>
    <t>Organization Consolidation And Presentation Of Financial Statements [Abstract]</t>
  </si>
  <si>
    <t xml:space="preserve">1. Organization Organization — We are one of the world’s leading manufacturers of firearms. We manufacture a wide array of handguns (including revolvers and pistols), long guns (including modern sporting rifles, bolt action rifles, and single shot rifles), handcuffs, and firearm-related products and accessorie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are one of the largest manufacturers of handguns, modern sporting rifles, and handcuffs in the United States and an active participant in the hunting rifle market. Beginning in 2015, we are now also a leading provider of shooting, reloading, gunsmithing, and gun cleaning supplies. We sell our products under the Smith &amp; Wesson, M&amp;P, Thompson/Center Arms, Caldwell Shooting Supplies, Wheeler Engineering, Tipton Gun Cleaning Supplies, Frankford Arsenal Reloading Tools, Lockdown Vault Accessories, Hooyman Premium Tree Saws, BOG-POD, and Golden Rod Moisture Control brands. We manufacture our firearm products at our facilities in Springfield, Massachusetts; Houlton, Maine; and Deep River, Connecticut; and we develop and market our accessories products at our facility in Columbia, Missouri. We plan to continue to capitalize on the goodwill developed through our historic 163 year old “Smith &amp; Wesson” brand as well as our other well-known brands by expanding consumer awareness of the products we produce. On May 5, 2014, we acquired substantially all of the net assets of Tri-Town Precision Plastics, Inc., or TTPP, which we refer to as the DRP Acquisition. See Note 2 – Acquisitions below for more information regarding this transaction. On December 11, 2014, we acquired all of the issued and outstanding stock of Battenfeld Acquisition Company Inc., including its wholly owned subsidiary, Battenfeld Technologies, Inc., or BTI, which we refer to as the BTI Acquisition. See Note 2 – Acquisitions below for more information regarding this transaction. These acquisitions have been accounted for in accordance with ASC 805-20, Business Combinations, </t>
  </si>
  <si>
    <t>Acquisitions</t>
  </si>
  <si>
    <t>Business Combinations [Abstract]</t>
  </si>
  <si>
    <t>2. Acquisitions DRP Acquisition On May 5, 2014, we acquired substantially all of the net assets of TTPP for $22.8 million, plus a $1.0 million working capital adjustment, for a total purchase price of $23.8 million, utilizing cash on hand. TTPP was a provider of custom injection molding services, rapid prototyping, and tooling, and was a long-standing supplier of polymer frames and related components for a large number of our firearms, including nearly all of our M&amp;P models. The DRP Acquisition of TTPP’s custom polymer injection molding capabilities was designed to vertically integrate a key component of our manufacturing operations and provide us with increased flexibility within our supply chain. The following table summarizes the estimated fair values of the assets acquired and liabilities assumed at the acquisition date, as well as measurement period adjustments (in thousands):
May 5, 2014
Measurement
(As Initially
Period
May 5, 2014
Reported)
Adjustments
(As Adjusted)
Accounts receivable
$
2,614
$
5
$
2,619
Inventories
2,430
460
2,890
Total current assets
5,044
465
5,509
Property, plant, and equipment
4,243
155
4,398
Goodwill
15,183
(1,413
)
13,770
Intangibles assets:
Customer relationships
—
840
840
Order backlog
—
150
150
Other assets
8
—
8
Total assets acquired
24,478
197
24,675
Accounts payable
358
12
370
Accrued expenses
25
114
139
Accrued payroll
—
361
361
Total liabilities assumed
383
487
870
$
24,095
$
(290
)
$
23,805
General and administrative costs include $440,000 and $471,000 of acquisition-related costs incurred during the years ended April 30, 2015 and 2014, respectively, related to the DRP Acquisition. The goodwill that was recorded relating to the DRP Acquisition results from expected synergies related to vertically integrating a key component of our manufacturing operations as well as increased flexibility within our supply chain. This goodwill will be deductible for tax purposes and amortized over 15 years and is included in our firearm segment. We amortize customer relationships in proportion to expected yearly revenue generated from the customer lists acquired or products to be sold. We amortize order backlog over the contract lives as they are executed. The following are the identifiable intangible assets acquired (in thousands) and their respective weighted average lives:
Weighted Average
Life
Amount
(In years)
Customer relationships
$
840
3.3
Order backlog
150
1.0
$
990
Pro forma results of operations assuming that this acquisition had occurred on May 1, 2013 are not required because of the immaterial impact on our consolidated financial statements for all periods presented. BTI Acquisition On December 11, 2014, we acquired all of the issued and outstanding stock of BTI for $130.5 million, plus a $3.1 million working capital adjustment, for a total purchase price of $133.6 million, pursuant to a Stock Purchase and Sale Agreement. The BTI Acquisition was financed using a combination of existing cash balances and cash from a $100.0 million draw on our line of credit, which was expanded to $125.0 million as a result of our partial exercise of the accordion feature on that line of credit. BTI, based in Columbia, Missouri, is a leading provider of hunting and shooting accessories, which develops, produces, and delivers innovative, high-quality products under several brands. On January 9, 2015, we acquired substantially all of the net assets of Hooyman LLC, a manufacturer of extendable tree saws designed for the hunting and outdoor industry, for $1.9 million utilizing cash on hand. We have relocated its operations to our Columbia, Missouri facility. The aggregate purchase price of these acquisitions, including the working capital adjustments, was $135.5 million. We are finalizing the valuation of the assets acquired and liabilities assumed. Therefore, the fair values set forth below are subject to further adjustments as we obtain additional information during the measurement period, which will not exceed 12 months from the acquisition date. Adjustments in the purchase price allocation may require a recasting of the amounts allocated to goodwill retroactive to the period in which the acquisition occurred. The following table summarizes the estimated allocation of the purchase price for BTI at the acquisition date, which includes the net assets from the Hooyman acquisition, as well as measurement period adjustments to date (in thousands):
December 11, 2014
Measurement
(As Initially
Period
December 11, 2014
Reported)
Adjustments
(As Adjusted)
Cash
$
24
$
—
$
24
Accounts receivable
7,873
3
7,876
Inventories
12,819
107
12,926
Income tax receivable
393
(279
)
114
Other current assets
563
—
563
Property, plant, and equipment
2,826
(318
)
2,508
Intangibles
73,550
—
73,550
Goodwill
62,142
(486
)
61,656
Total assets acquired
160,190
(973
)
159,217
Accounts payable
1,647
2
1,649
Accrued expenses
326
1
327
Accrued payroll
904
—
904
Accrued taxes other than income
9
—
9
Deferred income taxes
21,128
(261
)
20,867
Total liabilities assumed
24,014
(258
)
23,756
$
136,176
$
(715
)
$
135,461
General and administrative costs include $1.7 million of acquisition-related costs incurred during the year ended April 30, 2015 related to the BTI Acquisition. The goodwill that was recorded relating to the BTI Acquisition results from our ability to expand our prescence in the firearm accessories market and leverage BTI’s broad portfolio of hunting and shooting accessories brands. Previously acquired goodwill of $12.0 million will be deductible for tax purposes over its remaining useful life. The remaining goodwill recorded as a result of the BTI Acquisition is not expected to be deductible for tax purposes. All of the goodwill recorded as result of the BTI Acquisition is allocated to our accessories segment. We amortize intangible assets in proportion to expected yearly revenue generated from the intangibles that were acquired. We amortize order backlog over the contract lives as they are executed. The following are the identifiable intangible assets acquired (in thousands) and their respective weighted average lives:
Weighted Average
Life
Amount
(In years)
Developed technology
$
16,630
4.2
Customer relationships
25,680
4.4
Trade names
31,140
5.3
Order backlog
100
0.3
$
73,550
Additionally, the following table reflects the unaudited pro forma results of operations assuming that the BTI Acquisition had occurred on May 1, 2013 (in thousands, except per share data):
For the Year
For the Year
Ended
Ended
April 30, 2015
April 30, 2014
Net sales
$
582,875
$
670,163
Income from continuing operations
53,388
85,460
Income per share - diluted
0.97
1.42
The unaudited pro forma income from continuing operations for the years ended April 30, 2015 and 2014 have been adjusted to reflect increased cost of goods sold from the fair value step-up in inventory, which is expensed over the first inventory cycle, and the amortization of intangibles and order backlog incurred as if the acquisition had occurred on May 1, 2013. The unaudited pro forma information is presented for informational purposes only and is not necessarily indicative of the actual results that would have been achieved had the BTI Acquisition occurred as of May 1, 2013 or the results that may be achieved in future periods.</t>
  </si>
  <si>
    <t>Significant Accounting Policies</t>
  </si>
  <si>
    <t>Accounting Policies [Abstract]</t>
  </si>
  <si>
    <t xml:space="preserve">3. Significant Accounting Policies 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accruals for warranty, excess and obsolete inventory, allowance for doubtful accounts, and intangible asset valuation. Actual results could differ from those estimates. Principles of Consolidation — The accompanying consolidated financial statements include the accounts of Smith &amp; Wesson Holding Corporation and its wholly owned subsidiaries, including Smith &amp; Wesson Corp., Thompson/Center Arms Company, LLC, Deep River Plastics, LLC, BTI, currently reported as our newly formed accessories division, and SWSS LLC, formerly Smith &amp; Wesson Security Solutions, Inc., or SWSS, our former security solutions division. There was no variance in the fiscal year-end of our wholly owned subsidiary, Smith &amp; Wesson Corp., and our reported fiscal year-end of April 30, 2015 and 2014. We had a two-day variance for our fiscal year-end of Smith &amp; Wesson Corp. to our reported fiscal year-end in April 2013. The variance in fiscal 2013 did not create any material difference in the consolidated financial statements as presented. In our opinion, all adjustments, which include only normal recurring adjustments necessary to fairly present the financial position, results of operations, changes in stockholders’ equity, and cash flows at April 30, 2015 and 2014 and for the periods presented, have been included. All significant intercompany accounts and transactions have been eliminated in consolidation. SWSS is being presented as discontinued operations in the consolidated statements of income for all periods presented. See Note 4 for additional information regarding these discontinued operations. Unless stated otherwise, any reference to the consolidated statements of income items in the notes to the consolidated financial statements refers to results from continuing operations. 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15, our accounts exceeded federally insured limits by $42.6 million. 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our fiscal year ended April 30, 2015, we did not have any customers that accounted for more than 10% of net sales or 10% of accounts receivable as of April 30, 2015. However, one of our customers accounted for approximately 13.4% and 11.6% of our net sales for the fiscal years ended April 30, 2014 and 2013, respectively, as well as $11.7 million, or 20.1%, of accounts receivable as of April 30, 2014. Inventories — We value firearm inventories, consisting primarily of finished firearms, finished firearm components, as well as related products, as well as our accessories inventories, at the lower of cost, using the first-in, first-out, or FIFO method, or market. An allowance for potential non-saleable inventory due to excess stock or obsolescence is based upon a detailed review of inventory components, past history, and expected future usage. Property, Plant, and Equipment — We record property, plant, and equipment, consisting of land, building,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Building and improvements
10 to 40 years
Software and hardware
3 to 7 years
Machinery and equipment
2 to 10 years
We include tooling, dies, and fixtures as part of machinery and equipment and depreciate them over a period not exceeding five years. Intangible Assets — We record intangible assets at cost or based on the fair value of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Revenue Recognition — We recognize revenue when the following four basic criteria have been met: (1) persuasive evidence of an arrangement exists; (2) delivery has occurred or services have been provided; (3) the fee is fixed or determinable; and (4) collection is reasonably assured. Product sales account for most of our revenue. We recognize revenue from product sales when the earnings process is complete and the risks and rewards of ownership have transferred to the customer, which is generally upon shipment but could be delayed until the receipt of customer acceptance. We also provide tooling, forging, heat treating, finishing, plating, and engineering support services to customers; we recognize this revenue when accepted by the customer, if applicable, when no further contingencies or material performance obligations exist, and when collectability is reasonably assured, thereby earning us the right to receive and retain payments for services performed and billed. Segment Information — We have two reportable segments: one for our firearm division and a second for our accessories division. See Note 19 – Segment Reporting for more information regarding our segments. 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Earnings/(Loss) per Share — We calculate basic and diluted earnings/(loss) per common share in accordance with the provisions of ASC 260-10, . Basic earnings/(loss) per common share equals net income/(loss) divided by the weighted average number of common shares outstanding during the period. Diluted earnings/(loss) per common share equals net income/(loss) divided by the weighted average number of common shares outstanding during the period, including the effect of outstanding stock options and other stock-based instruments if their effect is dilutive. The following table provides a reconciliation of the net income/(loss) amounts and weighted average number of common and common equivalent shares used to determine basic and diluted earnings/(loss) per common share (in thousands, except per share data):
For the Year Ended April 30,
2015
2014
2013
Net income/(loss)
Income from continuing operations
$
49,827
$
88,627
$
81,406
(Loss)/income from discontinued operations
(214
)
678
(2,693
)
Net income
$
49,613
$
89,305
$
78,713
Weighted average shares outstanding - Basic
53,988
58,668
65,155
Dilutive effect of stock option and award plans
1,240
1,446
1,487
Diluted shares outstanding
55,228
60,114
66,642
Earnings per share - Basic
Income from continuing operations
$
0.92
$
1.51
$
1.25
(Loss)/income from discontinued operations
$
(0.00
)
$
0.01
$
(0.04
)
Net income
$
0.92
$
1.52
$
1.21
Earnings per share - Diluted
Income from continuing operations
$
0.90
$
1.47
$
1.22
(Loss)/income from discontinued operations
$
(0.00
)
$
0.01
$
(0.04
)
Net income
$
0.90
$
1.49
$
1.18
For fiscal 2015, 2014, and 2013, 73,546, 77,622, and 246,635 shares of common stock, respectively, issuable upon the exercise of stock options were excluded from the computation of diluted income per share because the effect would be antidilutive. 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that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No impairment charges were recorded for continuing operations in fiscal 2015, 2014, or 2013 based on the review of long-lived assets. In accordance with ASC 350, Intangibles-Goodwill and Other, Segment Reporting Topic, We periodically review long-lived asset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recorded carrying value for the asset. If impairment is indicated, the asset is written down to its estimated fair value based on a discounted cash flow analysis. No impairment charges were taken for continuing operations in fiscal 2015, 2014, or 2013 based on the review of long-lived assets. We utilize an income approach, with discounted cash flows, to estimate the fair value of each reporting unit. We selected this method because we believe that it most appropriately measures our income producing assets. We considered using the market approach and the cost approach, but concluded that they were not appropriate in valuing our reporting units given the lack of relevant and available market comparisons. The income approach is based on the projected cash flows that are discounted to their present value using discount rates that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that occur in our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While there are inherent uncertainties related to the assumptions used and to our application of these assumptions to this analysis, we believe that the income approach provides a reasonable estimate of the fair value of our reporting units. The foregoing assumptions were consistent with our long-term performance, with limited exceptions. We believe that our future investments for capital expenditures as a percent of revenue will decline in future years because of our improved utilization resulting from lean initiatives, and we believe that days sales outstanding will decline with any increase in revenues. We also have assumed that our markets have not contracted for the long term through the current economic downturn; however, it may be a number of years before they fully recover. These assumptions could deviate materially from actual results. Significant judgments and estimates are involved in determining the useful lives of our long-lived assets, determining what reporting units exist, and assessing when events or circumstances would require an interim impairment analysis of goodwill or other long-lived assets to be performed. Changes in our organization or our management reporting structure, as well as other events and circumstances, including technological advances, increased competition, and changing economic or market conditions, could result in (a) shorter estimated useful lives, (b) additional reporting units, which may require alternative methods of estimating fair values or greater disaggregation or aggregation in our analysis by reporting unit, and (c) other changes in previous assumptions or estimates. A change in the weighted average cost of capital, for example, could materially change the valuation and, if increased, could cause an impairment. In turn, this could have an additional impact on our consolidated financial statements through accelerated amortization and impairment charges. Income Taxes — The provision for income taxes is based upon income reported in the accompanying consolidated financial statements. As required by ASC 740-10, , we record tax assets or liabilities for the temporary differences between the book value and tax bases in assets and liabilities.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a valuation allowance or reversing a valuation allowance could have a significant effect on our future results of operations and financial position. We measure these deferred taxes by applying tax rates expected to be in place when the deferred items become subject to income tax or deductible for income tax purposes. Warranty — We generally provide a limited one-year warranty and a lifetime service policy to the original purchaser of our new firearm products.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On August 22, 2013, we issued a safety alert related to all M&amp;P Shield products manufactured prior to August 19, 2013. On June 13, 2013, we initiated a recall of all Thompson/Center Arms bolt action rifles manufactured since the products’ introduction in 2007. As of April 30, 2015, we had incurred $5.5 million in recall and safety alert costs, and we estimated the remaining cost to be $3.2 million, which is recorded in the accrued warranty balance. Warranty expense for the fiscal years ended April 30, 2015, 2014, and 2013 amounted to $4.3 million, $3.6 million, and $7.1 million, respectively. The following table sets forth the change in accrued warranties, a portion of which is recorded as a non-current liability, in the fiscal years ended April 30, 2015, 2014, and 2013 (in thousands):
April 30, 2015
April 30, 2014
April 30, 2013
Beginning Balance
$
7,565
$
8,423
$
6,412
Warranties issued and adjustments to provisions
4,292
3,620
7,093
Warranty claims
(3,204
)
(4,478
)
(5,082
)
Ending Balance
$
8,653
$
7,565
$
8,423
Sales and Promotional Related Expenses — We present product sales in our consolidated financial statements, net of customer promotional program costs that depend upon the volume of sales, which amounted to $6.9 million, $1.6 million, and $5.1 million for the fiscal years ended April 30, 2015, 2014, and 2013, respectively. We have a co-op advertising program at the retail level. We expensed costs amounting to $2.8 million, $1.9 million, and $1.5 million for fiscal 2015, 2014, and 2013, respectively, as selling and marketing expenses. Shipping and Handling — In the accompanying consolidated financial statements, we included amounts billed to customers for shipping and handling in net sales. We included our costs relating to shipping and handling charges, including inbound freight charges, internal transfer costs, and the other costs of our distribution network, in cost of goods sold. Insurance Reserves — We are self-insured through retentions or deductibles for the majority of our workers’ compensation, automobile, general liability, product liability, and group health insurance programs. Self-insurance amounts vary up to $3.0 million per occurrence. We record our liability for estimated premiums and incurred losses in the accompanying consolidated financial statements on an undiscounted basis. Recently Issued Accounting Standard — In May 2014, the Financial Accounting Standards Board issued Accounting Standards Update 2014-09, Revenue from Contracts with Customers (Topic 606) ,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October 1, 2017. Early adoption is not permitted. We are currently evaluating the impact, if any, that ASU 2014-09 will have on our consolidated financial statements. </t>
  </si>
  <si>
    <t>Discontinued Operations</t>
  </si>
  <si>
    <t>Discontinued Operations And Disposal Groups [Abstract]</t>
  </si>
  <si>
    <t xml:space="preserve">4. Discontinued Operations During fiscal 2010, we acquired all of the outstanding capital stock of SWSS. During fiscal 2013, we committed to a plan to divest the assets, liabilities, and ongoing operations of our security solutions division. The operating results of SWSS relate primarily to legal fees associated with retained liabilities and are classified as discontinued operations. We present discontinued operations as a separate line in the consolidated statements of income for all periods presented. </t>
  </si>
  <si>
    <t>Notes Payable and Financing Arrangements</t>
  </si>
  <si>
    <t>Debt Disclosure [Abstract]</t>
  </si>
  <si>
    <t xml:space="preserve">5. Notes Payable and Financing Arrangements Credit Facilities — On July 15, 2014, we entered into a $75.0 million unsecured credit facility. On November 25, 2014, we partially exercised the accordion feature of the credit facility to increase it by $50.0 million to $125.0 million in connection with the BTI Acquisition. On April 13, 2015, we exercised the remaining $50.0 million expansion under the accordion feature to increase the line of credit available to us to $175.0 million. The credit facility was scheduled to mature on December 15, 2016 and bore interest at a variable rate equal to LIBOR or prime, at our election, plus an applicable margin based on our consolidated leverage ratio. As of April 30, 2015, there were no borrowings outstanding. Had there been borrowings, they would have borne an interest rate of 4.00% per annum if we had selected the prime rate option and a range of 2.18% to 2.28% per annum if we had selected the LIBOR rate option. As discussed below, we entered into a new credit agreement, which consists of a revolving line of credit and term loan that replaced the $175.0 million credit facility. New Credit Facility – On June 15, 2015, we entered into a new unsecured credit facility with TD Bank, N.A. and other lenders, or the Lenders, which included a $175.0 million revolving line of credit, or the Revolving Line, and a $105.0 million term loan, or the Term Loan. The Revolving Line provides for availability until June 15, 2020 for general corporate purposes and borrowings bear interest at a variable rate equal to LIBOR or prime plus an applicable margin based on our consolidated leverage ratio, at our election. The Term Loan, which bears interest at a variable rate, was entered into for the purpose of redeeming the 5.875% Senior Notes due 2017, or the 5.875% Senior Notes. We are required to obtain interest rate protection through a swap contract covering not less than 75% of the aggregate outstanding principal balance. The Term Loan requires principal payments of 6.000% per annum paid quarterly. Any remaining outstanding amount on the maturity date of June 15, 2020 will be due in full. Concurrent with closing the Term Loan, the 5.875% Senior Notes were redeemed for a 2.9375% call premium, plus accrued and unpaid interest at the redemption date. As part of the redemption, in fiscal 2016, we wrote off $1.7 million of debt-issue costs related to the 5.875% Senior Notes. 9.5% Senior Notes — During fiscal 2011, we issued an aggregate of $50.0 million of 9.5% senior notes due 2016, or the 9.5% Senior Notes. During fiscal 2013, we repurchased a total of $6.4 million of these notes and, during the fiscal year ended April 30, 2014, retired the remaining notes, as described below. 5.875% Senior Notes — During fiscal 2014, we sold an aggregate of $47.1 million of 5.875% Senior Notes to various qualified institutional buyers in exchange for approximately $42.8 million of our then-outstanding 9.5% Senior Notes held by existing holders of such notes. We also issued an additional $52.9 million of new 5.875% Senior Notes for cash. The remaining $712,000 of 9.5% Senior Notes outstanding after the exchange noted above were extinguished via legal defeasance during fiscal 2014. The 5.875% Senior Notes were sold pursuant to the terms and conditions of an indenture, or the 5.875% Senior Notes Indenture, and exchange and purchase agreements. The 5.875% Senior Notes bore interest at a rate of 5.875% per annum payable on June 15 and December 15 of each year, beginning on December 15, 2013. We recorded $4.3 million of interest expense related to bond premium and $795,000 of debt issuance write-off costs relating to the exchange and defeasance of the 9.5% Senior notes during fiscal 2014. As discussed below, the 5.875% Senior Notes were redeemed on June 15, 2015 with proceeds from a term loan we entered into as part of our new credit facility. 5.000% Senior Notes – During fiscal 2015, we issued an aggregate of $75.0 million of 5.000% Senior Notes due 2018, or the 5.000% Senior Notes, to various institutional investors pursuant to the terms and conditions of an indenture, or the 5.000% Senior Notes Indenture, and collectively with the 5.875% Senior Notes Indenture, the Senior Notes Indentures, and purchase agreements. The 5.000% Senior Notes bear interest at a rate of 5.000% per annum payable on January 15 and July 15 of each year, beginning on January 15, 2015. We incurred $2.3 million of debt issuance costs related to the issuance of the 5.000% Senior Notes. At any time prior to July 15, 2016, we may, at our option (a) upon not less than 30 nor more than 60 days’ prior notice, redeem all or a portion of the 5.000% Senior Notes at the redemption price of 100% of the principal amount of the 5.000% Senior Notes, plus an applicable premium, plus accrued and unpaid interest as of the redemption date; or (b) redeem up to 35% of the aggregate principal amount of the 5.000% Senior Notes with the net cash proceeds of one or more equity offerings at a redemption price of 105.000% of the principal amount of the 5.000% Senior Notes, plus accrued and unpaid interest as of the redemption date; provided, that in the case of the foregoing clause, at least 65% of the aggregate original principal amount of the 5.000% Senior Notes remains outstanding, and the redemption occurs within 60 days after the closing of the equity offering. On and after July 15, 2016, we may, at our option, 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 Subject to certain restrictions and conditions, we may be required to make an offer to repurchase the 5.000% Senior Notes from the holders of the 5.000% Senior Notes in connection with a change of control or disposition of assets. If not redeemed by us or repaid pursuant to the holders’ right to require repurchase, the 5.000% Senior Notes mature on July 15, 2018. The 5.000% Senior Notes are general, unsecured obligations of our company. The 5.00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5.00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5.000% Senior Notes Indenture, or the 5.000% Senior Notes Lifetime Aggregate Limit. In addition, the 5.000% Senior Notes Indenture provides for other exceptions to the restricted payments covenant, each of which are independent of the 5.000% Senior Notes Lifetime Aggregate Limit. Among such exceptions are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5.000% Senior Notes in an aggregate amount not to exceed $75.0 million. The limitation on indebtedness in the Senior Notes Indentures is only applicable at such time that the consolidated coverage ratio (as set forth in the Senior Notes Indentures) for us and our restricted subsidiaries is less than 3.00 to 1.00. In general, as set forth in the Senior Notes Indentures, the consolidated coverage ratio is determined by comparing our prior four quarters’ consolidated EBITDA (earnings before interest, taxes, depreciation, and amortization) to our consolidated interest expense. The carrying value of our 5.875% Senior Notes and 5.000% Senior Notes as of April 30, 2015 approximates fair value in considering Level 2 inputs within the hierarchy. Debt Issuance Costs — We recorded, in other assets, $2.6 million and $3.8 million of debt issuance costs for the fiscal years ended April 30, 2015 and 2014, respectively. These costs are being amortized to expense over the life of the credit facility or the Senior Notes Indentures. In total, we amortized $1.5 million, $1.9 million, and $680,000 to interest expense for all debt issuance costs in fiscal 2015, 2014, and 2013, respectively, including write-offs related to extinguishment. As of April 30, 2015, our revolving credit facility contained financial covenants relating to maintaining maximum leverage and minimum debt service coverage. The Senior Notes Indentures contain a financial covenant relating to times interest earned. Letters of Credit — At April 30, 2015, we had outstanding letters of credit aggregating $1.0 million. </t>
  </si>
  <si>
    <t>Net Sales</t>
  </si>
  <si>
    <t>Disclosure Net Sales [Abstract]</t>
  </si>
  <si>
    <t xml:space="preserve">6. Net Sales The following table sets forth the breakdown of net sales for the fiscal years ended April 30, 2015, 2014, and 2013, respectively (in thousands):
For the Year Ended April 30,
2015
2014
2013
Handguns
$
395,500
$
422,992
$
324,627
Long Guns
90,178
155,311
179,187
Walther
506
5,651
41,646
Other Products &amp; Services
45,038
42,666
42,054
Firearm Division
531,222
626,620
587,514
Accessories Division
20,640
—
—
Total Net Sales
$
551,862
$
626,620
$
587,514
All of our firearms are currently sold under our Smith &amp; Wesson, M&amp;P, and Thompson/Center Arms brands. In addition, through our Performance Center, we offer small, specialized, and enhanced models sold under the Smith &amp; Wesson and M&amp;P brands. Depending upon the product or service, our firearm customers include distributors; federal, state, and municipal law enforcement agencies and officers; government and military agencies; businesses; retailers; and consumers. We sell accessories under our Caldwell Shooting Supplies, Wheeler Engineering, Tipton Gun Cleaning Supplies, Frankford Arsenal Reloading Tools, Lockdown Vault Accessories, Hooyman Premium Tree Saws, BOG-POD, and Golden Rod Moisture Control brands. Our accessories customers are generally businesses, retailers, and consumers. We sell our products worldwide. The following table sets forth the breakdown of export net sales included in the above table. Our export net sales accounted for 4%, 3%, and 3% of total net sales for the fiscal years ended April 30, 2015, 2014, and 2013, respectively (in thousands):
For the Year Ended April 30,
Region
2015
2014
2013
Europe
$
8,164
$
6,279
$
2,979
Asia
1,463
1,766
6,319
Latin America
1,643
200
1,693
All others international
11,570
9,605
8,003
Total net international sales
$
22,840
$
17,850
$
18,994
We had no assets relating to our firearm business located outside the United States during any of the periods presented; we own tooling relating to our accessories business that is located at various suppliers in Asia. </t>
  </si>
  <si>
    <t>Advertising Costs</t>
  </si>
  <si>
    <t>Marketing And Advertising Expense [Abstract]</t>
  </si>
  <si>
    <t xml:space="preserve">7. Advertising Costs We expense advertising costs, primarily consisting of magazine advertisements, printed materials, television advertisements, and our new retail sales associate rewards program, either as incurred or upon the first occurrence of the advertising. Advertising expense, included in selling and marketing expenses, for continuing operations for the fiscal years ended April 30, 2015, 2014, and 2013, amounted to $20.2 million, $19.5 million, and $15.1 million, respectively. </t>
  </si>
  <si>
    <t>Property, Plant, and Equipment</t>
  </si>
  <si>
    <t>Property Plant And Equipment [Abstract]</t>
  </si>
  <si>
    <t>8. Property, Plant, and Equipment The following table summarizes property, plant, and equipment as of April 30, 2015 and 2014 (in thousands):
April 30, 2015
April 30, 2014
Machinery and equipment
$
191,480
$
156,030
Software and hardware
30,945
27,331
Building and improvements
19,946
12,187
Land and improvements
3,214
2,150
245,585
197,698
Less: Accumulated depreciation and amortization
(116,663
)
(93,138
)
128,922
104,560
Construction in progress
4,922
15,880
Total property, plant, and equipment, net
$
133,844
$
120,440
Depreciation of tangible assets and amortization of software expense from continuing operations amounted to $24.8 million, $19.1 million, and $15.4 million for the fiscal years ended April 30, 2015, 2014, and 2013, respectively. The following table summarizes depreciation and amortization expense for continuing operations, which includes amortization of intangibles and debt financing costs, by line item for the fiscal years ended April 30, 2015, 2014, and 2013 (in thousands):
For the Year Ended April 30,
2015
2014
2013
Cost of products and services sold
$
20,640
$
16,505
$
14,238
Research and development
403
325
116
Selling and marketing
255
207
247
General and administrative
8,134
2,720
1,449
Interest expense
1,461
1,947
680
Total depreciation and amortization
$
30,893
$
21,704
$
16,730</t>
  </si>
  <si>
    <t>Inventory Disclosure [Abstract]</t>
  </si>
  <si>
    <t>9. Inventories The following table sets forth a summary of inventories, net of reserves, stated at lower of cost or market, as of April 30, 2015 and 2014 (in thousands):
April 30, 2015
April 30, 2014
Finished goods
$
28,240
$
26,523
Finished parts
34,269
47,109
Work in process
7,492
7,643
Raw material
6,894
5,467
Total inventories
$
76,895
$
86,742</t>
  </si>
  <si>
    <t>Intangible Assets</t>
  </si>
  <si>
    <t>Goodwill And Intangible Assets Disclosure [Abstract]</t>
  </si>
  <si>
    <t>10. Intangible Assets The following table presents a summary of intangible assets for the year ended April 30, 2015 and 2014 (in thousands):
Weighted Average
Weighted Average
Life
Life
April 30, 2015 (a)
(in years)
April 30, 2014
(in years)
Developed technology
$
16,630
5.2
$
—
—
Customer relationships
28,260
6.1
1,740
9.1
Patents, trademarks, and tradenames
36,378
5.3
4,986
5.5
81,268
6,726
Less: Accumulated amortization
(7,950
)
(3,603
)
73,318
3,123
Patents in progress
450
302
Total intangible assets, net
$
73,768
$
3,425
(a) Amortization expense, excluding amortization of deferred financing costs, amounted to $4.6 million, $645,000, and $639,000 for the fiscal years ended April 30, 2015, 2014, and 2013, respectively.
Expected
For the Year Ended April 30,
Amortization
2016
$
11,341
2017
10,552
2018
9,798
2019
8,606
2020
7,448
Thereafter
25,573
Total expected amortization
$
73,318</t>
  </si>
  <si>
    <t>Accrued Expenses</t>
  </si>
  <si>
    <t>Payables And Accruals [Abstract]</t>
  </si>
  <si>
    <t>11. Accrued Expenses The following table sets forth other accrued expenses as of April 30, 2015 and 2014 (in thousands):
April 30, 2015
April 30, 2014
Accrued rebates and promotions
$
4,126
$
2,633
Interest payable
3,362
2,194
Accrued employee benefits
3,065
2,148
Accrued professional fees
2,335
2,374
Accrued workers' compensation
833
916
Accrued distributor incentives
761
590
Accrued other
4,539
6,252
Total accrued expenses
$
19,021
$
17,107</t>
  </si>
  <si>
    <t>Fair Value Measurement</t>
  </si>
  <si>
    <t>Fair Value Disclosures [Abstract]</t>
  </si>
  <si>
    <t xml:space="preserve">12. Fair Value Measurement 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equivalents, which are measured at fair value on a recurring basis, totaled $42.1 million and $68.8 million as of April 30, 2015 and 2014,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such as certain securities and derivatives). We currently do not have any Level 2 financial assets or liabilities other than our 5.875% Senior Notes and 5.000% Senior Notes as referenced in Note 5.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 </t>
  </si>
  <si>
    <t>Self-Insurance Reserves</t>
  </si>
  <si>
    <t>Commitments And Contingencies Disclosure [Abstract]</t>
  </si>
  <si>
    <t xml:space="preserve">13. Self-Insurance Reserves As of April 30, 2015 and 2014, we had reserves for workers’ compensation, product liability, municipal liability, and medical/dental costs totaling $9.6 million and $9.2 million, respectively, of which $6.2 million and $5.8 million, respectively, have been classified as non-current and have been included in other non-current liabilities. As of both April 30, 2015 and 2014, $3.4 million has been included in accrued expenses on the accompanying consolidated balance sheets. In addition, as of April 30, 2015 and 2014, $587,000 and $361,000 of workers’ compensation recoverable has been classified as an other asset. While we believe these reserves to be adequate, it is possible that the ultimate liabilities will exceed such estimates. Amounts charged to expense were $12.9 million, $10.7 million, and $12.2 million for the fiscal years ended April 30, 2015, 2014, and 2013, respectively. The following table is a summary of the activity in the workers’ compensation, product liability, municipal liability, and medical/dental reserves in the fiscal years ended April 30, 2015, 2014, and 2013 (in thousands):
For the Year Ended April 30,
2015
2014
2013
Beginning balance
$
9,185
$
9,570
$
8,980
Additional provision charged to expense
12,925
10,721
12,201
Payments
(12,500
)
(11,106
)
(11,611
)
Ending balance
$
9,610
$
9,185
$
9,570
It is our policy to provide an estimate for loss as a result of expected adverse findings or legal settlements on product liability, municipal liability, workers’ compensation, and other matters when such losses are probable and are reasonably estimable. It is also our policy to accrue for reasonable estimable legal costs associated with defending such litigation. While such estimates involve a range of possible costs, we determine, in consultation with litigation counsel, the most likely cost within such range on a case-by-case basis. We also record receivables from insurance carriers relating to these matters when their collection is probable. As of April 30, 2015 and 2014, we had accrued reserves for product and municipal litigation liabilities of $3.8 million and $3.9 million, respectively (of which $3.1 million and $2.8 million, respectively, were non-current), consisting entirely of expected legal defense costs. In addition, as of April 30, 2015 and 2014, we had recorded receivables from insurance carriers related to these liabilities of $1.9 million, nearly all of which has been classified as other assets with $25,000 classified as other current assets. </t>
  </si>
  <si>
    <t>Stockholders' Equity</t>
  </si>
  <si>
    <t>Equity [Abstract]</t>
  </si>
  <si>
    <t xml:space="preserve">14. Stockholders’ Equity Treasury Stock During fiscal 2014, our board of directors authorized the repurchase of up to $115.0 million of our common stock, of which up to $75.0 million was authorized for purchase in a tender offer and the remainder of which could be repurchased in the open market or in privately negotiated transactions. During fiscal 2014, we repurchased 1,417,233 shares of our common stock pursuant to the tender offer that expired on July 23, 2013 for $15.6 million and 8,740,471 shares of our common stock in the open market for $99.4 million, in each case, utilizing cash on hand, completing our $115.0 million stock repurchase program. Fees and expenses incurred related to the tender offer and open market purchases in fiscal 2014 were $887,000 and were recorded in treasury stock. At the end of fiscal 2014, our board of directors authorized the repurchase of up to $30.0 million of our common stock, subject to certain conditions, in the open market or privately negotiated transactions, commencing no earlier than May 1, 2014. During fiscal 2015, we completed this stock repurchase program by repurchasing 2,105,315 shares of our common stock for $30.0 million, utilizing cash on hand. Fees and expenses incurred related to open market purchases in fiscal 2015 were $40,000 and were recorded in treasury stock. Incentive Stock and Employee Stock Purchase Plans We have two stock plans, or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The 2013 Incentive Stock Plan authorizes the issuance of 3,000,000 shares, plus any shares that were reserved and remained available for grant and delivery under the 2004 Incentive Stock Plan as of September 23, 2013, the effective date of the 2013 Incentive Stock Plan. The plan permits the grant of options to acquire common stock, restricted stock awards, RSUs, stock appreciation rights, bonus stock and awards in lieu of obligations, performance awards, and dividend equivalents. Our board of directors, or a committee established by our board, administers the SPs, selects recipients to whom awards are granted, and determines the grants to be awarded. Options granted under the SPs are exercisable at a price determined by our board or committee at the time of grant, but in no event, less than fair market value of our common stock on the date granted. Grants of options may be made to employees and directors without regard to any performance measures. All options issued pursuant to the SPs are generally nontransferable and subject to forfeiture. Unless terminated earlier by our board of directors, the 2013 Incentive Stock Plan will terminate at the earliest of (1) the tenth anniversary of the effective date of the 2013 Stock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board committee authorizes the granting of such award. Except in specific circumstances, grants vest over a period of three or four years and are exercisable for a period of 10 years. The plan also permits the grant of awards to non-employees, which our board of directors has authorized in the past. The number of shares and weighted average exercise prices of options for the fiscal years ended April 30, 2015, 2014, and 2013 are as follows:
For the Year Ended April 30,
2015
2014
2013
Weighted-
Weighted-
Weighted-
Average
Average
Average
Shares
Exercise Price
Shares
Exercise Price
Shares
Exercise Price
Options outstanding, beginning of year
2,258,349
$
6.15
3,019,127
$
5.31
3,988,164
$
4.67
Granted during the period
—
—
—
—
3,500
11.02
Exercised during the period
(365,719
)
4.96
(732,778
)
2.73
(847,042
)
4.10
Canceled/forfeited during period
(13,000
)
7.98
(28,000
)
5.59
(125,495
)
3.87
Options outstanding, end of period
1,879,630
$
6.37
2,258,349
$
6.15
3,019,127
$
5.31
Weighted average remaining contractual life
5.02 years
6.04 years
6.02 years
Options exercisable, end of period
1,878,464
$
6.36
1,873,494
$
6.29
2,087,675
$
5.38
Weighted average remaining contractual life
5.02 years
5.75 years
5.00 years
As of April 30, 2015, there were 5,738,521 shares available for grant under the 2013 Incentive Stock Plan. We use our unissued share pool for all shares issued for options, restricted share awards, RSUs, PSUs, and Employee Stock Purchase Plan, or ESPP, issuances. The aggregate intrinsic value of outstanding options as of April 30, 2015, 2014, and 2013 was $16.1 million, $20.8 million, and $12.1 million, respectively. The aggregate intrinsic value of outstanding options that were exercisable as of April 30, 2015, 2014, and 2013 was $16.0 million, $17.0 million, and $8.7 million, respectively. The aggregate intrinsic value of the options exercised for the years ended April 30, 2015, 2014, and 2013 was $2.9 million, $7.3 million, and $5.1, respectively. At April 30, 2015, the total of unrecognized compensation cost of outstanding options was $1,000, which will be recognized over the remaining weighted average vesting period of 0.41 years. On September 26, 2011, our stockholders approved our 2011 ESPP, to replace our expired 2001 ESPP, which authorized the sale of up to 6,000,000 shares of our common stock to employees. All option and rights to participate in our ESPP are nontransferable and subject to forfeiture in accordance with our ESPP guidelines. Our current ESPP will be implemented in a series of successive offering periods, each with a maximum duration of 12 months. If the fair market value, or FMV, per share of our common stock on any purchase date is less than the FMV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MV on the first day of the offering period or the FMV on the exercise date. The maximum number of shares that a participant may purchase during any purchase period is 12,500 shares, or a total of $25,000 in shares, based on the FMV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March 31, 2022. In the event of certain corporate transactions, each option outstanding under our ESPP will be assumed or an equivalent option will be substituted by the successor corporation or a parent or subsidiary of such successor corporation. During fiscal 2015, 2014, and 2013, 161,456, 176,204, and 185,218 shares, respectively, were purchased under our ESPP. 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 The following assumptions were used in valuing our options and ESPP purchases during the years ended April 30, 2015, 2014, and 2013:
For the Year Ended April 30,
2015
2014
2013
Stock option grants:
Risk-free interest rate
—
—
0
0.31
%
Expected term
—
—
5.84 - 7.84 years
Expected volatility
—
—
70.0
%
Dividend yield
—
—
0
%
Employee Stock Purchase Plan:
Risk-free interest rate
0.07%
0.08%
0.13
%
Expected term
6 months
6 months
6 months
Expected volatility
38.2%
41.9%
56.3
%
Dividend yield
0%
0%
0
%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he total stock-based compensation expense, including stock options, purchases under our ESPP, and RSU and PSU awards, was $5.8 million, $8.2 million, and $4.1 million, for fiscal years 2015, 2014, and 2013, respectively. The following table summarizes stock compensation expense for continuing operations by line item for the fiscal years ended April 30, 2015, 2014, and 2013 (in thousands):
For the Year Ended April 30,
2015
2014
2013
Cost of sales
$
520
$
332
$
331
Research and development
139
74
39
Selling and marketing
379
225
92
General and administrative
4,770
7,581
3,611
Total stock-based compensation
$
5,808
$
8,212
$
4,073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or four years with one-third or one-fourth of the units vesting, respectively, on each anniversary date of the grant date. The aggregate fair value of our RSU grants is amortized to compensation expense over the vesting period. We grant PSUs with market conditions to our executive officers, and we grant PSUs without market-conditions to our employees who are not executive officers. At the time of grant, we calculate the fair value of our market-condition PSUs using the Monte-Carlo simulation. We incorporate the following variables into the valuation model:
For the Year Ended April 30,
2015
2014
2013
Grant date fair market value
Smith &amp; Wesson Holding Corporation
$
14.90
$
15.21
$
8.71
Russell 2000 Index
$
1,246.95
$
1,120.83
$
935.25
Volatility (a)
Smith &amp; Wesson Holding Corporation
44.51
%
49.85
%
49.28
%
Russell 2000 Index
15.76
%
23.07
%
25.72
%
Correlation coefficient (b)
0.32
0.46
0.47
Risk-free interest rate (c)
0.91
%
0.91
%
0.32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market-condition PSUs vest, and the fair value of such PSUs will be recognized, over the corresponding three-year performance period. Our market-condition PSUs have a maximum aggregate award equal to 200% of the target amount granted. The number of market-condition PSUs that may be earned depends upon the total stockholder return, or TSR, of our common stock compared with the TSR of the Russell 2000 Index, or RUT, over the three-year performance period. For our fiscal 2014 and 2013 PSUs, our stock must outperform the RUT by 10% in order for the target award to vest. For our fiscal 2015 PSUs, our stock must outperform the RUT by 5% in order for the target award to vest. In addition, there is a cap on the number of shares that can be earned under the fiscal 2015 PSUs equal to six times the grant-date value of each award. In certain circumstances beginning with the fiscal 2015 RSUs and PSUs, the vested awards will be delivered on the first anniversary of the applicable vesting date. We have applied a discount to the grant date fair value when determining the amount of compensation expense to be recorded for these RSUs and PSUs. During the year ended April 30, 2015, we granted 112,000 market-condition PSUs to certain of our executive officers. We also granted 554,933 service-based RSUs during the year ended April 30, 2015, including 125,000 RSUs to certain of our executive officers, 46,639 RSUs to our directors, and 379,433 RSUs to non-executive officer employees. In addition, in connection with a 2011 grant, we vested 46,600 market-condition PSUs (i.e., the target amount granted), which achieved the maximum aggregate award possible resulting in awards totaling 93,200 shares to certain of our executive officers and a former executive officer. Compensation expense recognized related to grants of RSUs and PSUs was $5.1 million for the fiscal year ended April 30, 2015. During the fiscal year ended April 30, 2015, we canceled 57,752 service-based RSUs and 41,250 PSUs without market-conditions as a result of the service period condition not being met and delivered 433,266 shares of common stock to current employees under vested RSUs and PSUs with a total market value of $5.4 million. During the fiscal year ended April 30, 2014, we granted 117,500 market-condition PSUs to certain of our executive officers. We also granted 565,556 service-based RSUs during the year ended April 30, 2014, including 351,400 RSUs to certain of our executive officers, 42,238 RSUs to our directors, 164,918 RSUs to non-executive officer employees, and 7,000 RSUs to consultants. In addition, we granted and vested 30,000 market-condition PSUs to an executive officer and a former executive officer in connection with a 2010 award that achieved the maximum aggregate award. Compensation expense recognized related to grants of RSUs and PSUs was $6.4 million for the fiscal year ended April 30, 2014. During the fiscal year ended April 30, 2014, we cancelled 17,316 service-based RSUs and 9,000 PSUs without market-conditions as a result of the service period condition not being met and delivered 457,851 shares of common stock to current employees under vested RSUs and PSUs with a total market value of $5.7 million. During the fiscal year ended April 30, 2013, we granted 152,000 market-condition PSUs to certain of our executive officers and 63,050 PSUs without market conditions to other employees. We also granted 320,279 service-based RSUs during the fiscal year ended April 30, 2013, including 250,250 RSUs to certain of our executive officers, 35,000 RSUs to our directors, 28,029 RSUs to non-executive officer employees, and 7,000 RSUs to consultants. Compensation expense recognized related to grants of RSUs and PSUs was $1.8 million for the fiscal year ended April 30, 2013. During the fiscal year ended April 30, 2013, we delivered 14,250 PSUs without market-conditions to employees with a total market value of $131,000 and we also delivered 69,637 shares of common stock to certain of our executive officers, employees, and consultants under vested RSUs with a total market value of $595,000. During the fiscal year ended April 30, 2013, we cancelled 16,996 service-based RSUs and 35,000 market-condition PSUs as a result of the service period condition not being met and 2,000 PSUs without a market-condition as a result of the performance condition not being met. The grant date fair value of RSUs and PSUs that vested in fiscal 2015, 2014, and 2013 was $4.0 million, $4.0 million, and $726,000, respectively. A summary of activity in unvested RSUs and PSUs for fiscal years 2015, 2014 and 2013 is as follows:
For the Year Ended April 30,
2015
2014
2013
Weighted
Weighted
Weighted
Total # of
Average
Total # of
Average
Total # of
Average
Restricted
Grant Date
Restricted
Grant Date
Restricted
Grant Date
Stock Units
Fair Value
Stock Units
Fair Value
Stock Units
Fair Value
RSUs and PSUs outstanding, beginning of year
1,015,475
$
10.56
781,586
$
8.42
384,140
$
7.91
Awarded
709,672
11.82
718,056
11.87
535,329
9.43
Vested
(433,266
)
9.18
(457,851
)
8.75
(83,887
)
8.71
Forfeited
(101,002
)
11.93
(26,316
)
8.88
(53,996
)
6.14
RSUs and PSUs outstanding, end of year
1,190,879
$
12.45
1,015,475
$
10.56
781,586
$
8.42
As of April 30, 2015, there was $7.0 million of unrecognized compensation cost related to unvested RSUs and PSUs. This cost is expected to be recognized over a weighted average remaining contractual term of 1.8 years. The aggregate intrinsic value of outstanding RSUs and PSUs as of April 30, 2015, 2014, and 2013 was $3.3 million, $7.1 million, and $491,000, respectively. </t>
  </si>
  <si>
    <t>Employer Sponsored Benefit Plans</t>
  </si>
  <si>
    <t>Compensation And Retirement Disclosure [Abstract]</t>
  </si>
  <si>
    <t xml:space="preserve">15. Employer Sponsored Benefit Plans Contributory Defined Investment Plan — 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 We contributed $2.3 million, $1.9 million, and $1.7 million for the fiscal years ended April 30, 2015, 2014, and 2013, respectively. Non-Contributory Profit Sharing Plan — We have a non-contributory profit sharing plan covering substantially all of our Springfield, Massachusetts and Houlton, Maine employees. Employees become eligible on May 1 following the completion of a full fiscal year of continuous service. Our contributions to the plan are discretionary. For fiscal 2015, we plan to contribute approximately $6.2 million, which has been recorded in general and administrative costs. We contributed $11.1 million and $9.6 million for the fiscal years ended April 30, 2014 and 2013, respectively. Contributions are funded after the fiscal year-end. </t>
  </si>
  <si>
    <t>Income Taxes</t>
  </si>
  <si>
    <t>Income Tax Disclosure [Abstract]</t>
  </si>
  <si>
    <t xml:space="preserve">16. Income Taxes We use an asset and liability approach for financial accounting and reporting of income taxes. Deferred tax assets and liabilities are determined based on temporary differences between financial reporting and tax bases of assets and liabilities and are measured by applying enacted tax rates and laws to the taxable years in which differences are expected to be recovered or settled. The effect on deferred tax assets and liabilities of a change in tax rates is recognized in income in the period that includes the enactment date. Income tax expense from continuing operations consists of the following (in thousands):
For the Year Ended April 30,
2015
2014
2013
Current:
Federal
$
22,471
$
43,470
$
38,661
State
4,188
6,167
5,982
Total current
26,659
49,637
44,643
Deferred:
Deferred federal
2,274
(1,352
)
1,508
Deferred state
(28
)
(190
)
349
Total deferred
2,246
(1,542
)
1,857
Total income tax expense
$
28,905
$
48,095
$
46,500
The following table presents a reconciliation of the provision for income taxes from continuing operations at statutory rates to the provision in the consolidated financial statements (in thousands):
For the Year Ended April 30,
2015
2014
2013
Federal income taxes expected at 35% statutory rate
$
27,556
$
47,853
$
44,767
State income taxes, less federal income tax benefit
3,015
4,535
4,576
Employee Stock Purchase Plan
82
77
131
Business meals and entertainment
205
187
107
Domestic production activity deduction
(2,462
)
(4,325
)
(3,708
)
Research and development tax credit
(100
)
(100
)
(140
)
Change in uncertain tax positions
—
(265
)
237
Other
609
133
530
Total income tax expense
$
28,905
$
48,095
$
46,500
Deferred tax assets (deferred tax liabilities) related to temporary differences are the following (in thousands):
For the Years Ended April 30,
2015
2014
Current tax assets (liabilities):
$
$
Inventories
9,587
8,088
Product liability
276
391
Accrued expenses, including compensation
2,934
5,991
Warranty reserve
2,449
2,114
Property taxes
(122
)
(78
)
Promotions
1,497
925
Less valuation allowance
(510
)
(508
)
Other
262
171
Net deferred tax asset — current
$
16,373
$
17,094
Non-current tax assets (liabilities):
Net operating loss carryforwards and tax credits
$
2,809
$
2,633
Environmental reserves
258
238
Product liability
461
371
Workers' compensation
991
975
Warranty reserve
860
785
Stock-based compensation
4,429
4,280
State bonus depreciation
1,002
828
Property, plant, and equipment
(25,612
)
(19,947
)
Intangible assets
(17,083
)
224
Transaction costs
—
57
Pension
91
48
Less valuation allowance
(2,111
)
(1,910
)
Net deferred tax liability — non-current
$
(33,905
)
$
(11,418
)
Net deferred tax asset/(liability) — total
$
(17,532
)
$
5,676
We had federal net operating loss carryforwards amounting to $541,000 as of April 30, 2015, which expire in fiscal 2020. We obtained $8.2 million in additional loss carryforwards through our acquisition of SWSS on July 20, 2009, the majority of which was utilized in fiscal 2010. Utilization of the remaining losses is limited by Section 382 of the Internal Revenue Code to $108,000 in fiscal 2015 and for each taxable year thereafter. It is possible that future substantial changes in our ownership could occur that could result in additional ownership changes pursuant to Section 382 of the Internal Revenue Code. If such an ownership change were to occur, there could be an annual limitation on the remaining tax loss carryforward. There were $16.8 million and $16.2 million in state net operating loss carryforwards as of April 30, 2015 and 2014, respectively. The state net operating loss carryforwards will expire between April 30, 2016 and April 30, 2033. There were $3.0 million and $2.6 million of state tax credit carryforwards as of April 30, 2015 and 2014, respectively. The state tax credit carryforwards will expire between April 30, 2018 and April 30, 2025, or have no expiration date. As of April 30, 2015, valuation allowances of $700,000 and $1.9 million were provided on our deferred tax assets for those state net operating loss carryforward, and state tax credits, respectively, that we do not anticipate using prior to their expiration. As of April 30, 2014, valuation allowances of $686,000 and $1.7 million were provided on our deferred tax assets for those state net operating loss carryforwards and state tax credits, respectively, that we do not anticipate using prior to their expiration. The increase in the valuation allowance on our deferred tax assets for state net operating losses and credits and other state deferred tax assets related mainly to Massachusetts Investment Tax Credits. No valuation allowances were provided on our deferred federal income tax assets as of April 30, 2015 or 2014, as we believe that it is more likely than not that all such assets will be realized. Recording a valuation allowance or reversing a valuation allowance could have a significant effect on our future results of operations and financial position. Management is unaware of any recent or expected future changes in tax laws that would have a material impact on our financial statements. At April 30, 2015 and 2014, we had gross tax-effected unrecognized tax benefits of $91,000 and $84,000, respectively, of which the entire amounts, if recognized, would favorably impact the effective tax rate. Included in the unrecognized tax benefits at April 30, 2015 and 2014, we have $23,000 and $15,000, respectively, of accrued interest and penalties related to uncertain tax positions, which have been recorded in non-current liabilities. A reconciliation of the beginning and ending amount of unrecognized tax benefits is as follows (in thousands):
April 30,
2015
2014
Beginning balance
$
84
$
1,091
Interest, penalties, and impact of state deductions on federal taxes
7
(212
)
Lapse of statute of limitations
—
(795
)
Ending balance
$
91
$
84
All of our unrecognized tax benefits has been classified as current income tax liabilities and are recorded in other current liabilities because a payment of cash is anticipated within one year of the balance sheet date or the statute will expire within one year of the balance sheet date. With limited exception, we are subject to U.S. federal, state, and local, or non-U.S. income tax audits by tax authorities for fiscal years subsequent to April 30, 2011. </t>
  </si>
  <si>
    <t>Commitments and Contingencies</t>
  </si>
  <si>
    <t xml:space="preserve">17. Commitments and Contingencies Litigation We are a defendant in eight product liability cases and are aware of approximately nine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damages allegedly arising out of the misuse of firearms by third parties. We believe that the various allegations as described above are unfounded, and, in addition, that any accident and any results from them were due to negligence or misuse of the firearm by the claimant or a third party. In addition,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1.5 million.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and time consuming and diverts the time and attention of our management. We monitor the status of known claims and the related product liability accrual, which includes amounts for defense costs for asserted and unasserted claims. After consultation with litigation counsel and the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reserves for defense costs. For the fiscal years ended April 30, 2015, 2014, and 2013, we paid $252,000, $1.0 million, and $758,000, respectively, in defense and administrative costs relative to product liability and municipal litigation. In addition, we spent an aggregate of $177,000, $460,000, and $42,000, respectively, in those fiscal years in settlement fees related to product liability case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In fiscal 2015, 2014, and 2013 we recorded expense of $183,000, $533,000, and $805,000 respectively, to recognize changes in our product liability and municipal litigation liability. At this time, an estimated range of reasonably possible additional losses relating to unfavorable outcomes cannot be made. Environmental Remediation We are subject to numerous federal, state, and local laws that regulate both the health and safety of our workforce as well as our environmental liability, including, but not limited to, those regulations monitored by the Occupational Health and Safety Administration, (OSHA), the National Fire Protection Association, and the Department of Public Health. Though not exhaustive, examples of applicable regulations include confined space safety, walking and working surfaces, machine guarding, and life safety. We are required to comply with regulations that mitigate any release into the environment. These laws have required, and are expected to continue to require,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April 30, 2015 and 2014, respectively, we had recorded $675,000 and $623,000 of the environmental reserve in non-current liabilities. We have calculated the net present value of the environmental reserve to be equal to the carrying value of the liability recorded on our books.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The environmental reserve was calculated using undiscounted amounts based on independent environmental remediation reports obtained. On May 5, 2014, we acquired substantially all of the net assets of TTPP. Under the asset purchase agreement, the former stockholder of TTPP indemnified us for losses arising from, among other things, environmental conditions related to its manufacturing activities. Of the purchase price, $3.0 million was placed in an escrow account, of which $2.8 million remains available. A portion of this escrow account will be applied to environmental remediation at the manufacturing site in Deep River, Connecticut. It is not presently possible to estimate the ultimate amount of all remediation costs and potential uses of the escrow. We believe the likelihood of environmental remediation costs exceeding the amount available in escrow to be remote. 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of the cost of resolution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Contracts Employment Agreements — We have employment, severance, and change of control agreements with certain officers and managers. Other Agreements — We have distribution agreements with various third parties in the ordinary course of business. In fiscal 2011, we were awarded a $6.0 million refundable tax credit from the Massachusetts Economic Assistance Coordinating Council under the Economic Development Incentive Program, or EDIP. This credit was granted by the Commonwealth of Massachusetts in consideration of our restructuring plan to move the production of our hunting products from New Hampshire to Massachusetts. Through the end of fiscal 2015, we recorded a total of $6.0 million in tax credits, including recording a receivable of $117,000 in fiscal 2015, because of our compliance with the written EDIP Investment Analysis Plan. We will be required to file an EDIP Annual Report through 2017 to demonstrate that all conditions related to the award have been met. We believe the likelihood that we will not comply with the EDIP Investment Analysis Plan to be remote. Rental Leases We lease office and/or manufacturing space in Scottsdale, Arizona; Rochester, New Hampshire; Deep River, Connecticut; and Columbia, Missouri under operating leases which expire on February 28, 2018; September 30, 2015; May 4, 2024; and April 30, 2023, respectively. We also lease machinery, photocopiers, and vehicles for our national sales force with various expiration dates. As of April 30, 2015, the lease commitments were as follows (in thousands):
For the Year Ended April 30,
Amount
2016
$
2,446
2017
1,975
2018
1,919
2019
1,780
2020
1,764
Thereafter
5,910
$
15,794
Rent expense in the fiscal years ended April 30, 2015, 2014, and 2013 was $3.3 million, $2.2 million, and $2.2 million, respectively. </t>
  </si>
  <si>
    <t>Quarterly Financial Information</t>
  </si>
  <si>
    <t>Quarterly Financial Information Disclosure [Abstract]</t>
  </si>
  <si>
    <t>18. Quarterly Financial Information (Unaudited) The following table summarizes quarterly financial results in fiscal 2015 and 2014. In our opinion, all adjustments necessary to present fairly the information for such quarters have been reflected (in thousands, except per share data):
For the Year Ended April 30, 2015
First
Second
Third
Fourth
Full
Quarter
Quarter
Quarter
Quarter
Year
Net sales
$
131,869
$
108,446
$
130,550
$
180,997
$
551,862
Gross profit
49,118
34,840
43,824
67,144
194,926
Income from continuing operations, net of tax
14,618
5,091
8,178
21,940
49,827
Loss from discontinued operations, net of tax
(62
)
(41
)
(57
)
(54
)
(214
)
Net income
$
14,556
$
5,050
$
8,121
$
21,886
$
49,613
Per common share
Basic - continuing operations
$
0.27
$
0.10
$
0.15
$
0.41
$
0.92
Diluted - continuing operations
$
0.26
$
0.09
$
0.15
$
0.40
$
0.90
Basic - total
$
0.27
$
0.09
$
0.15
$
0.41
$
0.92
Diluted - total
$
0.26
$
0.09
$
0.15
$
0.40
$
0.90
Market price (low-high)
$
12.32-17.28
$
9.03-13.43
$
9.22-12.68
$
12.16-15.30
$
9.03-17.28
For the Year Ended April 30, 2014
First
Second
Third
Fourth
Full
Quarter
Quarter
Quarter
Quarter
Year
Net sales
$
171,020
$
139,294
$
145,881
$
170,425
$
626,620
Gross profit
72,773
57,937
58,651
69,744
259,105
Income from continuing operations, net of tax
26,526
17,145
20,057
24,899
88,627
Income/(loss) from discontinued operations, net of tax
(49
)
(158
)
728
157
678
Net income
$
26,477
$
16,987
$
20,785
$
25,056
$
89,305
Per common share
Basic - continuing operations
$
0.41
$
0.29
$
0.36
$
0.45
$
1.51
Diluted - continuing operations
$
0.40
$
0.28
$
0.35
$
0.44
$
1.47
Basic - total
$
0.41
$
0.28
$
0.37
$
0.45
$
1.52
Diluted - total
$
0.40
$
0.28
$
0.36
$
0.44
$
1.49
Market price (low-high)
$
8.53-11.96
$
10.25-13.38
$
10.76-15.56
$
11.31-15.70
$
8.53-15.70</t>
  </si>
  <si>
    <t>Segment Reporting</t>
  </si>
  <si>
    <t>Segment Reporting [Abstract]</t>
  </si>
  <si>
    <t>19. Segment Reporting Subsequent to the BTI Acquisition, we began reporting our results of operations in two segments: firearms and accessories. The firearm segment has been determined to be a single operating segment and reporting segment based on management’s reliance on production metrics such as gross margin per unit produced, units produced per day, incoming orders per day, and revenue produced by trade channel, all of which are particular to the firearm segment. We evaluate our accessories products by a measurement of incoming orders per day, sales by customers, and gross margin by product line. The firearm segment consists of products and services manufactured and sold from our Springfield, Massachusetts; Houlton, Maine; and Deep River, Connecticut facilities, which includes firearms, handcuffs, and other related products sold through a distribution chain and direct sales to consumers and international, state, and federal governments. The accessories segment consists of hunting and shooting accessories developed and marketed from our Columbia, Missouri facility. Operating costs are reported based on the activities performed within each segment. Segment assets are those directly used in or clearly allocable to an operating segment’s operations. Total assets for our firearm segment as of April 30, 2015 were $345.3 million. Included in the assets of our firearm segment are intangible assets totaling $3.7 million; property, plant, and equipment totaling $131.3 million; and goodwill totaling $13.8 million. Total assets for our accessories segment as of April 30, 2015 were $149.7 million. Included in the assets of our accessories segment are intangible assets totaling $70.1 million; property, plant, and equipment totaling $2.5 million; and goodwill totaling $61.7 million. Results by business segment are presented in the following table for the year ended April 30, 2015 (in thousands):
For the Year Ended April 30, 2015
Firearm
Accessories (a)
Total
Net sales
$
531,222
$
20,640
$
551,862
Cost of sales
342,663
14,273
(b)
356,936
Gross margin
188,559
6,367
194,926
Operating income/(loss)
92,532
(2,904
)
(b)
89,628
Income tax expense/(benefit)
30,038
(1,133
)
28,905
_________________ (a) Results of operations for the year ended April 30, 2015 include activity for the period subsequent to the BTI Acquisition. We operated under one segment in the prior year, thus no comparative segment information is being presented. Due to the timing of the BTI Acquisition, the segment data above includes all corporate overhead expenses in our firearm segment until we determine our allocation methodology for corporate overhead expenses. (b) Amount includes $4.2 million of additional cost of sales from the fair value step-up in inventory at the date of the BTI Acquisition and $3.6 million related to amortization of intangible assets recorded in general and administrative expenses as a result of the BTI Acquisition.</t>
  </si>
  <si>
    <t>Subsequent Events</t>
  </si>
  <si>
    <t>Subsequent Events [Abstract]</t>
  </si>
  <si>
    <t xml:space="preserve">20. Subsequent Events As discussed in Note 5, on June 15, 2015, we entered into a new unsecured credit facility, which consists of a $175.0 million revolving line of credit and a $105.0 million term loan, which both mature on June 15, 2020. We used the proceeds from the term loan to redeem the entire $100.0 million outstanding principal balance of our 5.875% Senior Notes, plus accrued and unpaid interest to the redemption date. </t>
  </si>
  <si>
    <t>Schedule II-Valuation and Qualifying Accounts</t>
  </si>
  <si>
    <t>Valuation And Qualifying Accounts [Abstract]</t>
  </si>
  <si>
    <t xml:space="preserve">SCHEDULE II SMITH &amp; WESSON HOLDING CORPORATION AND SUBSIDIARIES VALUATION AND QUALIFYING ACCOUNTS For the Years Ended April 30, 2015, 2014, and 2013
Additions
Charged to
Charged to
Balance at
Costs and
Other
Balance at
May 1,
Expenses
Accounts
Deductions
April 30,
2015
Allowance for doubtful accounts
$
844
$
(122
)
$
127
(1)
$
(127
)
$
722
Inventory reserve
12,383
4,493
702
(1)
(1,139
)
16,439
Deferred tax valuation allowance
2,418
203
—
—
2,621
2014
Allowance for doubtful accounts
$
1,128
$
(214
)
$
—
$
(70
)
$
844
Inventory reserve
9,121
4,102
—
(840
)
12,383
Deferred tax valuation allowance
2,458
(40
)
—
—
2,418
2013
Allowance for doubtful accounts
$
1,058
$
720
$
—
$
(650
)
$
1,128
Inventory reserve
6,965
2,603
—
(447
)
9,121
Deferred tax valuation allowance
2,127
331
—
—
2,458
(1) Increase in 2015 valuation accounts represents acquired balances related to the DRP and BTI Acquisitions in fiscal 2015. </t>
  </si>
  <si>
    <t>Significant Accounting Policies (Policies)</t>
  </si>
  <si>
    <t>Use of Estimates</t>
  </si>
  <si>
    <t xml:space="preserve">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accruals for warranty, excess and obsolete inventory, allowance for doubtful accounts, and intangible asset valuation. Actual results could differ from those estimates. </t>
  </si>
  <si>
    <t>Principles of Consolidation</t>
  </si>
  <si>
    <t xml:space="preserve">Principles of Consolidation — The accompanying consolidated financial statements include the accounts of Smith &amp; Wesson Holding Corporation and its wholly owned subsidiaries, including Smith &amp; Wesson Corp., Thompson/Center Arms Company, LLC, Deep River Plastics, LLC, BTI, currently reported as our newly formed accessories division, and SWSS LLC, formerly Smith &amp; Wesson Security Solutions, Inc., or SWSS, our former security solutions division. There was no variance in the fiscal year-end of our wholly owned subsidiary, Smith &amp; Wesson Corp., and our reported fiscal year-end of April 30, 2015 and 2014. We had a two-day variance for our fiscal year-end of Smith &amp; Wesson Corp. to our reported fiscal year-end in April 2013. The variance in fiscal 2013 did not create any material difference in the consolidated financial statements as presented. In our opinion, all adjustments, which include only normal recurring adjustments necessary to fairly present the financial position, results of operations, changes in stockholders’ equity, and cash flows at April 30, 2015 and 2014 and for the periods presented, have been included. All significant intercompany accounts and transactions have been eliminated in consolidation. SWSS is being presented as discontinued operations in the consolidated statements of income for all periods presented. See Note 4 for additional information regarding these discontinued operations. Unless stated otherwise, any reference to the consolidated statements of income items in the notes to the consolidated financial statements refers to results from continuing operations. </t>
  </si>
  <si>
    <t>Fair Value of Financial Instruments</t>
  </si>
  <si>
    <t xml:space="preserve">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t>
  </si>
  <si>
    <t>Cash and Cash Equivalents</t>
  </si>
  <si>
    <t>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15, our accounts exceeded federally insured limits by $42.6 million.</t>
  </si>
  <si>
    <t>Trade Receivables</t>
  </si>
  <si>
    <t xml:space="preserve">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t>
  </si>
  <si>
    <t>Concentrations of Credit Risk</t>
  </si>
  <si>
    <t xml:space="preserve">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our fiscal year ended April 30, 2015, we did not have any customers that accounted for more than 10% of net sales or 10% of accounts receivable as of April 30, 2015. However, one of our customers accounted for approximately 13.4% and 11.6% of our net sales for the fiscal years ended April 30, 2014 and 2013, respectively, as well as $11.7 million, or 20.1%, of accounts receivable as of April 30, 2014. </t>
  </si>
  <si>
    <t xml:space="preserve">Inventories — We value firearm inventories, consisting primarily of finished firearms, finished firearm components, as well as related products, as well as our accessories inventories, at the lower of cost, using the first-in, first-out, or FIFO method, or market. An allowance for potential non-saleable inventory due to excess stock or obsolescence is based upon a detailed review of inventory components, past history, and expected future usage. </t>
  </si>
  <si>
    <t xml:space="preserve">Property, Plant, and Equipment — We record property, plant, and equipment, consisting of land, building,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Building and improvements
10 to 40 years
Software and hardware
3 to 7 years
Machinery and equipment
2 to 10 years
We include tooling, dies, and fixtures as part of machinery and equipment and depreciate them over a period not exceeding five years. </t>
  </si>
  <si>
    <t xml:space="preserve">Intangible Assets — We record intangible assets at cost or based on the fair value of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t>
  </si>
  <si>
    <t>Revenue Recognition</t>
  </si>
  <si>
    <t xml:space="preserve">Revenue Recognition — We recognize revenue when the following four basic criteria have been met: (1) persuasive evidence of an arrangement exists; (2) delivery has occurred or services have been provided; (3) the fee is fixed or determinable; and (4) collection is reasonably assured. Product sales account for most of our revenue. We recognize revenue from product sales when the earnings process is complete and the risks and rewards of ownership have transferred to the customer, which is generally upon shipment but could be delayed until the receipt of customer acceptance. We also provide tooling, forging, heat treating, finishing, plating, and engineering support services to customers; we recognize this revenue when accepted by the customer, if applicable, when no further contingencies or material performance obligations exist, and when collectability is reasonably assured, thereby earning us the right to receive and retain payments for services performed and billed. </t>
  </si>
  <si>
    <t>Segment Information</t>
  </si>
  <si>
    <t xml:space="preserve">Segment Information — We have two reportable segments: one for our firearm division and a second for our accessories division. See Note 19 – Segment Reporting for more information regarding our segments. </t>
  </si>
  <si>
    <t>Research and Development</t>
  </si>
  <si>
    <t xml:space="preserve">Research and Development — We engage in both internal and external research and development ,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t>
  </si>
  <si>
    <t>Earnings/(Loss) per Share</t>
  </si>
  <si>
    <t xml:space="preserve">Earnings/(Loss) per Share — We calculate basic and diluted earnings/(loss) per common share in accordance with the provisions of ASC 260-10, . Basic earnings/(loss) per common share equals net income/(loss) divided by the weighted average number of common shares outstanding during the period. Diluted earnings/(loss) per common share equals net income/(loss) divided by the weighted average number of common shares outstanding during the period, including the effect of outstanding stock options and other stock-based instruments if their effect is dilutive. The following table provides a reconciliation of the net income/(loss) amounts and weighted average number of common and common equivalent shares used to determine basic and diluted earnings/(loss) per common share (in thousands, except per share data):
For the Year Ended April 30,
2015
2014
2013
Net income/(loss)
Income from continuing operations
$
49,827
$
88,627
$
81,406
(Loss)/income from discontinued operations
(214
)
678
(2,693
)
Net income
$
49,613
$
89,305
$
78,713
Weighted average shares outstanding - Basic
53,988
58,668
65,155
Dilutive effect of stock option and award plans
1,240
1,446
1,487
Diluted shares outstanding
55,228
60,114
66,642
Earnings per share - Basic
Income from continuing operations
$
0.92
$
1.51
$
1.25
(Loss)/income from discontinued operations
$
(0.00
)
$
0.01
$
(0.04
)
Net income
$
0.92
$
1.52
$
1.21
Earnings per share - Diluted
Income from continuing operations
$
0.90
$
1.47
$
1.22
(Loss)/income from discontinued operations
$
(0.00
)
$
0.01
$
(0.04
)
Net income
$
0.90
$
1.49
$
1.18
For fiscal 2015, 2014, and 2013, 73,546, 77,622, and 246,635 shares of common stock, respectively, issuable upon the exercise of stock options were excluded from the computation of diluted income per share because the effect would be antidilutive. </t>
  </si>
  <si>
    <t>Valuation of Long-lived Tangible and Intangible Assets</t>
  </si>
  <si>
    <t>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that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No impairment charges were recorded for continuing operations in fiscal 2015, 2014, or 2013 based on the review of long-lived assets. In accordance with ASC 350, Intangibles-Goodwill and Other, Segment Reporting Topic, We periodically review long-lived asset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recorded carrying value for the asset. If impairment is indicated, the asset is written down to its estimated fair value based on a discounted cash flow analysis. No impairment charges were taken for continuing operations in fiscal 2015, 2014, or 2013 based on the review of long-lived assets. We utilize an income approach, with discounted cash flows, to estimate the fair value of each reporting unit. We selected this method because we believe that it most appropriately measures our income producing assets. We considered using the market approach and the cost approach, but concluded that they were not appropriate in valuing our reporting units given the lack of relevant and available market comparisons. The income approach is based on the projected cash flows that are discounted to their present value using discount rates that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that occur in our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While there are inherent uncertainties related to the assumptions used and to our application of these assumptions to this analysis, we believe that the income approach provides a reasonable estimate of the fair value of our reporting units. The foregoing assumptions were consistent with our long-term performance, with limited exceptions. We believe that our future investments for capital expenditures as a percent of revenue will decline in future years because of our improved utilization resulting from lean initiatives, and we believe that days sales outstanding will decline with any increase in revenues. We also have assumed that our markets have not contracted for the long term through the current economic downturn; however, it may be a number of years before they fully recover. These assumptions could deviate materially from actual results. Significant judgments and estimates are involved in determining the useful lives of our long-lived assets, determining what reporting units exist, and assessing when events or circumstances would require an interim impairment analysis of goodwill or other long-lived assets to be performed. Changes in our organization or our management reporting structure, as well as other events and circumstances, including technological advances, increased competition, and changing economic or market conditions, could result in (a) shorter estimated useful lives, (b) additional reporting units, which may require alternative methods of estimating fair values or greater disaggregation or aggregation in our analysis by reporting unit, and (c) other changes in previous assumptions or estimates. A change in the weighted average cost of capital, for example, could materially change the valuation and, if increased, could cause an impairment. In turn, this could have an additional impact on our consolidated financial statements through accelerated amortization and impairment charges.</t>
  </si>
  <si>
    <t xml:space="preserve">Income Taxes — The provision for income taxes is based upon income reported in the accompanying consolidated financial statements. As required by ASC 740-10, , we record tax assets or liabilities for the temporary differences between the book value and tax bases in assets and liabilities.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a valuation allowance or reversing a valuation allowance could have a significant effect on our future results of operations and financial position. We measure these deferred taxes by applying tax rates expected to be in place when the deferred items become subject to income tax or deductible for income tax purposes. </t>
  </si>
  <si>
    <t>Warranty</t>
  </si>
  <si>
    <t>Warranty — We generally provide a limited one-year warranty and a lifetime service policy to the original purchaser of our new firearm products.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On August 22, 2013, we issued a safety alert related to all M&amp;P Shield products manufactured prior to August 19, 2013. On June 13, 2013, we initiated a recall of all Thompson/Center Arms bolt action rifles manufactured since the products’ introduction in 2007. As of April 30, 2015, we had incurred $5.5 million in recall and safety alert costs, and we estimated the remaining cost to be $3.2 million, which is recorded in the accrued warranty balance. Warranty expense for the fiscal years ended April 30, 2015, 2014, and 2013 amounted to $4.3 million, $3.6 million, and $7.1 million, respectively. The following table sets forth the change in accrued warranties, a portion of which is recorded as a non-current liability, in the fiscal years ended April 30, 2015, 2014, and 2013 (in thousands):
April 30, 2015
April 30, 2014
April 30, 2013
Beginning Balance
$
7,565
$
8,423
$
6,412
Warranties issued and adjustments to provisions
4,292
3,620
7,093
Warranty claims
(3,204
)
(4,478
)
(5,082
)
Ending Balance
$
8,653
$
7,565
$
8,423</t>
  </si>
  <si>
    <t>Sales and Promotional Related Expenses</t>
  </si>
  <si>
    <t xml:space="preserve">Sales and Promotional Related Expenses — We present product sales in our consolidated financial statements, net of customer promotional program costs that depend upon the volume of sales, which amounted to $ 6.9 million, $1.6 million, and $5.1 million for the fiscal years ended April 30, 2015, 2014, and 2013, respectively. We have a co-op advertising program at the retail level. We expensed costs amounting to $2.8 million, $1.9 million, and $1.5 million for fiscal 2015, 2014, and 2013, respectively, as selling and marketing expenses. </t>
  </si>
  <si>
    <t>Shipping and Handling</t>
  </si>
  <si>
    <t xml:space="preserve">Shipping and Handling — In the accompanying consolidated financial statements, we included amounts billed to customers for shipping and handling in net sales. We included our costs relating to shipping and handling charges, including inbound freight charges, internal transfer costs, and the other costs of our distribution network, in cost of goods sold. </t>
  </si>
  <si>
    <t>Insurance Reserves</t>
  </si>
  <si>
    <t xml:space="preserve">Insurance Reserves — We are self-insured through retentions or deductibles for the majority of our workers’ compensation, automobile, general liability, product liability, and group health insurance programs. Self-insurance amounts vary up to $ 3.0 million per occurrence. We record our liability for estimated premiums and incurred losses in the accompanying consolidated financial statements on an undiscounted basis. </t>
  </si>
  <si>
    <t>Recently Issued Accounting Standards</t>
  </si>
  <si>
    <t xml:space="preserve">Recently Issued Accounting Standard — In May 2014, the Financial Accounting Standards Board issued Accounting Standards Update 2014-09, Revenue from Contracts with Customers (Topic 606) ,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October 1, 2017. Early adoption is not permitted. We are currently evaluating the impact, if any, that ASU 2014-09 will have on our consolidated financial statements. </t>
  </si>
  <si>
    <t>Fair Value Measurements and Disclosures Topic</t>
  </si>
  <si>
    <t xml:space="preserve">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equivalents, which are measured at fair value on a recurring basis, totaled $42.1 million and $68.8 million as of April 30, 2015 and 2014,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such as certain securities and derivatives). We currently do not have any Level 2 financial assets or liabilities other than our 5.875% Senior Notes and 5.000% Senior Notes as referenced in Note 5.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 </t>
  </si>
  <si>
    <t>Acquisitions (Tables)</t>
  </si>
  <si>
    <t>DRP Acquisition</t>
  </si>
  <si>
    <t>Estimated Fair Values of Assets Acquired and Liabilities Assumed</t>
  </si>
  <si>
    <t>The following table summarizes the estimated fair values of the assets acquired and liabilities assumed at the acquisition date, as well as measurement period adjustments (in thousands):
May 5, 2014
Measurement
(As Initially
Period
May 5, 2014
Reported)
Adjustments
(As Adjusted)
Accounts receivable
$
2,614
$
5
$
2,619
Inventories
2,430
460
2,890
Total current assets
5,044
465
5,509
Property, plant, and equipment
4,243
155
4,398
Goodwill
15,183
(1,413
)
13,770
Intangibles assets:
Customer relationships
—
840
840
Order backlog
—
150
150
Other assets
8
—
8
Total assets acquired
24,478
197
24,675
Accounts payable
358
12
370
Accrued expenses
25
114
139
Accrued payroll
—
361
361
Total liabilities assumed
383
487
870
$
24,095
$
(290
)
$
23,805</t>
  </si>
  <si>
    <t>Identifiable Intangible Assets Acquired and Respective Weighted Average Lives</t>
  </si>
  <si>
    <t>The following are the identifiable intangible assets acquired (in thousands) and their respective weighted average lives:
Weighted Average
Life
Amount
(In years)
Customer relationships
$
840
3.3
Order backlog
150
1.0
$
990</t>
  </si>
  <si>
    <t>The following table summarizes the estimated allocation of the purchase price for BTI at the acquisition date, which includes the net assets from the Hooyman acquisition, as well as measurement period adjustments to date (in thousands):
December 11, 2014
Measurement
(As Initially
Period
December 11, 2014
Reported)
Adjustments
(As Adjusted)
Cash
$
24
$
—
$
24
Accounts receivable
7,873
3
7,876
Inventories
12,819
107
12,926
Income tax receivable
393
(279
)
114
Other current assets
563
—
563
Property, plant, and equipment
2,826
(318
)
2,508
Intangibles
73,550
—
73,550
Goodwill
62,142
(486
)
61,656
Total assets acquired
160,190
(973
)
159,217
Accounts payable
1,647
2
1,649
Accrued expenses
326
1
327
Accrued payroll
904
—
904
Accrued taxes other than income
9
—
9
Deferred income taxes
21,128
(261
)
20,867
Total liabilities assumed
24,014
(258
)
23,756
$
136,176
$
(715
)
$
135,461</t>
  </si>
  <si>
    <t>The following are the identifiable intangible assets acquired (in thousands) and their respective weighted average lives:
Weighted Average
Life
Amount
(In years)
Developed technology
$
16,630
4.2
Customer relationships
25,680
4.4
Trade names
31,140
5.3
Order backlog
100
0.3
$
73,550</t>
  </si>
  <si>
    <t>Unaudited Pro Forma Results of Operations</t>
  </si>
  <si>
    <t>Additionally, the following table reflects the unaudited pro forma results of operations assuming that the BTI Acquisition had occurred on May 1, 2013 (in thousands, except per share data):
For the Year
For the Year
Ended
Ended
April 30, 2015
April 30, 2014
Net sales
$
582,875
$
670,163
Income from continuing operations
53,388
85,460
Income per share - diluted
0.97
1.42</t>
  </si>
  <si>
    <t>Significant Accounting Policies (Tables)</t>
  </si>
  <si>
    <t>Summary of Estimated Useful Lives</t>
  </si>
  <si>
    <t>A summary of the estimated useful lives is as follows:
Description
Useful Life
Building and improvements
10 to 40 years
Software and hardware
3 to 7 years
Machinery and equipment
2 to 10 years</t>
  </si>
  <si>
    <t>Reconciliation of Net Income (Loss) Amounts and Weighted Average Number of Common and Common Equivalent Shares Used to Determine Basic and Diluted Earnings (Loss) per Common Share</t>
  </si>
  <si>
    <t>The following table provides a reconciliation of the net income/(loss) amounts and weighted average number of common and common equivalent shares used to determine basic and diluted earnings/(loss) per common share (in thousands, except per share data):
For the Year Ended April 30,
2015
2014
2013
Net income/(loss)
Income from continuing operations
$
49,827
$
88,627
$
81,406
(Loss)/income from discontinued operations
(214
)
678
(2,693
)
Net income
$
49,613
$
89,305
$
78,713
Weighted average shares outstanding - Basic
53,988
58,668
65,155
Dilutive effect of stock option and award plans
1,240
1,446
1,487
Diluted shares outstanding
55,228
60,114
66,642
Earnings per share - Basic
Income from continuing operations
$
0.92
$
1.51
$
1.25
(Loss)/income from discontinued operations
$
(0.00
)
$
0.01
$
(0.04
)
Net income
$
0.92
$
1.52
$
1.21
Earnings per share - Diluted
Income from continuing operations
$
0.90
$
1.47
$
1.22
(Loss)/income from discontinued operations
$
(0.00
)
$
0.01
$
(0.04
)
Net income
$
0.90
$
1.49
$
1.18</t>
  </si>
  <si>
    <t>Change in Accrued Warranties Recorded as Non-Current Liability</t>
  </si>
  <si>
    <t>The following table sets forth the change in accrued warranties, a portion of which is recorded as a non-current liability, in the fiscal years ended April 30, 2015, 2014, and 2013 (in thousands):
April 30, 2015
April 30, 2014
April 30, 2013
Beginning Balance
$
7,565
$
8,423
$
6,412
Warranties issued and adjustments to provisions
4,292
3,620
7,093
Warranty claims
(3,204
)
(4,478
)
(5,082
)
Ending Balance
$
8,653
$
7,565
$
8,423</t>
  </si>
  <si>
    <t>Net Sales (Tables)</t>
  </si>
  <si>
    <t>Breakdown of Net Sales</t>
  </si>
  <si>
    <t>The following table sets forth the breakdown of net sales for the fiscal years ended April 30, 2015, 2014, and 2013, respectively (in thousands):
For the Year Ended April 30,
2015
2014
2013
Handguns
$
395,500
$
422,992
$
324,627
Long Guns
90,178
155,311
179,187
Walther
506
5,651
41,646
Other Products &amp; Services
45,038
42,666
42,054
Firearm Division
531,222
626,620
587,514
Accessories Division
20,640
—
—
Total Net Sales
$
551,862
$
626,620
$
587,514</t>
  </si>
  <si>
    <t>Breakdown of Export Sales</t>
  </si>
  <si>
    <t>We sell our products worldwide. The following table sets forth the breakdown of export net sales included in the above table. Our export net sales accounted for 4%, 3%, and 3% of total net sales for the fiscal years ended April 30, 2015, 2014, and 2013, respectively (in thousands):
For the Year Ended April 30,
Region
2015
2014
2013
Europe
$
8,164
$
6,279
$
2,979
Asia
1,463
1,766
6,319
Latin America
1,643
200
1,693
All others international
11,570
9,605
8,003
Total net international sales
$
22,840
$
17,850
$
18,994</t>
  </si>
  <si>
    <t>Property, Plant, and Equipment (Tables)</t>
  </si>
  <si>
    <t>The following table summarizes property, plant, and equipment as of April 30, 2015 and 2014 (in thousands):
April 30, 2015
April 30, 2014
Machinery and equipment
$
191,480
$
156,030
Software and hardware
30,945
27,331
Building and improvements
19,946
12,187
Land and improvements
3,214
2,150
245,585
197,698
Less: Accumulated depreciation and amortization
(116,663
)
(93,138
)
128,922
104,560
Construction in progress
4,922
15,880
Total property, plant, and equipment, net
$
133,844
$
120,440</t>
  </si>
  <si>
    <t>Summary of Depreciation and Amortization Expense for Continuing Operations</t>
  </si>
  <si>
    <t>The following table summarizes depreciation and amortization expense for continuing operations, which includes amortization of intangibles and debt financing costs, by line item for the fiscal years ended April 30, 2015, 2014, and 2013 (in thousands):
For the Year Ended April 30,
2015
2014
2013
Cost of products and services sold
$
20,640
$
16,505
$
14,238
Research and development
403
325
116
Selling and marketing
255
207
247
General and administrative
8,134
2,720
1,449
Interest expense
1,461
1,947
680
Total depreciation and amortization
$
30,893
$
21,704
$
16,730</t>
  </si>
  <si>
    <t>Inventories (Tables)</t>
  </si>
  <si>
    <t>Summary of Inventories</t>
  </si>
  <si>
    <t>The following table sets forth a summary of inventories, net of reserves, stated at lower of cost or market, as of April 30, 2015 and 2014 (in thousands):
April 30, 2015
April 30, 2014
Finished goods
$
28,240
$
26,523
Finished parts
34,269
47,109
Work in process
7,492
7,643
Raw material
6,894
5,467
Total inventories
$
76,895
$
86,742</t>
  </si>
  <si>
    <t>Intangible Assets (Tables)</t>
  </si>
  <si>
    <t>Summary of intangible assets</t>
  </si>
  <si>
    <t>The following table presents a summary of intangible assets for the year ended April 30, 2015 and 2014 (in thousands):
Weighted Average
Weighted Average
Life
Life
April 30, 2015 (a)
(in years)
April 30, 2014
(in years)
Developed technology
$
16,630
5.2
$
—
—
Customer relationships
28,260
6.1
1,740
9.1
Patents, trademarks, and tradenames
36,378
5.3
4,986
5.5
81,268
6,726
Less: Accumulated amortization
(7,950
)
(3,603
)
73,318
3,123
Patents in progress
450
302
Total intangible assets, net
$
73,768
$
3,425
(a)</t>
  </si>
  <si>
    <t>Schedule of future expected amortization expense</t>
  </si>
  <si>
    <t>Expected
For the Year Ended April 30,
Amortization
2016
$
11,341
2017
10,552
2018
9,798
2019
8,606
2020
7,448
Thereafter
25,573
Total expected amortization
$
73,318</t>
  </si>
  <si>
    <t>Accrued Expenses (Tables)</t>
  </si>
  <si>
    <t>Summary of Accrued Expenses</t>
  </si>
  <si>
    <t>The following table sets forth other accrued expenses as of April 30, 2015 and 2014 (in thousands):
April 30, 2015
April 30, 2014
Accrued rebates and promotions
$
4,126
$
2,633
Interest payable
3,362
2,194
Accrued employee benefits
3,065
2,148
Accrued professional fees
2,335
2,374
Accrued workers' compensation
833
916
Accrued distributor incentives
761
590
Accrued other
4,539
6,252
Total accrued expenses
$
19,021
$
17,107</t>
  </si>
  <si>
    <t>Self-Insurance Reserves (Tables)</t>
  </si>
  <si>
    <t>Summary of Other Liabilities</t>
  </si>
  <si>
    <t>The following table is a summary of the activity in the workers’ compensation, product liability, municipal liability, and medical/dental reserves in the fiscal years ended April 30, 2015, 2014, and 2013 (in thousands):
For the Year Ended April 30,
2015
2014
2013
Beginning balance
$
9,185
$
9,570
$
8,980
Additional provision charged to expense
12,925
10,721
12,201
Payments
(12,500
)
(11,106
)
(11,611
)
Ending balance
$
9,610
$
9,185
$
9,570</t>
  </si>
  <si>
    <t>Stockholders' Equity (Tables)</t>
  </si>
  <si>
    <t>Share Based Compensation Stock Options Activity</t>
  </si>
  <si>
    <t>The number of shares and weighted average exercise prices of options for the fiscal years ended April 30, 2015, 2014, and 2013 are as follows:
For the Year Ended April 30,
2015
2014
2013
Weighted-
Weighted-
Weighted-
Average
Average
Average
Shares
Exercise Price
Shares
Exercise Price
Shares
Exercise Price
Options outstanding, beginning of year
2,258,349
$
6.15
3,019,127
$
5.31
3,988,164
$
4.67
Granted during the period
—
—
—
—
3,500
11.02
Exercised during the period
(365,719
)
4.96
(732,778
)
2.73
(847,042
)
4.10
Canceled/forfeited during period
(13,000
)
7.98
(28,000
)
5.59
(125,495
)
3.87
Options outstanding, end of period
1,879,630
$
6.37
2,258,349
$
6.15
3,019,127
$
5.31
Weighted average remaining contractual life
5.02 years
6.04 years
6.02 years
Options exercisable, end of period
1,878,464
$
6.36
1,873,494
$
6.29
2,087,675
$
5.38
Weighted average remaining contractual life
5.02 years
5.75 years
5.00 years</t>
  </si>
  <si>
    <t>Schedule of Assumptions used in Valuing Options and ESPP Purchases</t>
  </si>
  <si>
    <t xml:space="preserve">The following assumptions were used in valuing our options and ESPP purchases during the years ended April 30, 2015, 2014, and 2013:
For the Year Ended April 30,
2015
2014
2013
Stock option grants:
Risk-free interest rate
—
—
0
0.31
%
Expected term
—
—
5.84 - 7.84 years
Expected volatility
—
—
70.0
%
Dividend yield
—
—
0
%
Employee Stock Purchase Plan:
Risk-free interest rate
0.07%
0.08%
0.13
%
Expected term
6 months
6 months
6 months
Expected volatility
38.2%
41.9%
56.3
%
Dividend yield
0%
0%
0
% </t>
  </si>
  <si>
    <t>Summary of Stock Compensation Expense for Continuing Operations</t>
  </si>
  <si>
    <t>The following table summarizes stock compensation expense for continuing operations by line item for the fiscal years ended April 30, 2015, 2014, and 2013 (in thousands):
For the Year Ended April 30,
2015
2014
2013
Cost of sales
$
520
$
332
$
331
Research and development
139
74
39
Selling and marketing
379
225
92
General and administrative
4,770
7,581
3,611
Total stock-based compensation
$
5,808
$
8,212
$
4,073</t>
  </si>
  <si>
    <t>Share Based Payment Award Performance Shares Valuation Assumptions</t>
  </si>
  <si>
    <t xml:space="preserve">We incorporate the following variables into the valuation model:
For the Year Ended April 30,
2015
2014
2013
Grant date fair market value
Smith &amp; Wesson Holding Corporation
$
14.90
$
15.21
$
8.71
Russell 2000 Index
$
1,246.95
$
1,120.83
$
935.25
Volatility (a)
Smith &amp; Wesson Holding Corporation
44.51
%
49.85
%
49.28
%
Russell 2000 Index
15.76
%
23.07
%
25.72
%
Correlation coefficient (b)
0.32
0.46
0.47
Risk-free interest rate (c)
0.91
%
0.91
%
0.32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
  </si>
  <si>
    <t>Summary of Activity in Unvested RSUs and PSUs</t>
  </si>
  <si>
    <t>A summary of activity in unvested RSUs and PSUs for fiscal years 2015, 2014 and 2013 is as follows:
For the Year Ended April 30,
2015
2014
2013
Weighted
Weighted
Weighted
Total # of
Average
Total # of
Average
Total # of
Average
Restricted
Grant Date
Restricted
Grant Date
Restricted
Grant Date
Stock Units
Fair Value
Stock Units
Fair Value
Stock Units
Fair Value
RSUs and PSUs outstanding, beginning of year
1,015,475
$
10.56
781,586
$
8.42
384,140
$
7.91
Awarded
709,672
11.82
718,056
11.87
535,329
9.43
Vested
(433,266
)
9.18
(457,851
)
8.75
(83,887
)
8.71
Forfeited
(101,002
)
11.93
(26,316
)
8.88
(53,996
)
6.14
RSUs and PSUs outstanding, end of year
1,190,879
$
12.45
1,015,475
$
10.56
781,586
$
8.42</t>
  </si>
  <si>
    <t>Income Taxes (Tables)</t>
  </si>
  <si>
    <t>Income Tax Expense from Continuing Operations</t>
  </si>
  <si>
    <t>Income tax expense from continuing operations consists of the following (in thousands):
For the Year Ended April 30,
2015
2014
2013
Current:
Federal
$
22,471
$
43,470
$
38,661
State
4,188
6,167
5,982
Total current
26,659
49,637
44,643
Deferred:
Deferred federal
2,274
(1,352
)
1,508
Deferred state
(28
)
(190
)
349
Total deferred
2,246
(1,542
)
1,857
Total income tax expense
$
28,905
$
48,095
$
46,500</t>
  </si>
  <si>
    <t>Reconciliation of Provision for Income Taxes from Continuing Operations</t>
  </si>
  <si>
    <t>The following table presents a reconciliation of the provision for income taxes from continuing operations at statutory rates to the provision in the consolidated financial statements (in thousands):
For the Year Ended April 30,
2015
2014
2013
Federal income taxes expected at 35% statutory rate
$
27,556
$
47,853
$
44,767
State income taxes, less federal income tax benefit
3,015
4,535
4,576
Employee Stock Purchase Plan
82
77
131
Business meals and entertainment
205
187
107
Domestic production activity deduction
(2,462
)
(4,325
)
(3,708
)
Research and development tax credit
(100
)
(100
)
(140
)
Change in uncertain tax positions
—
(265
)
237
Other
609
133
530
Total income tax expense
$
28,905
$
48,095
$
46,500</t>
  </si>
  <si>
    <t>Deferred Tax Assets (Deferred Tax Liabilities) Related to Temporary Differences</t>
  </si>
  <si>
    <t>Deferred tax assets (deferred tax liabilities) related to temporary differences are the following (in thousands):
For the Years Ended April 30,
2015
2014
Current tax assets (liabilities):
$
$
Inventories
9,587
8,088
Product liability
276
391
Accrued expenses, including compensation
2,934
5,991
Warranty reserve
2,449
2,114
Property taxes
(122
)
(78
)
Promotions
1,497
925
Less valuation allowance
(510
)
(508
)
Other
262
171
Net deferred tax asset — current
$
16,373
$
17,094
Non-current tax assets (liabilities):
Net operating loss carryforwards and tax credits
$
2,809
$
2,633
Environmental reserves
258
238
Product liability
461
371
Workers' compensation
991
975
Warranty reserve
860
785
Stock-based compensation
4,429
4,280
State bonus depreciation
1,002
828
Property, plant, and equipment
(25,612
)
(19,947
)
Intangible assets
(17,083
)
224
Transaction costs
—
57
Pension
91
48
Less valuation allowance
(2,111
)
(1,910
)
Net deferred tax liability — non-current
$
(33,905
)
$
(11,418
)
Net deferred tax asset/(liability) — total
$
(17,532
)
$
5,676</t>
  </si>
  <si>
    <t>Reconciliation of Beginning and Ending Amount of Unrecognized Tax Benefits</t>
  </si>
  <si>
    <t>A reconciliation of the beginning and ending amount of unrecognized tax benefits is as follows (in thousands):
April 30,
2015
2014
Beginning balance
$
84
$
1,091
Interest, penalties, and impact of state deductions on federal taxes
7
(212
)
Lapse of statute of limitations
—
(795
)
Ending balance
$
91
$
84</t>
  </si>
  <si>
    <t>Commitments and Contingencies (Tables)</t>
  </si>
  <si>
    <t>Lease Commitments</t>
  </si>
  <si>
    <t>As of April 30, 2015, the lease commitments were as follows (in thousands):
For the Year Ended April 30,
Amount
2016
$
2,446
2017
1,975
2018
1,919
2019
1,780
2020
1,764
Thereafter
5,910
$
15,794</t>
  </si>
  <si>
    <t>Quarterly Financial Information (Tables)</t>
  </si>
  <si>
    <t>The following table summarizes quarterly financial results in fiscal 2015 and 2014. In our opinion, all adjustments necessary to present fairly the information for such quarters have been reflected (in thousands, except per share data):
For the Year Ended April 30, 2015
First
Second
Third
Fourth
Full
Quarter
Quarter
Quarter
Quarter
Year
Net sales
$
131,869
$
108,446
$
130,550
$
180,997
$
551,862
Gross profit
49,118
34,840
43,824
67,144
194,926
Income from continuing operations, net of tax
14,618
5,091
8,178
21,940
49,827
Loss from discontinued operations, net of tax
(62
)
(41
)
(57
)
(54
)
(214
)
Net income
$
14,556
$
5,050
$
8,121
$
21,886
$
49,613
Per common share
Basic - continuing operations
$
0.27
$
0.10
$
0.15
$
0.41
$
0.92
Diluted - continuing operations
$
0.26
$
0.09
$
0.15
$
0.40
$
0.90
Basic - total
$
0.27
$
0.09
$
0.15
$
0.41
$
0.92
Diluted - total
$
0.26
$
0.09
$
0.15
$
0.40
$
0.90
Market price (low-high)
$
12.32-17.28
$
9.03-13.43
$
9.22-12.68
$
12.16-15.30
$
9.03-17.28
For the Year Ended April 30, 2014
First
Second
Third
Fourth
Full
Quarter
Quarter
Quarter
Quarter
Year
Net sales
$
171,020
$
139,294
$
145,881
$
170,425
$
626,620
Gross profit
72,773
57,937
58,651
69,744
259,105
Income from continuing operations, net of tax
26,526
17,145
20,057
24,899
88,627
Income/(loss) from discontinued operations, net of tax
(49
)
(158
)
728
157
678
Net income
$
26,477
$
16,987
$
20,785
$
25,056
$
89,305
Per common share
Basic - continuing operations
$
0.41
$
0.29
$
0.36
$
0.45
$
1.51
Diluted - continuing operations
$
0.40
$
0.28
$
0.35
$
0.44
$
1.47
Basic - total
$
0.41
$
0.28
$
0.37
$
0.45
$
1.52
Diluted - total
$
0.40
$
0.28
$
0.36
$
0.44
$
1.49
Market price (low-high)
$
8.53-11.96
$
10.25-13.38
$
10.76-15.56
$
11.31-15.70
$
8.53-15.70</t>
  </si>
  <si>
    <t>Segment Reporting (Tables)</t>
  </si>
  <si>
    <t>Schedule of Results by Business Segment</t>
  </si>
  <si>
    <t>Results by business segment are presented in the following table for the year ended April 30, 2015 (in thousands):
For the Year Ended April 30, 2015
Firearm
Accessories (a)
Total
Net sales
$
531,222
$
20,640
$
551,862
Cost of sales
342,663
14,273
(b)
356,936
Gross margin
188,559
6,367
194,926
Operating income/(loss)
92,532
(2,904
)
(b)
89,628
Income tax expense/(benefit)
30,038
(1,133
)
28,905
_________________ (a) Results of operations for the year ended April 30, 2015 include activity for the period subsequent to the BTI Acquisition. We operated under one segment in the prior year, thus no comparative segment information is being presented. Due to the timing of the BTI Acquisition, the segment data above includes all corporate overhead expenses in our firearm segment until we determine our allocation methodology for corporate overhead expenses. (b) Amount includes $4.2 million of additional cost of sales from the fair value step-up in inventory at the date of the BTI Acquisition and $3.6 million related to amortization of intangible assets recorded in general and administrative expenses as a result of the BTI Acquisition.</t>
  </si>
  <si>
    <t>Organization - Additional Information (Detail)</t>
  </si>
  <si>
    <t>Organization Consolidation And Presentation Of Financial Statements [Line Items]</t>
  </si>
  <si>
    <t>Business acquisition agreement date</t>
  </si>
  <si>
    <t>Dec. 11,
		2014</t>
  </si>
  <si>
    <t>Acquisitions - Additional Information (Detail) - USD ($)</t>
  </si>
  <si>
    <t>Jan. 09, 2015</t>
  </si>
  <si>
    <t>Dec. 11, 2014</t>
  </si>
  <si>
    <t>May. 05, 2014</t>
  </si>
  <si>
    <t>Nov. 25, 2014</t>
  </si>
  <si>
    <t>Business Acquisition [Line Items]</t>
  </si>
  <si>
    <t>Goodwill deductible for tax purpose</t>
  </si>
  <si>
    <t>Payments to acquire business, excluding working capital adjustment</t>
  </si>
  <si>
    <t>Working capital adjustment</t>
  </si>
  <si>
    <t>Business combination, acquisition-related costs</t>
  </si>
  <si>
    <t>Goodwill amortization period for tax purpose</t>
  </si>
  <si>
    <t>15 years</t>
  </si>
  <si>
    <t>Acquisition payment made through line of credit</t>
  </si>
  <si>
    <t>BTI Acquisition | Amended Unsecured Revolving Credit Facility</t>
  </si>
  <si>
    <t>B T I Acquisition Excluding Hooyman Llc</t>
  </si>
  <si>
    <t>Hooyman LLC</t>
  </si>
  <si>
    <t>Acquisitions - Estimated Fair Values of Assets Acquired and Liabilities Assumed (Detail) - USD ($) $ in Thousands</t>
  </si>
  <si>
    <t>Property, plant, and equipment</t>
  </si>
  <si>
    <t>Intangibles assets:</t>
  </si>
  <si>
    <t>Total assets acquired</t>
  </si>
  <si>
    <t>Total liabilities assumed</t>
  </si>
  <si>
    <t>Net assets acquired</t>
  </si>
  <si>
    <t>DRP Acquisition | Customer relationships</t>
  </si>
  <si>
    <t>Other non current assets</t>
  </si>
  <si>
    <t>DRP Acquisition | Order Backlog</t>
  </si>
  <si>
    <t>DRP Acquisition | As Initially Reported</t>
  </si>
  <si>
    <t>DRP Acquisition | Measurement Period Adjustments</t>
  </si>
  <si>
    <t>DRP Acquisition | Measurement Period Adjustments | Customer relationships</t>
  </si>
  <si>
    <t>DRP Acquisition | Measurement Period Adjustments | Order Backlog</t>
  </si>
  <si>
    <t>DRP Acquisition | Accrued Expense</t>
  </si>
  <si>
    <t>Accrued expenses and payroll</t>
  </si>
  <si>
    <t>DRP Acquisition | Accrued Expense | As Initially Reported</t>
  </si>
  <si>
    <t>DRP Acquisition | Accrued Expense | Measurement Period Adjustments</t>
  </si>
  <si>
    <t>DRP Acquisition | Accrued Payroll</t>
  </si>
  <si>
    <t>DRP Acquisition | Accrued Payroll | Measurement Period Adjustments</t>
  </si>
  <si>
    <t>Acquisitions - Identifiable Intangible Assets Acquired and Respective Weighted Average Lives (Detail) - USD ($) $ in Thousands</t>
  </si>
  <si>
    <t>Acquired Finite Lived Intangible Assets [Line Items]</t>
  </si>
  <si>
    <t>Total intangible assets, gross</t>
  </si>
  <si>
    <t>Developed technology</t>
  </si>
  <si>
    <t>Weighted average life</t>
  </si>
  <si>
    <t>5 years 2 months 12 days</t>
  </si>
  <si>
    <t>Customer relationships</t>
  </si>
  <si>
    <t>6 years 1 month 6 days</t>
  </si>
  <si>
    <t>9 years 1 month 6 days</t>
  </si>
  <si>
    <t>3 years 3 months 18 days</t>
  </si>
  <si>
    <t>1 year</t>
  </si>
  <si>
    <t>BTI Acquisition | Developed technology</t>
  </si>
  <si>
    <t>4 years 2 months 12 days</t>
  </si>
  <si>
    <t>BTI Acquisition | Customer relationships</t>
  </si>
  <si>
    <t>4 years 4 months 24 days</t>
  </si>
  <si>
    <t>BTI Acquisition | Trade names</t>
  </si>
  <si>
    <t>5 years 3 months 18 days</t>
  </si>
  <si>
    <t>BTI Acquisition | Order Backlog</t>
  </si>
  <si>
    <t>3 months 18 days</t>
  </si>
  <si>
    <t>Acquisitions - Summary of Business Acquisitions Purchase Price Allocation (Detail) - USD ($) $ in Thousands</t>
  </si>
  <si>
    <t>Cash</t>
  </si>
  <si>
    <t>Other current assets</t>
  </si>
  <si>
    <t>Intangibles</t>
  </si>
  <si>
    <t>BTI Acquisition | As Initially Reported</t>
  </si>
  <si>
    <t>BTI Acquisition | Measurement Period Adjustments</t>
  </si>
  <si>
    <t>Acquisitions - Unaudited Pro Forma Results of Operations (Detail) - BTI Acquisition - USD ($) $ / shares in Units, $ in Thousands</t>
  </si>
  <si>
    <t>Income per share - diluted</t>
  </si>
  <si>
    <t>Significant Accounting Policies - Additional Information (Detail)</t>
  </si>
  <si>
    <t>Apr. 30, 2015USD ($)SegmentFacilityshares</t>
  </si>
  <si>
    <t>Apr. 30, 2014USD ($)shares</t>
  </si>
  <si>
    <t>Apr. 30, 2013USD ($)shares</t>
  </si>
  <si>
    <t>Dec. 11, 2014USD ($)</t>
  </si>
  <si>
    <t>May. 05, 2014USD ($)</t>
  </si>
  <si>
    <t>Product Information [Line Items]</t>
  </si>
  <si>
    <t>Accounts exceeded by Federal insured limits</t>
  </si>
  <si>
    <t>Maximum maturity period of all highly liquid investments to be considered cash equivalents</t>
  </si>
  <si>
    <t>3 months</t>
  </si>
  <si>
    <t>Number of reportable segments | Segment</t>
  </si>
  <si>
    <t>Number of reporting units | Facility</t>
  </si>
  <si>
    <t>Asset impairment charges</t>
  </si>
  <si>
    <t>Recall cost and safety alert costs</t>
  </si>
  <si>
    <t>Remaining cost related to recall and safety alert costs</t>
  </si>
  <si>
    <t>Warranty expense</t>
  </si>
  <si>
    <t>Customer promotional program costs</t>
  </si>
  <si>
    <t>Selling and marketing expenses</t>
  </si>
  <si>
    <t>Self Insurance</t>
  </si>
  <si>
    <t>Maximum amount of self-insurance per occurrence</t>
  </si>
  <si>
    <t>2011 ESPP</t>
  </si>
  <si>
    <t>Number of common stock issuable with antidilutive effect | shares</t>
  </si>
  <si>
    <t>Other Capitalized Property Plant and Equipment | Maximum</t>
  </si>
  <si>
    <t>Estimated useful life</t>
  </si>
  <si>
    <t>5 years</t>
  </si>
  <si>
    <t>Customer One</t>
  </si>
  <si>
    <t>Customer One | Sales, net</t>
  </si>
  <si>
    <t>Concentration of risk, percentage</t>
  </si>
  <si>
    <t>13.40%</t>
  </si>
  <si>
    <t>11.60%</t>
  </si>
  <si>
    <t>Customer One | Accounts Receivable</t>
  </si>
  <si>
    <t>20.10%</t>
  </si>
  <si>
    <t>Summary of Estimated Useful Lives (Detail)</t>
  </si>
  <si>
    <t>Building and improvements | Minimum</t>
  </si>
  <si>
    <t>Property Plant And Equipment [Line Items]</t>
  </si>
  <si>
    <t>10 years</t>
  </si>
  <si>
    <t>Building and improvements | Maximum</t>
  </si>
  <si>
    <t>40 years</t>
  </si>
  <si>
    <t>Software and hardware | Minimum</t>
  </si>
  <si>
    <t>3 years</t>
  </si>
  <si>
    <t>Software and hardware | Maximum</t>
  </si>
  <si>
    <t>7 years</t>
  </si>
  <si>
    <t>Machinery and equipment | Minimum</t>
  </si>
  <si>
    <t>2 years</t>
  </si>
  <si>
    <t>Machinery and equipment | Maximum</t>
  </si>
  <si>
    <t>Reconciliation of Net Income (Loss) Amounts and Weighted Average Number of Common and Common Equivalent Shares Used to Determine Basic and Diluted Earnings (Loss) per Common Share (Detail) - USD ($) $ / shares in Units, shares in Thousands, $ in Thousands</t>
  </si>
  <si>
    <t>3 Months Ended</t>
  </si>
  <si>
    <t>Jan. 31, 2015</t>
  </si>
  <si>
    <t>Jul. 31, 2014</t>
  </si>
  <si>
    <t>Jan. 31, 2014</t>
  </si>
  <si>
    <t>Oct. 31, 2013</t>
  </si>
  <si>
    <t>Jul. 31, 2013</t>
  </si>
  <si>
    <t>Net income/(loss)</t>
  </si>
  <si>
    <t>Weighted average shares outstanding - Basic</t>
  </si>
  <si>
    <t>Dilutive effect of stock option and award plans</t>
  </si>
  <si>
    <t>Diluted shares outstanding</t>
  </si>
  <si>
    <t>Earnings per share - Basic</t>
  </si>
  <si>
    <t>Earnings per share - Diluted</t>
  </si>
  <si>
    <t>Change in Accrued Warranty (Detail) - USD ($) $ in Thousands</t>
  </si>
  <si>
    <t>Beginning Balance</t>
  </si>
  <si>
    <t>Warranties issued and adjustments to provisions</t>
  </si>
  <si>
    <t>Warranty claims</t>
  </si>
  <si>
    <t>Ending Balance</t>
  </si>
  <si>
    <t>Notes Payable and Financing Arrangements - Additional Information (Detail) - USD ($)</t>
  </si>
  <si>
    <t>Jun. 15, 2015</t>
  </si>
  <si>
    <t>Apr. 30, 2016</t>
  </si>
  <si>
    <t>Apr. 13, 2015</t>
  </si>
  <si>
    <t>Jul. 15, 2014</t>
  </si>
  <si>
    <t>Apr. 30, 2011</t>
  </si>
  <si>
    <t>Debt Instrument [Line Items]</t>
  </si>
  <si>
    <t>Credit facility, maturity</t>
  </si>
  <si>
    <t>Jun. 15,
		2020</t>
  </si>
  <si>
    <t>Interest description of revolving line of credit</t>
  </si>
  <si>
    <t>The Revolving Line provides for availability until June 15, 2020 for general corporate purposes and borrowings bear interest at a variable rate equal to LIBOR or prime plus an applicable margin based on our consolidated leverage ratio, at our election.</t>
  </si>
  <si>
    <t>Debt Instrument Maturity Date</t>
  </si>
  <si>
    <t>Maximum consolidated coverage ratio</t>
  </si>
  <si>
    <t>300.00%</t>
  </si>
  <si>
    <t>Minimum consolidated coverage ratio</t>
  </si>
  <si>
    <t>100.00%</t>
  </si>
  <si>
    <t>Amortization to interest expense for all debt issuance costs</t>
  </si>
  <si>
    <t>Outstanding letters of credit</t>
  </si>
  <si>
    <t>Debt issuance costs</t>
  </si>
  <si>
    <t>5.875% Senior notes due 2017</t>
  </si>
  <si>
    <t>Notes issued</t>
  </si>
  <si>
    <t>Debt instrument, interest rate</t>
  </si>
  <si>
    <t>5.875%</t>
  </si>
  <si>
    <t>5.875% Senior notes due 2017 | Scenario, Forecast</t>
  </si>
  <si>
    <t>Debt issuance write-off costs</t>
  </si>
  <si>
    <t>9.5% Senior notes due 2016</t>
  </si>
  <si>
    <t>9.50%</t>
  </si>
  <si>
    <t>Debt instrument, maturity year</t>
  </si>
  <si>
    <t>Payment for repurchase of Senior Notes</t>
  </si>
  <si>
    <t>Value of convertible notes exchanged for senior notes</t>
  </si>
  <si>
    <t>Value of Senior Notes extinguished via legal defeasance</t>
  </si>
  <si>
    <t>5.000% Senior Notes due 2018</t>
  </si>
  <si>
    <t>5.00%</t>
  </si>
  <si>
    <t>Jul. 15,
		2018</t>
  </si>
  <si>
    <t>Senior Notes Indenture, maximum number of shares allowed for repurchase as a percentage of Consolidated net income for previous four consecutive published fiscal quarters</t>
  </si>
  <si>
    <t>75.00%</t>
  </si>
  <si>
    <t>5.000% Senior Notes due 2018 | Debt Instrument, Redemption, Period One</t>
  </si>
  <si>
    <t>Description of redemption for senior notes</t>
  </si>
  <si>
    <t>(a) upon not less than 30 nor more than 60 days’ prior notice, redeem all or a portion of the 5.000% Senior Notes at the redemption price of 100% of the principal amount of the 5.000% Senior Notes, plus an applicable premium, plus accrued and unpaid interest as of the redemption date; or (b) redeem up to 35% of the aggregate principal amount of the 5.000% Senior Notes with the net cash proceeds of one or more equity offerings at a redemption price of 105.000% of the principal amount of the 5.000% Senior Notes, plus accrued and unpaid interest as of the redemption date; provided, that in the case of the foregoing clause, at least 65% of the aggregate original principal amount of the 5.000% Senior Notes remains outstanding, and the redemption occurs within 60 days after the closing of the equity offering.</t>
  </si>
  <si>
    <t>5.000% Senior Notes due 2018 | Debt Instrument, Redemption, Period One | Debt Instrument Redemption Scenario One</t>
  </si>
  <si>
    <t>Redemption price of senior notes</t>
  </si>
  <si>
    <t>Percentage of redeem notes</t>
  </si>
  <si>
    <t>65.00%</t>
  </si>
  <si>
    <t>5.000% Senior Notes due 2018 | Debt Instrument, Redemption, Period One | Debt Instrument Redemption Scenario Two</t>
  </si>
  <si>
    <t>105.00%</t>
  </si>
  <si>
    <t>35.00%</t>
  </si>
  <si>
    <t>5.000% Senior Notes due 2018 | Debt Instrument, Redemption, Period Two</t>
  </si>
  <si>
    <t>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t>
  </si>
  <si>
    <t>5.000% Senior Notes due 2018 | Debt Instrument, Redemption, Period Two | Debt Instrument Redemption Scenario One</t>
  </si>
  <si>
    <t>102.50%</t>
  </si>
  <si>
    <t>5.000% Senior Notes due 2018 | Debt Instrument, Redemption, Period Two | Debt Instrument Redemption Scenario Two</t>
  </si>
  <si>
    <t>Extinguished Indebtedness | 9.5% Senior notes due 2016</t>
  </si>
  <si>
    <t>Additional Debt | 5.875% Senior notes due 2017</t>
  </si>
  <si>
    <t>Proceeds from issuance of Senior Notes</t>
  </si>
  <si>
    <t>Percentage of interest rate protection on term loan</t>
  </si>
  <si>
    <t>Percentage of call premium</t>
  </si>
  <si>
    <t>2.9375%</t>
  </si>
  <si>
    <t>Subsequent Events | Term Loan</t>
  </si>
  <si>
    <t>Outstanding debt</t>
  </si>
  <si>
    <t>Percentage of principal payment on term loan</t>
  </si>
  <si>
    <t>6.00%</t>
  </si>
  <si>
    <t>Minimum | 5.000% Senior Notes due 2018</t>
  </si>
  <si>
    <t>Senior Notes Indenture, number of shares allowed for repurchase</t>
  </si>
  <si>
    <t>Minimum | 5.000% Senior Notes due 2018 | Debt Instrument, Redemption, Period One</t>
  </si>
  <si>
    <t>Notice period of senior notes</t>
  </si>
  <si>
    <t>30 days</t>
  </si>
  <si>
    <t>Minimum | 5.000% Senior Notes due 2018 | Debt Instrument, Redemption, Period Two</t>
  </si>
  <si>
    <t>Maximum | 5.000% Senior Notes due 2018</t>
  </si>
  <si>
    <t>Maximum | 5.000% Senior Notes due 2018 | Debt Instrument, Redemption, Period One</t>
  </si>
  <si>
    <t>60 days</t>
  </si>
  <si>
    <t>Maximum | 5.000% Senior Notes due 2018 | Debt Instrument, Redemption, Period Two</t>
  </si>
  <si>
    <t>Unsecured Revolving Credit Facility</t>
  </si>
  <si>
    <t>Line of credit facility</t>
  </si>
  <si>
    <t>Unsecured Revolving Credit Facility | Subsequent Events</t>
  </si>
  <si>
    <t>Line of credit facility, borrowing capacity</t>
  </si>
  <si>
    <t>Credit Facilities</t>
  </si>
  <si>
    <t>Line of credit facility increments</t>
  </si>
  <si>
    <t>Dec. 15,
		2016</t>
  </si>
  <si>
    <t>Variable rate equal to LIBOR or prime, at our election, plus an applicable margin based on our consolidated leverage ratio.</t>
  </si>
  <si>
    <t>Borrowings outstanding</t>
  </si>
  <si>
    <t>Credit Facilities | Prime Rate Option</t>
  </si>
  <si>
    <t>Interest rate on borrowings</t>
  </si>
  <si>
    <t>4.00%</t>
  </si>
  <si>
    <t>Credit Facilities | LIBOR Rate Option | Minimum</t>
  </si>
  <si>
    <t>2.18%</t>
  </si>
  <si>
    <t>Credit Facilities | LIBOR Rate Option | Maximum</t>
  </si>
  <si>
    <t>2.28%</t>
  </si>
  <si>
    <t>BTI Acquisition | Credit Facilities</t>
  </si>
  <si>
    <t>Breakdown of Net sale (Detail) - USD ($) $ in Thousands</t>
  </si>
  <si>
    <t>Segment Reporting Revenue Reconciling Item [Line Items]</t>
  </si>
  <si>
    <t>Total Net Sales</t>
  </si>
  <si>
    <t>Firearms</t>
  </si>
  <si>
    <t>Firearms | Handguns</t>
  </si>
  <si>
    <t>Firearms | Long Guns</t>
  </si>
  <si>
    <t>Firearms | Walther</t>
  </si>
  <si>
    <t>Firearms | Other products and services</t>
  </si>
  <si>
    <t>Accessories</t>
  </si>
  <si>
    <t>Results of operations for the year ended April 30, 2015 include activity for the period subsequent to the BTI Acquisition. We operated under one segment in the prior year, thus no comparative segment information is being presented. Due to the timing of the BTI Acquisition, the segment data above includes all corporate overhead expenses in our firearm segment until we determine our allocation methodology for corporate overhead expenses.</t>
  </si>
  <si>
    <t>Net Sales - Additional Information (Detail) - USD ($)</t>
  </si>
  <si>
    <t>Segment Reporting Information [Line Items]</t>
  </si>
  <si>
    <t>Export sales as percentage of revenue</t>
  </si>
  <si>
    <t>3.00%</t>
  </si>
  <si>
    <t>Total assets</t>
  </si>
  <si>
    <t>Total International | Firearms</t>
  </si>
  <si>
    <t>Breakdown of Export Sales (Detail) - USD ($) $ in Thousands</t>
  </si>
  <si>
    <t>Concentration Risk [Line Items]</t>
  </si>
  <si>
    <t>Europe</t>
  </si>
  <si>
    <t>Asia</t>
  </si>
  <si>
    <t>Latin America</t>
  </si>
  <si>
    <t>All others international</t>
  </si>
  <si>
    <t>Total International</t>
  </si>
  <si>
    <t>Advertising Costs - Additional Information (Detail) - USD ($) $ in Millions</t>
  </si>
  <si>
    <t>Selling and Marketing Expense</t>
  </si>
  <si>
    <t>Advertising Costs [Line Items]</t>
  </si>
  <si>
    <t>Advertising expense for continuing operations</t>
  </si>
  <si>
    <t>Summary of Property Plant and Equipment (Detail) - USD ($) $ in Thousands</t>
  </si>
  <si>
    <t>Machinery and equipment</t>
  </si>
  <si>
    <t>Software and hardware</t>
  </si>
  <si>
    <t>Building and improvements</t>
  </si>
  <si>
    <t>Land and improvements</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 Additional Information (Detail) - USD ($) $ in Thousands</t>
  </si>
  <si>
    <t>Depreciation and amortization expense from continuing operations</t>
  </si>
  <si>
    <t>Software</t>
  </si>
  <si>
    <t>Summary of Depreciation and Amortization Expense for Continuing Operations (Detail) - USD ($) $ in Thousands</t>
  </si>
  <si>
    <t>Depreciation and Other Amortization Expenses [Line Items]</t>
  </si>
  <si>
    <t>Cost of products and services sold</t>
  </si>
  <si>
    <t>Summary of Inventories (Detail) - USD ($) $ in Thousands</t>
  </si>
  <si>
    <t>Finished goods</t>
  </si>
  <si>
    <t>Finished parts</t>
  </si>
  <si>
    <t>Work in process</t>
  </si>
  <si>
    <t>Raw material</t>
  </si>
  <si>
    <t>Total inventories</t>
  </si>
  <si>
    <t>Summary of Intangible Assets (Detail) - USD ($) $ in Thousands</t>
  </si>
  <si>
    <t>Finite-Lived Intangible Assets [Line Items]</t>
  </si>
  <si>
    <t>Less: Accumulated amortization</t>
  </si>
  <si>
    <t>Finite lived intangible assets, net</t>
  </si>
  <si>
    <t>Total intangible assets, net</t>
  </si>
  <si>
    <t>Patents, trademarks, and tradenames</t>
  </si>
  <si>
    <t>5 years 6 months</t>
  </si>
  <si>
    <t>Patents in progress</t>
  </si>
  <si>
    <t>Intangible Assets - Additional Information (Detail) - USD ($)</t>
  </si>
  <si>
    <t>Amortization expense of intangible assets</t>
  </si>
  <si>
    <t>Intangible Assets - Schedule of Future Expected Amortization Expense (Detail) - USD ($) $ in Thousands</t>
  </si>
  <si>
    <t>Thereafter</t>
  </si>
  <si>
    <t>Summary of Accrued Expenses (Detail) - USD ($) $ in Thousands</t>
  </si>
  <si>
    <t>Accrued rebates and promotions</t>
  </si>
  <si>
    <t>Interest payable</t>
  </si>
  <si>
    <t>Accrued employee benefits</t>
  </si>
  <si>
    <t>Accrued professional fees</t>
  </si>
  <si>
    <t>Accrued workers' compensation</t>
  </si>
  <si>
    <t>Accrued distributor incentives</t>
  </si>
  <si>
    <t>Accrued other</t>
  </si>
  <si>
    <t>Total accrued expenses</t>
  </si>
  <si>
    <t>Fair Value Measurement - Additional Information (Detail) - USD ($) $ in Millions</t>
  </si>
  <si>
    <t>Fair Value Assets And Liabilities Measured On Recurring And Nonrecurring Basis [Line Items]</t>
  </si>
  <si>
    <t>(Level 1)</t>
  </si>
  <si>
    <t>Cash equivalents</t>
  </si>
  <si>
    <t>Self-Insurance Reserves - Additional Information (Detail) - USD ($)</t>
  </si>
  <si>
    <t>Apr. 30, 2012</t>
  </si>
  <si>
    <t>Reserves for workers' compensation, product liability, municipal liability, and medical/dental costs</t>
  </si>
  <si>
    <t>Reserves for workers' compensation, product liability, municipal liability, and medical/dental costs, Non-current portion</t>
  </si>
  <si>
    <t>Reserves for workers' compensation, product liability, municipal liability, and medical/dental costs, included in accrued expenses</t>
  </si>
  <si>
    <t>Workers' compensation receivable classified as an other asset</t>
  </si>
  <si>
    <t>Amounts charged to expense</t>
  </si>
  <si>
    <t>Accrued reserves for product and municipal litigation liabilities</t>
  </si>
  <si>
    <t>Accrued reserves for product and municipal litigation liabilities, Non-current portion</t>
  </si>
  <si>
    <t>Receivables from insurance carriers, included in other assets</t>
  </si>
  <si>
    <t>Receivables from insurance carriers, included in other current assets</t>
  </si>
  <si>
    <t>Summary of Other Liabilities (Detail) - USD ($) $ in Thousands</t>
  </si>
  <si>
    <t>Beginning balance</t>
  </si>
  <si>
    <t>Payments</t>
  </si>
  <si>
    <t>Ending balance</t>
  </si>
  <si>
    <t>Stockholders' Equity - Additional Information (Detail)</t>
  </si>
  <si>
    <t>Apr. 30, 2015USD ($)OptionPlanshares</t>
  </si>
  <si>
    <t>May. 01, 2014USD ($)</t>
  </si>
  <si>
    <t>Sep. 23, 2013shares</t>
  </si>
  <si>
    <t>Sep. 26, 2011shares</t>
  </si>
  <si>
    <t>Share-based Compensation Arrangement by Share-based Payment Award [Line Items]</t>
  </si>
  <si>
    <t>Stock repurchase authorization | $</t>
  </si>
  <si>
    <t>Repurchasing shares</t>
  </si>
  <si>
    <t>Repurchase shares value | $</t>
  </si>
  <si>
    <t>Fees and expenses incurred related to tender offer and open market purchases | $</t>
  </si>
  <si>
    <t>Number of stock option plans | OptionPlan</t>
  </si>
  <si>
    <t>Intrinsic value of stock outstanding | $</t>
  </si>
  <si>
    <t>Intrinsic value of stock exercisable | $</t>
  </si>
  <si>
    <t>Intrinsic value of stock exercised | $</t>
  </si>
  <si>
    <t>Unrecognized compensation cost of outstanding options | $</t>
  </si>
  <si>
    <t>Stock-based compensation expense | $</t>
  </si>
  <si>
    <t>Performance period</t>
  </si>
  <si>
    <t>Percentage of maximum aggregate award granted</t>
  </si>
  <si>
    <t>200.00%</t>
  </si>
  <si>
    <t>Percentage of stock outperform in order for target award to be earned</t>
  </si>
  <si>
    <t>10.00%</t>
  </si>
  <si>
    <t>Grant date fair value of vested RSUs and PSUs | $</t>
  </si>
  <si>
    <t>2011 Employee Stock Purchase Plan</t>
  </si>
  <si>
    <t>Option exercise price per share as a percentage of fair market value</t>
  </si>
  <si>
    <t>85.00%</t>
  </si>
  <si>
    <t>Number of shares an employee may purchase under the stock purchase plan</t>
  </si>
  <si>
    <t>Fair market value of shares an employee may purchase under the stock purchase plan | $</t>
  </si>
  <si>
    <t>Weighted average remaining contractual term</t>
  </si>
  <si>
    <t>4 months 28 days</t>
  </si>
  <si>
    <t>PSUs</t>
  </si>
  <si>
    <t>Stock Units, Awarded</t>
  </si>
  <si>
    <t>Stock Units, Vested</t>
  </si>
  <si>
    <t>Stock Units, Forfeited</t>
  </si>
  <si>
    <t>PSUs | Without Market Conditions</t>
  </si>
  <si>
    <t>PSUs | Executive Officer</t>
  </si>
  <si>
    <t>PSUs | Employees</t>
  </si>
  <si>
    <t>PSUs | Employees | Without Market Conditions</t>
  </si>
  <si>
    <t>PSUs | Employees And Consultants | Without Market Conditions</t>
  </si>
  <si>
    <t>RSUs</t>
  </si>
  <si>
    <t>RSUs | Without Market Conditions</t>
  </si>
  <si>
    <t>RSUs | Executive Officer</t>
  </si>
  <si>
    <t>RSUs | Director</t>
  </si>
  <si>
    <t>RSUs | Non-Executive Employees</t>
  </si>
  <si>
    <t>RSUs | Consultant</t>
  </si>
  <si>
    <t>RSUs and PSUs</t>
  </si>
  <si>
    <t>1 year 9 months 18 days</t>
  </si>
  <si>
    <t>Unrecognized compensation cost related to unvested RSUs and PSUs | $</t>
  </si>
  <si>
    <t>Aggregate intrinsic value of outstanding RSUs and PSUs | $</t>
  </si>
  <si>
    <t>RSUs and PSUs | Employees</t>
  </si>
  <si>
    <t>RSUs and PSUs | Employees And Consultants</t>
  </si>
  <si>
    <t>Minimum</t>
  </si>
  <si>
    <t>Payroll deduction of participant's compensation</t>
  </si>
  <si>
    <t>1.00%</t>
  </si>
  <si>
    <t>Maximum</t>
  </si>
  <si>
    <t>20.00%</t>
  </si>
  <si>
    <t>Maximum | 2011 Employee Stock Purchase Plan</t>
  </si>
  <si>
    <t>Common stock reserved under employee stock purchase plan</t>
  </si>
  <si>
    <t>2013 Incentive Stock Plan</t>
  </si>
  <si>
    <t>Authorized of common stock</t>
  </si>
  <si>
    <t>Period of award vested exercisable</t>
  </si>
  <si>
    <t>Shares available for grant under incentive stock option</t>
  </si>
  <si>
    <t>2013 Incentive Stock Plan | Minimum</t>
  </si>
  <si>
    <t>Period to award vested and calculate volatility rate</t>
  </si>
  <si>
    <t>2013 Incentive Stock Plan | Maximum</t>
  </si>
  <si>
    <t>4 years</t>
  </si>
  <si>
    <t>Tender Offer</t>
  </si>
  <si>
    <t>Open Market</t>
  </si>
  <si>
    <t>Share Based Compensation Stock Options Activity (Detail) - $ / shares</t>
  </si>
  <si>
    <t>Number of shares and weighted average exercise prices</t>
  </si>
  <si>
    <t>Options outstanding, beginning of year, Shares</t>
  </si>
  <si>
    <t>Granted during period, Shares</t>
  </si>
  <si>
    <t>Exercised during period, Shares</t>
  </si>
  <si>
    <t>Canceled/forfeited during period, Shares</t>
  </si>
  <si>
    <t>Options outstanding, end of period, Shares</t>
  </si>
  <si>
    <t>Weighted average remaining contractual life</t>
  </si>
  <si>
    <t>5 years 7 days</t>
  </si>
  <si>
    <t>6 years 15 days</t>
  </si>
  <si>
    <t>6 years 7 days</t>
  </si>
  <si>
    <t>Options exercisable, end of period, Shares</t>
  </si>
  <si>
    <t>5 years 9 months</t>
  </si>
  <si>
    <t>Weighted-Average Exercise Price</t>
  </si>
  <si>
    <t>Options outstanding, beginning of year, Weighted-Average Exercise Price</t>
  </si>
  <si>
    <t>Granted during period, Weighted-Average Exercise Price</t>
  </si>
  <si>
    <t>Exercised during period, Weighted-Average Exercise Price</t>
  </si>
  <si>
    <t>Canceled/forfeited during period, Weighted-Average Exercise Price</t>
  </si>
  <si>
    <t>Options outstanding, end of period, Weighted-Average Exercise Price</t>
  </si>
  <si>
    <t>Options exercisable, end of period, Weighted-Average Exercise Price</t>
  </si>
  <si>
    <t>Share Based Payment Award Employee Stock Purchase Plan Valuation Assumptions (Detail)</t>
  </si>
  <si>
    <t>Risk-free interest rate</t>
  </si>
  <si>
    <t>0.91%</t>
  </si>
  <si>
    <t>0.32%</t>
  </si>
  <si>
    <t>Dividend yield</t>
  </si>
  <si>
    <t>[2]</t>
  </si>
  <si>
    <t>0.00%</t>
  </si>
  <si>
    <t>Employee Stock Purchase Plan</t>
  </si>
  <si>
    <t>0.07%</t>
  </si>
  <si>
    <t>0.08%</t>
  </si>
  <si>
    <t>0.13%</t>
  </si>
  <si>
    <t>Expected term</t>
  </si>
  <si>
    <t>6 months</t>
  </si>
  <si>
    <t>Expected volatility</t>
  </si>
  <si>
    <t>38.20%</t>
  </si>
  <si>
    <t>41.90%</t>
  </si>
  <si>
    <t>56.30%</t>
  </si>
  <si>
    <t>Stock Option Grants</t>
  </si>
  <si>
    <t>0.31%</t>
  </si>
  <si>
    <t>70.00%</t>
  </si>
  <si>
    <t>Stock Option Grants | Minimum</t>
  </si>
  <si>
    <t>5 years 10 months 2 days</t>
  </si>
  <si>
    <t>Stock Option Grants | Maximum</t>
  </si>
  <si>
    <t>7 years 10 months 2 days</t>
  </si>
  <si>
    <t>The risk-free interest rate is based on the yield of a zero-coupon U.S. Treasury bill, commensurate with the three-year performance period.</t>
  </si>
  <si>
    <t>We do not expect to pay dividends in the foreseeable future.</t>
  </si>
  <si>
    <t>Stockholders' Equity - Summary of Stock Compensation Expense for Continuing Operations (Detail) - USD ($) $ in Thousands</t>
  </si>
  <si>
    <t>Share Based Payment Award Performance Shares Valuation Assumptions (Detail)</t>
  </si>
  <si>
    <t>Apr. 30, 2015CorrelationCoefficient$ / shares</t>
  </si>
  <si>
    <t>Apr. 30, 2014CorrelationCoefficient$ / shares</t>
  </si>
  <si>
    <t>Apr. 30, 2013CorrelationCoefficient$ / shares</t>
  </si>
  <si>
    <t>Correlation coefficient | CorrelationCoefficient</t>
  </si>
  <si>
    <t>[3]</t>
  </si>
  <si>
    <t>Smith &amp; Wesson Holding Corporation | PSUs</t>
  </si>
  <si>
    <t>Grant date fair market value</t>
  </si>
  <si>
    <t>Volatility</t>
  </si>
  <si>
    <t>[4]</t>
  </si>
  <si>
    <t>44.51%</t>
  </si>
  <si>
    <t>49.85%</t>
  </si>
  <si>
    <t>49.28%</t>
  </si>
  <si>
    <t>Russell 2000 Index</t>
  </si>
  <si>
    <t>15.76%</t>
  </si>
  <si>
    <t>23.07%</t>
  </si>
  <si>
    <t>25.72%</t>
  </si>
  <si>
    <t>The correlation coefficient utilizes the same historical price data used to develop the volatility assumptions.</t>
  </si>
  <si>
    <t>Expected volatility is calculated over the most recent period that represents the remaining term of the performance period as of the valuation date, or three years</t>
  </si>
  <si>
    <t>Share Based Payment Award Performance Shares Valuation Assumptions (Parenthetical) (Detail)</t>
  </si>
  <si>
    <t>Zero-coupon U.S. Treasury bill performance period</t>
  </si>
  <si>
    <t>U.S. Treasury Bill</t>
  </si>
  <si>
    <t>Summary of Activity in Unvested RSUs and PSUs (Detail) - RSUs and PSUs - $ / shares</t>
  </si>
  <si>
    <t>Summary of activity in unvested restricted stock units and performance share units</t>
  </si>
  <si>
    <t>Restricted Stock Units, RSUs and PSUs outstanding, beginning of year</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year</t>
  </si>
  <si>
    <t>Weighted Average Grant Date Fair Value, Awarded</t>
  </si>
  <si>
    <t>Weighted Average Grant Date Fair Value, Vested</t>
  </si>
  <si>
    <t>Weighted Average Grant Date Fair Value, Forfeited</t>
  </si>
  <si>
    <t>Weighted Average Grant Date Fair Value, RSUs and PSUs outstanding, end of period</t>
  </si>
  <si>
    <t>Employer Sponsored Benefit Plans - Additional Information (Detail) $ in Millions</t>
  </si>
  <si>
    <t>Apr. 30, 2015USD ($)InvestmentPlan</t>
  </si>
  <si>
    <t>Apr. 30, 2014USD ($)</t>
  </si>
  <si>
    <t>Apr. 30, 2013USD ($)</t>
  </si>
  <si>
    <t>Contributory Defined Investment Plan</t>
  </si>
  <si>
    <t>Defined Contribution Plan Disclosure [Line Items]</t>
  </si>
  <si>
    <t>Number of contributory defined investment plan | InvestmentPlan</t>
  </si>
  <si>
    <t>Defined contribution plan, employee contribution percentage</t>
  </si>
  <si>
    <t>Defined contribution plan, matching contribution percentage</t>
  </si>
  <si>
    <t>Deferred compensation plan description</t>
  </si>
  <si>
    <t>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t>
  </si>
  <si>
    <t>Employer contribution to defined benefit plan</t>
  </si>
  <si>
    <t>Contributory Defined Investment Plan | Maximum</t>
  </si>
  <si>
    <t>Defined contribution plan, matching contribution percentage of match</t>
  </si>
  <si>
    <t>50.00%</t>
  </si>
  <si>
    <t>Non-Contributory Profit Sharing Plan</t>
  </si>
  <si>
    <t>Defined contribution plan service period</t>
  </si>
  <si>
    <t>Defined contribution plan expected contribution</t>
  </si>
  <si>
    <t>Income Tax Expense from Continuing Operations (Detail) - USD ($) $ in Thousands</t>
  </si>
  <si>
    <t>Current:</t>
  </si>
  <si>
    <t>Federal</t>
  </si>
  <si>
    <t>State</t>
  </si>
  <si>
    <t>Total current</t>
  </si>
  <si>
    <t>Deferred:</t>
  </si>
  <si>
    <t>Deferred federal</t>
  </si>
  <si>
    <t>Deferred state</t>
  </si>
  <si>
    <t>Total deferred</t>
  </si>
  <si>
    <t>Total income tax expense</t>
  </si>
  <si>
    <t>Reconciliation of Provision for Income Taxes from Continuing Operations (Detail) - USD ($) $ in Thousands</t>
  </si>
  <si>
    <t>Federal income taxes expected at 35% statutory rate</t>
  </si>
  <si>
    <t>State income taxes, less federal income tax benefit</t>
  </si>
  <si>
    <t>Business meals and entertainment</t>
  </si>
  <si>
    <t>Domestic production activity deduction</t>
  </si>
  <si>
    <t>Research and development tax credit</t>
  </si>
  <si>
    <t>Change in uncertain tax positions</t>
  </si>
  <si>
    <t>Other</t>
  </si>
  <si>
    <t>Reconciliation of Provision for Income Taxes from Continuing Operations (Parenthetical) (Detail)</t>
  </si>
  <si>
    <t>Federal income taxes, expected statutory rate</t>
  </si>
  <si>
    <t>Deferred Tax Assets (Deferred Tax Liabilities) Related to Temporary Differences (Detail) - USD ($) $ in Thousands</t>
  </si>
  <si>
    <t>Deferred tax assets (liabilities):</t>
  </si>
  <si>
    <t>Net deferred tax asset — current</t>
  </si>
  <si>
    <t>Net deferred tax liability — non-current</t>
  </si>
  <si>
    <t>Net deferred tax asset/(liability) — total</t>
  </si>
  <si>
    <t>Current</t>
  </si>
  <si>
    <t>Product liability</t>
  </si>
  <si>
    <t>Accrued expenses, including compensation</t>
  </si>
  <si>
    <t>Warranty reserve</t>
  </si>
  <si>
    <t>Property taxes</t>
  </si>
  <si>
    <t>Promotions</t>
  </si>
  <si>
    <t>Less valuation allowance</t>
  </si>
  <si>
    <t>Non Current</t>
  </si>
  <si>
    <t>Net operating loss carryforwards and tax credits</t>
  </si>
  <si>
    <t>Environmental reserves</t>
  </si>
  <si>
    <t>Workers' compensation</t>
  </si>
  <si>
    <t>State bonus depreciation</t>
  </si>
  <si>
    <t>Intangible assets</t>
  </si>
  <si>
    <t>Transaction costs</t>
  </si>
  <si>
    <t>Pension</t>
  </si>
  <si>
    <t>Income Taxes - Additional Information (Detail) - USD ($)</t>
  </si>
  <si>
    <t>Income Tax [Line Items]</t>
  </si>
  <si>
    <t>Gross tax-effected unrecognized tax benefits</t>
  </si>
  <si>
    <t>Accrued interest and penalties related to uncertain tax positions</t>
  </si>
  <si>
    <t>Smith And Wesson Security Solutions Inc</t>
  </si>
  <si>
    <t>Net operating loss carryforwards</t>
  </si>
  <si>
    <t>Acquisition date</t>
  </si>
  <si>
    <t>Jul. 20,
		2009</t>
  </si>
  <si>
    <t>Operating carryforward limited in year one</t>
  </si>
  <si>
    <t>Operating carryforward limited in each year thereafter</t>
  </si>
  <si>
    <t>Operating loss carry forwards expiration year</t>
  </si>
  <si>
    <t>Valuation allowance deferred federal income tax assets</t>
  </si>
  <si>
    <t>Tax credit carryforwards</t>
  </si>
  <si>
    <t>Valuation allowances for net operating loss carryforward</t>
  </si>
  <si>
    <t>Valuation allowances for tax credits</t>
  </si>
  <si>
    <t>State | Minimum</t>
  </si>
  <si>
    <t>Operating loss carry forwards expiration dates</t>
  </si>
  <si>
    <t>Apr. 30,
		2016</t>
  </si>
  <si>
    <t>State tax credit carryforwards expire date</t>
  </si>
  <si>
    <t>Apr. 30,
		2018</t>
  </si>
  <si>
    <t>State | Maximum</t>
  </si>
  <si>
    <t>Apr. 30,
		2033</t>
  </si>
  <si>
    <t>Apr. 30,
		2025</t>
  </si>
  <si>
    <t>Reconciliation of Beginning and Ending Amount of Unrecognized Tax Benefits (Detail) - USD ($)</t>
  </si>
  <si>
    <t>Interest, penalties, and impact of state deductions on federal taxes</t>
  </si>
  <si>
    <t>Lapse of statute of limitations</t>
  </si>
  <si>
    <t>Commitments and Contingencies - Additional Information (Detail)</t>
  </si>
  <si>
    <t>Apr. 30, 2015USD ($)CaseClaim</t>
  </si>
  <si>
    <t>Apr. 30, 2011USD ($)</t>
  </si>
  <si>
    <t>Schedule Of Commitments And Contingencies [Line Items]</t>
  </si>
  <si>
    <t>Number of Product liability cases | Case</t>
  </si>
  <si>
    <t>Number of Other product liability claims | Claim</t>
  </si>
  <si>
    <t>Defense and administrative costs</t>
  </si>
  <si>
    <t>Settlement fees related to product liability cases</t>
  </si>
  <si>
    <t>Expense related to changes in product liability and municipal litigation liability</t>
  </si>
  <si>
    <t>Environmental reserve in non-current liabilities</t>
  </si>
  <si>
    <t>Refundable tax credit award</t>
  </si>
  <si>
    <t>Total tax credits earned</t>
  </si>
  <si>
    <t>Tax credit receivable recorded</t>
  </si>
  <si>
    <t>Rent expense</t>
  </si>
  <si>
    <t>Scottsdale | Arizona</t>
  </si>
  <si>
    <t>Lease Expiration Date</t>
  </si>
  <si>
    <t>Feb. 28,
		2018</t>
  </si>
  <si>
    <t>Rochester | New Hampshire</t>
  </si>
  <si>
    <t>Sep. 30,
		2015</t>
  </si>
  <si>
    <t>Deep River | Connecticut</t>
  </si>
  <si>
    <t>May 4,
		2024</t>
  </si>
  <si>
    <t>Columbia | Missouri</t>
  </si>
  <si>
    <t>Apr. 30,
		2023</t>
  </si>
  <si>
    <t>Amount placed in escrow</t>
  </si>
  <si>
    <t>Escrow deposit, remaining amount</t>
  </si>
  <si>
    <t>Potential Lower Limit</t>
  </si>
  <si>
    <t>Compensatory damages sought</t>
  </si>
  <si>
    <t>Lease Commitments (Detail) $ in Thousands</t>
  </si>
  <si>
    <t>Apr. 30, 2015USD ($)</t>
  </si>
  <si>
    <t>Operating Leases, Future Minimum Payments Due, Total</t>
  </si>
  <si>
    <t>Quarterly Financial Information (Detail) - USD ($) $ / shares in Units, $ in Thousands</t>
  </si>
  <si>
    <t>Income from continuing operations, net of tax</t>
  </si>
  <si>
    <t>Income/(loss) from discontinued operations, net of tax</t>
  </si>
  <si>
    <t>Per common share</t>
  </si>
  <si>
    <t>Market price low</t>
  </si>
  <si>
    <t>Market price high</t>
  </si>
  <si>
    <t>Segment Reporting - Additional Information (Detail) $ in Thousands</t>
  </si>
  <si>
    <t>Apr. 30, 2015USD ($)Segment</t>
  </si>
  <si>
    <t>Segment Reporting - Schedule of Results by Business Segment (Detail) - USD ($) $ in Thousands</t>
  </si>
  <si>
    <t>Operating income/(loss)</t>
  </si>
  <si>
    <t>Income tax expense/(benefit)</t>
  </si>
  <si>
    <t>[1],[2]</t>
  </si>
  <si>
    <t>Amount includes $4.2 million of additional cost of sales from the fair value step-up in inventory at the date of the BTI Acquisition and $3.6 million related to amortization of intangible assets recorded in general and administrative expenses as a result of the BTI Acquisition.</t>
  </si>
  <si>
    <t>Segment Reporting - Schedule of Results by Business Segment (Parenthetical) (Detail) - USD ($)</t>
  </si>
  <si>
    <t>Amortization of intangible assets</t>
  </si>
  <si>
    <t>Additional cost of goods sold from the fair value</t>
  </si>
  <si>
    <t>Subsequent Events - Additional Information (Detail) - USD ($)</t>
  </si>
  <si>
    <t>Subsequent Event [Line Items]</t>
  </si>
  <si>
    <t>Subsequent Events | 5.875% Senior Notes Plus Accrued and Unpaid Interest to Redemption Date</t>
  </si>
  <si>
    <t>Subsequent Events | Unsecured Revolving Credit Facility</t>
  </si>
  <si>
    <t>Schedule II-Valuation and Qualifying Accounts (Detail) - USD ($) $ in Thousands</t>
  </si>
  <si>
    <t>Allowance for doubtful accounts</t>
  </si>
  <si>
    <t>Valuation and Qualifying Accounts Disclosure [Line Items]</t>
  </si>
  <si>
    <t>Charged to Costs and Expenses</t>
  </si>
  <si>
    <t>Charged to Other Accounts</t>
  </si>
  <si>
    <t>Deductions</t>
  </si>
  <si>
    <t>Inventory reserve</t>
  </si>
  <si>
    <t>Deferred tax valuation allowance</t>
  </si>
  <si>
    <t>Increase in 2015 valuation accounts represents acquired balances related to the DRP and BTI Acquisitions in fiscal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4" r="B10" t="s">
        <v>18</v>
      </c>
    </row>
    <row r="11" spans="1:4">
      <c s="4" r="A11" t="s">
        <v>19</v>
      </c>
      <c s="5" r="B11" t="n">
        <v>109279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5" r="C17" t="n">
        <v>54169521</v>
      </c>
    </row>
    <row r="18" spans="1:4">
      <c s="4" r="A18" t="s">
        <v>30</v>
      </c>
      <c s="6" r="D18" t="n">
        <v>423395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205</v>
      </c>
    </row>
    <row r="4" spans="1:2">
      <c s="4" r="A4" t="s">
        <v>36</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31</v>
      </c>
      <c s="2" r="B1" t="s">
        <v>2</v>
      </c>
      <c s="2" r="D1" t="s">
        <v>32</v>
      </c>
    </row>
    <row r="2" spans="1:4">
      <c s="3" r="A2" t="s">
        <v>33</v>
      </c>
    </row>
    <row r="3" spans="1:4">
      <c s="4" r="A3" t="s">
        <v>34</v>
      </c>
      <c s="6" r="B3" t="n">
        <v>42222</v>
      </c>
      <c s="6" r="D3" t="n">
        <v>68860</v>
      </c>
    </row>
    <row r="4" spans="1:4">
      <c s="4" r="A4" t="s">
        <v>35</v>
      </c>
      <c s="5" r="B4" t="n">
        <v>55280</v>
      </c>
      <c s="5" r="D4" t="n">
        <v>55890</v>
      </c>
    </row>
    <row r="5" spans="1:4">
      <c s="4" r="A5" t="s">
        <v>36</v>
      </c>
      <c s="5" r="B5" t="n">
        <v>76895</v>
      </c>
      <c s="5" r="D5" t="n">
        <v>86742</v>
      </c>
    </row>
    <row r="6" spans="1:4">
      <c s="4" r="A6" t="s">
        <v>37</v>
      </c>
      <c s="5" r="B6" t="n">
        <v>6306</v>
      </c>
      <c s="5" r="D6" t="n">
        <v>5958</v>
      </c>
    </row>
    <row r="7" spans="1:4">
      <c s="4" r="A7" t="s">
        <v>38</v>
      </c>
      <c s="5" r="B7" t="n">
        <v>16373</v>
      </c>
      <c s="5" r="D7" t="n">
        <v>17094</v>
      </c>
    </row>
    <row r="8" spans="1:4">
      <c s="4" r="A8" t="s">
        <v>39</v>
      </c>
      <c s="5" r="D8" t="n">
        <v>4627</v>
      </c>
    </row>
    <row r="9" spans="1:4">
      <c s="4" r="A9" t="s">
        <v>40</v>
      </c>
      <c s="5" r="B9" t="n">
        <v>197076</v>
      </c>
      <c s="5" r="D9" t="n">
        <v>239171</v>
      </c>
    </row>
    <row r="10" spans="1:4">
      <c s="4" r="A10" t="s">
        <v>41</v>
      </c>
      <c s="5" r="B10" t="n">
        <v>133844</v>
      </c>
      <c s="5" r="D10" t="n">
        <v>120440</v>
      </c>
    </row>
    <row r="11" spans="1:4">
      <c s="4" r="A11" t="s">
        <v>42</v>
      </c>
      <c s="5" r="B11" t="n">
        <v>73768</v>
      </c>
      <c s="4" r="C11" t="s">
        <v>43</v>
      </c>
      <c s="5" r="D11" t="n">
        <v>3425</v>
      </c>
    </row>
    <row r="12" spans="1:4">
      <c s="4" r="A12" t="s">
        <v>44</v>
      </c>
      <c s="5" r="B12" t="n">
        <v>75426</v>
      </c>
    </row>
    <row r="13" spans="1:4">
      <c s="4" r="A13" t="s">
        <v>45</v>
      </c>
      <c s="5" r="B13" t="n">
        <v>14878</v>
      </c>
      <c s="5" r="D13" t="n">
        <v>18467</v>
      </c>
    </row>
    <row r="14" spans="1:4">
      <c s="4" r="A14" t="s">
        <v>46</v>
      </c>
      <c s="5" r="B14" t="n">
        <v>494992</v>
      </c>
      <c s="5" r="D14" t="n">
        <v>381503</v>
      </c>
    </row>
    <row r="15" spans="1:4">
      <c s="3" r="A15" t="s">
        <v>47</v>
      </c>
    </row>
    <row r="16" spans="1:4">
      <c s="4" r="A16" t="s">
        <v>48</v>
      </c>
      <c s="5" r="B16" t="n">
        <v>32360</v>
      </c>
      <c s="5" r="D16" t="n">
        <v>37688</v>
      </c>
    </row>
    <row r="17" spans="1:4">
      <c s="4" r="A17" t="s">
        <v>49</v>
      </c>
      <c s="5" r="B17" t="n">
        <v>19021</v>
      </c>
      <c s="5" r="D17" t="n">
        <v>17107</v>
      </c>
    </row>
    <row r="18" spans="1:4">
      <c s="4" r="A18" t="s">
        <v>50</v>
      </c>
      <c s="5" r="B18" t="n">
        <v>7556</v>
      </c>
      <c s="5" r="D18" t="n">
        <v>15816</v>
      </c>
    </row>
    <row r="19" spans="1:4">
      <c s="4" r="A19" t="s">
        <v>51</v>
      </c>
      <c s="5" r="B19" t="n">
        <v>4224</v>
      </c>
    </row>
    <row r="20" spans="1:4">
      <c s="4" r="A20" t="s">
        <v>52</v>
      </c>
      <c s="5" r="B20" t="n">
        <v>5281</v>
      </c>
      <c s="5" r="D20" t="n">
        <v>5359</v>
      </c>
    </row>
    <row r="21" spans="1:4">
      <c s="4" r="A21" t="s">
        <v>53</v>
      </c>
      <c s="5" r="B21" t="n">
        <v>6165</v>
      </c>
      <c s="5" r="D21" t="n">
        <v>11060</v>
      </c>
    </row>
    <row r="22" spans="1:4">
      <c s="4" r="A22" t="s">
        <v>54</v>
      </c>
      <c s="5" r="B22" t="n">
        <v>6404</v>
      </c>
      <c s="5" r="D22" t="n">
        <v>5513</v>
      </c>
    </row>
    <row r="23" spans="1:4">
      <c s="4" r="A23" t="s">
        <v>55</v>
      </c>
      <c s="5" r="B23" t="n">
        <v>81011</v>
      </c>
      <c s="5" r="D23" t="n">
        <v>92543</v>
      </c>
    </row>
    <row r="24" spans="1:4">
      <c s="4" r="A24" t="s">
        <v>38</v>
      </c>
      <c s="5" r="B24" t="n">
        <v>33905</v>
      </c>
      <c s="5" r="D24" t="n">
        <v>11418</v>
      </c>
    </row>
    <row r="25" spans="1:4">
      <c s="4" r="A25" t="s">
        <v>56</v>
      </c>
      <c s="5" r="B25" t="n">
        <v>175000</v>
      </c>
      <c s="5" r="D25" t="n">
        <v>100000</v>
      </c>
    </row>
    <row r="26" spans="1:4">
      <c s="4" r="A26" t="s">
        <v>57</v>
      </c>
      <c s="5" r="B26" t="n">
        <v>10706</v>
      </c>
      <c s="5" r="D26" t="n">
        <v>10719</v>
      </c>
    </row>
    <row r="27" spans="1:4">
      <c s="4" r="A27" t="s">
        <v>58</v>
      </c>
      <c s="6" r="B27" t="n">
        <v>300622</v>
      </c>
      <c s="6" r="D27" t="n">
        <v>214680</v>
      </c>
    </row>
    <row r="28" spans="1:4">
      <c s="4" r="A28" t="s">
        <v>59</v>
      </c>
    </row>
    <row r="29" spans="1:4">
      <c s="3" r="A29" t="s">
        <v>60</v>
      </c>
    </row>
    <row r="30" spans="1:4">
      <c s="4" r="A30" t="s">
        <v>61</v>
      </c>
    </row>
    <row r="31" spans="1:4">
      <c s="4" r="A31" t="s">
        <v>62</v>
      </c>
      <c s="6" r="B31" t="n">
        <v>70</v>
      </c>
      <c s="6" r="D31" t="n">
        <v>69</v>
      </c>
    </row>
    <row r="32" spans="1:4">
      <c s="4" r="A32" t="s">
        <v>63</v>
      </c>
      <c s="5" r="B32" t="n">
        <v>219198</v>
      </c>
      <c s="5" r="D32" t="n">
        <v>211225</v>
      </c>
    </row>
    <row r="33" spans="1:4">
      <c s="4" r="A33" t="s">
        <v>64</v>
      </c>
      <c s="5" r="B33" t="n">
        <v>147352</v>
      </c>
      <c s="5" r="D33" t="n">
        <v>97739</v>
      </c>
    </row>
    <row r="34" spans="1:4">
      <c s="4" r="A34" t="s">
        <v>65</v>
      </c>
      <c s="5" r="B34" t="n">
        <v>73</v>
      </c>
      <c s="5" r="D34" t="n">
        <v>73</v>
      </c>
    </row>
    <row r="35" spans="1:4">
      <c s="4" r="A35" t="s">
        <v>66</v>
      </c>
      <c s="5" r="B35" t="n">
        <v>-172323</v>
      </c>
      <c s="5" r="D35" t="n">
        <v>-142283</v>
      </c>
    </row>
    <row r="36" spans="1:4">
      <c s="4" r="A36" t="s">
        <v>67</v>
      </c>
      <c s="5" r="B36" t="n">
        <v>194370</v>
      </c>
      <c s="5" r="D36" t="n">
        <v>166823</v>
      </c>
    </row>
    <row r="37" spans="1:4">
      <c s="4" r="A37" t="s">
        <v>68</v>
      </c>
      <c s="6" r="B37" t="n">
        <v>494992</v>
      </c>
      <c s="6" r="D37" t="n">
        <v>381503</v>
      </c>
    </row>
    <row r="38" spans="1:4">
      <c r="A38" t="n"/>
    </row>
    <row r="39" spans="1:4">
      <c s="4" r="A39" t="s">
        <v>43</v>
      </c>
      <c s="4" r="B39" t="s">
        <v>69</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8</v>
      </c>
      <c s="2" r="B1" t="s">
        <v>1</v>
      </c>
    </row>
    <row r="2" spans="1:2">
      <c s="2" r="B2" t="s">
        <v>2</v>
      </c>
    </row>
    <row r="3" spans="1:2">
      <c s="3" r="A3" t="s">
        <v>217</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r="1" spans="1:2">
      <c s="1" r="A1" t="s">
        <v>242</v>
      </c>
      <c s="2" r="B1" t="s">
        <v>1</v>
      </c>
    </row>
    <row r="2" spans="1:2">
      <c s="2" r="B2" t="s">
        <v>2</v>
      </c>
    </row>
    <row r="3" spans="1:2">
      <c s="3" r="A3" t="s">
        <v>188</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36</v>
      </c>
      <c s="4" r="B10" t="s">
        <v>255</v>
      </c>
    </row>
    <row r="11" spans="1:2">
      <c s="4" r="A11" t="s">
        <v>202</v>
      </c>
      <c s="4" r="B11" t="s">
        <v>256</v>
      </c>
    </row>
    <row r="12" spans="1:2">
      <c s="4" r="A12" t="s">
        <v>207</v>
      </c>
      <c s="4" r="B12" t="s">
        <v>257</v>
      </c>
    </row>
    <row r="13" spans="1:2">
      <c s="4" r="A13" t="s">
        <v>258</v>
      </c>
      <c s="4" r="B13" t="s">
        <v>259</v>
      </c>
    </row>
    <row r="14" spans="1:2">
      <c s="4" r="A14" t="s">
        <v>260</v>
      </c>
      <c s="4" r="B14" t="s">
        <v>261</v>
      </c>
    </row>
    <row r="15" spans="1:2">
      <c s="4" r="A15" t="s">
        <v>262</v>
      </c>
      <c s="4" r="B15" t="s">
        <v>263</v>
      </c>
    </row>
    <row r="16" spans="1:2">
      <c s="4" r="A16" t="s">
        <v>264</v>
      </c>
      <c s="4" r="B16" t="s">
        <v>265</v>
      </c>
    </row>
    <row r="17" spans="1:2">
      <c s="4" r="A17" t="s">
        <v>266</v>
      </c>
      <c s="4" r="B17" t="s">
        <v>267</v>
      </c>
    </row>
    <row r="18" spans="1:2">
      <c s="4" r="A18" t="s">
        <v>225</v>
      </c>
      <c s="4" r="B18" t="s">
        <v>268</v>
      </c>
    </row>
    <row r="19" spans="1:2">
      <c s="4" r="A19" t="s">
        <v>269</v>
      </c>
      <c s="4" r="B19" t="s">
        <v>270</v>
      </c>
    </row>
    <row r="20" spans="1:2">
      <c s="4" r="A20" t="s">
        <v>271</v>
      </c>
      <c s="4" r="B20" t="s">
        <v>272</v>
      </c>
    </row>
    <row r="21" spans="1:2">
      <c s="4" r="A21" t="s">
        <v>273</v>
      </c>
      <c s="4" r="B21" t="s">
        <v>274</v>
      </c>
    </row>
    <row r="22" spans="1:2">
      <c s="4" r="A22" t="s">
        <v>275</v>
      </c>
      <c s="4" r="B22" t="s">
        <v>276</v>
      </c>
    </row>
    <row r="23" spans="1:2">
      <c s="4" r="A23" t="s">
        <v>277</v>
      </c>
      <c s="4" r="B23" t="s">
        <v>278</v>
      </c>
    </row>
    <row r="24" spans="1:2">
      <c s="4" r="A24" t="s">
        <v>279</v>
      </c>
      <c s="4" r="B2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281</v>
      </c>
      <c s="2" r="B1" t="s">
        <v>1</v>
      </c>
    </row>
    <row r="2" spans="1:2">
      <c s="2" r="B2" t="s">
        <v>2</v>
      </c>
    </row>
    <row r="3" spans="1:2">
      <c s="4" r="A3" t="s">
        <v>282</v>
      </c>
    </row>
    <row r="4" spans="1:2">
      <c s="4" r="A4" t="s">
        <v>283</v>
      </c>
      <c s="4" r="B4" t="s">
        <v>284</v>
      </c>
    </row>
    <row r="5" spans="1:2">
      <c s="4" r="A5" t="s">
        <v>285</v>
      </c>
      <c s="4" r="B5" t="s">
        <v>286</v>
      </c>
    </row>
    <row r="6" spans="1:2">
      <c s="4" r="A6" t="s">
        <v>180</v>
      </c>
    </row>
    <row r="7" spans="1:2">
      <c s="4" r="A7" t="s">
        <v>283</v>
      </c>
      <c s="4" r="B7" t="s">
        <v>287</v>
      </c>
    </row>
    <row r="8" spans="1:2">
      <c s="4" r="A8" t="s">
        <v>285</v>
      </c>
      <c s="4" r="B8" t="s">
        <v>288</v>
      </c>
    </row>
    <row r="9" spans="1:2">
      <c s="4" r="A9" t="s">
        <v>289</v>
      </c>
      <c s="4" r="B9"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2</v>
      </c>
    </row>
    <row r="2" spans="1:3">
      <c s="3" r="A2" t="s">
        <v>71</v>
      </c>
    </row>
    <row r="3" spans="1:3">
      <c s="4" r="A3" t="s">
        <v>72</v>
      </c>
      <c s="6" r="B3" t="n">
        <v>722</v>
      </c>
      <c s="6" r="C3" t="n">
        <v>844</v>
      </c>
    </row>
    <row r="4" spans="1:3">
      <c s="4" r="A4" t="s">
        <v>73</v>
      </c>
      <c s="7" r="B4" t="n">
        <v>0.001</v>
      </c>
      <c s="7" r="C4" t="n">
        <v>0.001</v>
      </c>
    </row>
    <row r="5" spans="1:3">
      <c s="4" r="A5" t="s">
        <v>74</v>
      </c>
      <c s="5" r="B5" t="n">
        <v>20000000</v>
      </c>
      <c s="5" r="C5" t="n">
        <v>20000000</v>
      </c>
    </row>
    <row r="6" spans="1:3">
      <c s="4" r="A6" t="s">
        <v>75</v>
      </c>
      <c s="5" r="B6" t="n">
        <v>0</v>
      </c>
      <c s="5" r="C6" t="n">
        <v>0</v>
      </c>
    </row>
    <row r="7" spans="1:3">
      <c s="4" r="A7" t="s">
        <v>76</v>
      </c>
      <c s="5" r="B7" t="n">
        <v>0</v>
      </c>
      <c s="5" r="C7" t="n">
        <v>0</v>
      </c>
    </row>
    <row r="8" spans="1:3">
      <c s="4" r="A8" t="s">
        <v>77</v>
      </c>
      <c s="7" r="B8" t="n">
        <v>0.001</v>
      </c>
      <c s="7" r="C8" t="n">
        <v>0.001</v>
      </c>
    </row>
    <row r="9" spans="1:3">
      <c s="4" r="A9" t="s">
        <v>78</v>
      </c>
      <c s="5" r="B9" t="n">
        <v>100000000</v>
      </c>
      <c s="5" r="C9" t="n">
        <v>100000000</v>
      </c>
    </row>
    <row r="10" spans="1:3">
      <c s="4" r="A10" t="s">
        <v>79</v>
      </c>
      <c s="5" r="B10" t="n">
        <v>69625081</v>
      </c>
      <c s="5" r="C10" t="n">
        <v>68809986</v>
      </c>
    </row>
    <row r="11" spans="1:3">
      <c s="4" r="A11" t="s">
        <v>80</v>
      </c>
      <c s="5" r="B11" t="n">
        <v>54062459</v>
      </c>
      <c s="5" r="C11" t="n">
        <v>55352679</v>
      </c>
    </row>
    <row r="12" spans="1:3">
      <c s="4" r="A12" t="s">
        <v>81</v>
      </c>
      <c s="5" r="B12" t="n">
        <v>15562622</v>
      </c>
      <c s="5" r="C12" t="n">
        <v>13457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88</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298</v>
      </c>
      <c s="2" r="B1" t="s">
        <v>1</v>
      </c>
    </row>
    <row r="2" spans="1:2">
      <c s="2" r="B2" t="s">
        <v>2</v>
      </c>
    </row>
    <row r="3" spans="1:2">
      <c s="3" r="A3" t="s">
        <v>188</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03</v>
      </c>
      <c s="2" r="B1" t="s">
        <v>1</v>
      </c>
    </row>
    <row r="2" spans="1:2">
      <c s="2" r="B2" t="s">
        <v>2</v>
      </c>
    </row>
    <row r="3" spans="1:2">
      <c s="3" r="A3" t="s">
        <v>203</v>
      </c>
    </row>
    <row r="4" spans="1:2">
      <c s="4" r="A4" t="s">
        <v>202</v>
      </c>
      <c s="4" r="B4" t="s">
        <v>304</v>
      </c>
    </row>
    <row r="5" spans="1:2">
      <c s="4" r="A5" t="s">
        <v>305</v>
      </c>
      <c s="4" r="B5"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7</v>
      </c>
      <c s="2" r="B1" t="s">
        <v>1</v>
      </c>
    </row>
    <row r="2" spans="1:2">
      <c s="2" r="B2" t="s">
        <v>2</v>
      </c>
    </row>
    <row r="3" spans="1:2">
      <c s="3" r="A3" t="s">
        <v>205</v>
      </c>
    </row>
    <row r="4" spans="1:2">
      <c s="4" r="A4" t="s">
        <v>308</v>
      </c>
      <c s="4" r="B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10</v>
      </c>
      <c s="2" r="B1" t="s">
        <v>1</v>
      </c>
    </row>
    <row r="2" spans="1:2">
      <c s="2" r="B2" t="s">
        <v>2</v>
      </c>
    </row>
    <row r="3" spans="1:2">
      <c s="3" r="A3" t="s">
        <v>208</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5</v>
      </c>
      <c s="2" r="B1" t="s">
        <v>1</v>
      </c>
    </row>
    <row r="2" spans="1:2">
      <c s="2" r="B2" t="s">
        <v>2</v>
      </c>
    </row>
    <row r="3" spans="1:2">
      <c s="3" r="A3" t="s">
        <v>211</v>
      </c>
    </row>
    <row r="4" spans="1:2">
      <c s="4" r="A4" t="s">
        <v>316</v>
      </c>
      <c s="4"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8</v>
      </c>
      <c s="2" r="B1" t="s">
        <v>1</v>
      </c>
    </row>
    <row r="2" spans="1:2">
      <c s="2" r="B2" t="s">
        <v>2</v>
      </c>
    </row>
    <row r="3" spans="1:2">
      <c s="3" r="A3" t="s">
        <v>217</v>
      </c>
    </row>
    <row r="4" spans="1:2">
      <c s="4" r="A4" t="s">
        <v>319</v>
      </c>
      <c s="4" r="B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321</v>
      </c>
      <c s="2" r="B1" t="s">
        <v>1</v>
      </c>
    </row>
    <row r="2" spans="1:2">
      <c s="2" r="B2" t="s">
        <v>2</v>
      </c>
    </row>
    <row r="3" spans="1:2">
      <c s="3" r="A3" t="s">
        <v>220</v>
      </c>
    </row>
    <row r="4" spans="1:2">
      <c s="4" r="A4" t="s">
        <v>322</v>
      </c>
      <c s="4" r="B4" t="s">
        <v>323</v>
      </c>
    </row>
    <row r="5" spans="1:2">
      <c s="4" r="A5" t="s">
        <v>324</v>
      </c>
      <c s="4" r="B5" t="s">
        <v>325</v>
      </c>
    </row>
    <row r="6" spans="1:2">
      <c s="4" r="A6" t="s">
        <v>326</v>
      </c>
      <c s="4" r="B6" t="s">
        <v>327</v>
      </c>
    </row>
    <row r="7" spans="1:2">
      <c s="4" r="A7" t="s">
        <v>328</v>
      </c>
      <c s="4" r="B7" t="s">
        <v>329</v>
      </c>
    </row>
    <row r="8" spans="1:2">
      <c s="4" r="A8" t="s">
        <v>330</v>
      </c>
      <c s="4" r="B8"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26</v>
      </c>
    </row>
    <row r="4" spans="1:2">
      <c s="4" r="A4" t="s">
        <v>333</v>
      </c>
      <c s="4" r="B4" t="s">
        <v>334</v>
      </c>
    </row>
    <row r="5" spans="1:2">
      <c s="4" r="A5" t="s">
        <v>335</v>
      </c>
      <c s="4" r="B5" t="s">
        <v>336</v>
      </c>
    </row>
    <row r="6" spans="1:2">
      <c s="4" r="A6" t="s">
        <v>337</v>
      </c>
      <c s="4" r="B6" t="s">
        <v>338</v>
      </c>
    </row>
    <row r="7" spans="1:2">
      <c s="4" r="A7" t="s">
        <v>339</v>
      </c>
      <c s="4" r="B7"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1</v>
      </c>
      <c s="2" r="B1" t="s">
        <v>1</v>
      </c>
    </row>
    <row r="2" spans="1:2">
      <c s="2" r="B2" t="s">
        <v>2</v>
      </c>
    </row>
    <row r="3" spans="1:2">
      <c s="3" r="A3" t="s">
        <v>217</v>
      </c>
    </row>
    <row r="4" spans="1:2">
      <c s="4" r="A4" t="s">
        <v>342</v>
      </c>
      <c s="4" r="B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v>
      </c>
      <c s="2" r="B1" t="s">
        <v>1</v>
      </c>
    </row>
    <row r="2" spans="1:4">
      <c s="2" r="B2" t="s">
        <v>2</v>
      </c>
      <c s="2" r="C2" t="s">
        <v>32</v>
      </c>
      <c s="2" r="D2" t="s">
        <v>83</v>
      </c>
    </row>
    <row r="3" spans="1:4">
      <c s="3" r="A3" t="s">
        <v>84</v>
      </c>
    </row>
    <row r="4" spans="1:4">
      <c s="4" r="A4" t="s">
        <v>85</v>
      </c>
      <c s="6" r="B4" t="n">
        <v>551862</v>
      </c>
      <c s="6" r="C4" t="n">
        <v>626620</v>
      </c>
      <c s="6" r="D4" t="n">
        <v>587514</v>
      </c>
    </row>
    <row r="5" spans="1:4">
      <c s="4" r="A5" t="s">
        <v>86</v>
      </c>
      <c s="5" r="B5" t="n">
        <v>356936</v>
      </c>
      <c s="5" r="C5" t="n">
        <v>367515</v>
      </c>
      <c s="5" r="D5" t="n">
        <v>369442</v>
      </c>
    </row>
    <row r="6" spans="1:4">
      <c s="4" r="A6" t="s">
        <v>87</v>
      </c>
      <c s="5" r="B6" t="n">
        <v>194926</v>
      </c>
      <c s="5" r="C6" t="n">
        <v>259105</v>
      </c>
      <c s="5" r="D6" t="n">
        <v>218072</v>
      </c>
    </row>
    <row r="7" spans="1:4">
      <c s="3" r="A7" t="s">
        <v>88</v>
      </c>
    </row>
    <row r="8" spans="1:4">
      <c s="4" r="A8" t="s">
        <v>89</v>
      </c>
      <c s="5" r="B8" t="n">
        <v>6943</v>
      </c>
      <c s="5" r="C8" t="n">
        <v>5648</v>
      </c>
      <c s="5" r="D8" t="n">
        <v>4790</v>
      </c>
    </row>
    <row r="9" spans="1:4">
      <c s="4" r="A9" t="s">
        <v>90</v>
      </c>
      <c s="5" r="B9" t="n">
        <v>36033</v>
      </c>
      <c s="5" r="C9" t="n">
        <v>33515</v>
      </c>
      <c s="5" r="D9" t="n">
        <v>30112</v>
      </c>
    </row>
    <row r="10" spans="1:4">
      <c s="4" r="A10" t="s">
        <v>91</v>
      </c>
      <c s="5" r="B10" t="n">
        <v>62322</v>
      </c>
      <c s="5" r="C10" t="n">
        <v>68954</v>
      </c>
      <c s="5" r="D10" t="n">
        <v>50336</v>
      </c>
    </row>
    <row r="11" spans="1:4">
      <c s="4" r="A11" t="s">
        <v>92</v>
      </c>
      <c s="5" r="B11" t="n">
        <v>105298</v>
      </c>
      <c s="5" r="C11" t="n">
        <v>108117</v>
      </c>
      <c s="5" r="D11" t="n">
        <v>85238</v>
      </c>
    </row>
    <row r="12" spans="1:4">
      <c s="4" r="A12" t="s">
        <v>93</v>
      </c>
      <c s="5" r="B12" t="n">
        <v>89628</v>
      </c>
      <c s="5" r="C12" t="n">
        <v>150988</v>
      </c>
      <c s="5" r="D12" t="n">
        <v>132834</v>
      </c>
    </row>
    <row r="13" spans="1:4">
      <c s="3" r="A13" t="s">
        <v>94</v>
      </c>
    </row>
    <row r="14" spans="1:4">
      <c s="4" r="A14" t="s">
        <v>95</v>
      </c>
      <c s="5" r="B14" t="n">
        <v>39</v>
      </c>
      <c s="5" r="C14" t="n">
        <v>-2154</v>
      </c>
      <c s="5" r="D14" t="n">
        <v>39</v>
      </c>
    </row>
    <row r="15" spans="1:4">
      <c s="4" r="A15" t="s">
        <v>96</v>
      </c>
      <c s="5" r="B15" t="n">
        <v>395</v>
      </c>
      <c s="5" r="C15" t="n">
        <v>149</v>
      </c>
      <c s="5" r="D15" t="n">
        <v>814</v>
      </c>
    </row>
    <row r="16" spans="1:4">
      <c s="4" r="A16" t="s">
        <v>97</v>
      </c>
      <c s="5" r="B16" t="n">
        <v>-11330</v>
      </c>
      <c s="5" r="C16" t="n">
        <v>-12261</v>
      </c>
      <c s="5" r="D16" t="n">
        <v>-5781</v>
      </c>
    </row>
    <row r="17" spans="1:4">
      <c s="4" r="A17" t="s">
        <v>98</v>
      </c>
      <c s="5" r="B17" t="n">
        <v>-10896</v>
      </c>
      <c s="5" r="C17" t="n">
        <v>-14266</v>
      </c>
      <c s="5" r="D17" t="n">
        <v>-4928</v>
      </c>
    </row>
    <row r="18" spans="1:4">
      <c s="4" r="A18" t="s">
        <v>99</v>
      </c>
      <c s="5" r="B18" t="n">
        <v>78732</v>
      </c>
      <c s="5" r="C18" t="n">
        <v>136722</v>
      </c>
      <c s="5" r="D18" t="n">
        <v>127906</v>
      </c>
    </row>
    <row r="19" spans="1:4">
      <c s="4" r="A19" t="s">
        <v>100</v>
      </c>
      <c s="5" r="B19" t="n">
        <v>28905</v>
      </c>
      <c s="5" r="C19" t="n">
        <v>48095</v>
      </c>
      <c s="5" r="D19" t="n">
        <v>46500</v>
      </c>
    </row>
    <row r="20" spans="1:4">
      <c s="4" r="A20" t="s">
        <v>101</v>
      </c>
      <c s="5" r="B20" t="n">
        <v>49827</v>
      </c>
      <c s="5" r="C20" t="n">
        <v>88627</v>
      </c>
      <c s="5" r="D20" t="n">
        <v>81406</v>
      </c>
    </row>
    <row r="21" spans="1:4">
      <c s="3" r="A21" t="s">
        <v>102</v>
      </c>
    </row>
    <row r="22" spans="1:4">
      <c s="4" r="A22" t="s">
        <v>103</v>
      </c>
      <c s="5" r="B22" t="n">
        <v>-297</v>
      </c>
      <c s="5" r="C22" t="n">
        <v>-456</v>
      </c>
      <c s="5" r="D22" t="n">
        <v>-3605</v>
      </c>
    </row>
    <row r="23" spans="1:4">
      <c s="4" r="A23" t="s">
        <v>104</v>
      </c>
      <c s="5" r="B23" t="n">
        <v>-83</v>
      </c>
      <c s="5" r="C23" t="n">
        <v>-1134</v>
      </c>
      <c s="5" r="D23" t="n">
        <v>-912</v>
      </c>
    </row>
    <row r="24" spans="1:4">
      <c s="4" r="A24" t="s">
        <v>105</v>
      </c>
      <c s="5" r="B24" t="n">
        <v>-214</v>
      </c>
      <c s="5" r="C24" t="n">
        <v>678</v>
      </c>
      <c s="5" r="D24" t="n">
        <v>-2693</v>
      </c>
    </row>
    <row r="25" spans="1:4">
      <c s="4" r="A25" t="s">
        <v>106</v>
      </c>
      <c s="6" r="B25" t="n">
        <v>49613</v>
      </c>
      <c s="6" r="C25" t="n">
        <v>89305</v>
      </c>
      <c s="6" r="D25" t="n">
        <v>78713</v>
      </c>
    </row>
    <row r="26" spans="1:4">
      <c s="3" r="A26" t="s">
        <v>107</v>
      </c>
    </row>
    <row r="27" spans="1:4">
      <c s="4" r="A27" t="s">
        <v>108</v>
      </c>
      <c s="8" r="B27" t="n">
        <v>0.92</v>
      </c>
      <c s="8" r="C27" t="n">
        <v>1.51</v>
      </c>
      <c s="8" r="D27" t="n">
        <v>1.25</v>
      </c>
    </row>
    <row r="28" spans="1:4">
      <c s="4" r="A28" t="s">
        <v>109</v>
      </c>
      <c s="9" r="B28" t="n">
        <v>0.92</v>
      </c>
      <c s="9" r="C28" t="n">
        <v>1.52</v>
      </c>
      <c s="9" r="D28" t="n">
        <v>1.21</v>
      </c>
    </row>
    <row r="29" spans="1:4">
      <c s="4" r="A29" t="s">
        <v>110</v>
      </c>
      <c s="9" r="B29" t="n">
        <v>0.9</v>
      </c>
      <c s="9" r="C29" t="n">
        <v>1.47</v>
      </c>
      <c s="9" r="D29" t="n">
        <v>1.22</v>
      </c>
    </row>
    <row r="30" spans="1:4">
      <c s="4" r="A30" t="s">
        <v>111</v>
      </c>
      <c s="8" r="B30" t="n">
        <v>0.9</v>
      </c>
      <c s="8" r="C30" t="n">
        <v>1.49</v>
      </c>
      <c s="8" r="D30" t="n">
        <v>1.18</v>
      </c>
    </row>
    <row r="31" spans="1:4">
      <c s="3" r="A31" t="s">
        <v>112</v>
      </c>
    </row>
    <row r="32" spans="1:4">
      <c s="4" r="A32" t="s">
        <v>113</v>
      </c>
      <c s="5" r="B32" t="n">
        <v>53988</v>
      </c>
      <c s="5" r="C32" t="n">
        <v>58668</v>
      </c>
      <c s="5" r="D32" t="n">
        <v>65155</v>
      </c>
    </row>
    <row r="33" spans="1:4">
      <c s="4" r="A33" t="s">
        <v>114</v>
      </c>
      <c s="5" r="B33" t="n">
        <v>55228</v>
      </c>
      <c s="5" r="C33" t="n">
        <v>60114</v>
      </c>
      <c s="5" r="D33" t="n">
        <v>66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4</v>
      </c>
      <c s="2" r="B1" t="s">
        <v>1</v>
      </c>
    </row>
    <row r="2" spans="1:2">
      <c s="2" r="B2" t="s">
        <v>2</v>
      </c>
    </row>
    <row r="3" spans="1:2">
      <c s="3" r="A3" t="s">
        <v>231</v>
      </c>
    </row>
    <row r="4" spans="1:2">
      <c s="4" r="A4" t="s">
        <v>230</v>
      </c>
      <c s="4" r="B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6</v>
      </c>
      <c s="2" r="B1" t="s">
        <v>1</v>
      </c>
    </row>
    <row r="2" spans="1:2">
      <c s="2" r="B2" t="s">
        <v>2</v>
      </c>
    </row>
    <row r="3" spans="1:2">
      <c s="3" r="A3" t="s">
        <v>234</v>
      </c>
    </row>
    <row r="4" spans="1:2">
      <c s="4" r="A4" t="s">
        <v>347</v>
      </c>
      <c s="4" r="B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349</v>
      </c>
      <c s="2" r="B1" t="s">
        <v>1</v>
      </c>
    </row>
    <row r="2" spans="1:2">
      <c s="2" r="B2" t="s">
        <v>2</v>
      </c>
    </row>
    <row r="3" spans="1:2">
      <c s="4" r="A3" t="s">
        <v>180</v>
      </c>
    </row>
    <row r="4" spans="1:2">
      <c s="3" r="A4" t="s">
        <v>350</v>
      </c>
    </row>
    <row r="5" spans="1:2">
      <c s="4" r="A5" t="s">
        <v>351</v>
      </c>
      <c s="4" r="B5"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s="1" r="A1" t="s">
        <v>353</v>
      </c>
      <c s="2" r="B1" t="s">
        <v>354</v>
      </c>
      <c s="2" r="C1" t="s">
        <v>355</v>
      </c>
      <c s="2" r="D1" t="s">
        <v>356</v>
      </c>
      <c s="2" r="E1" t="s">
        <v>2</v>
      </c>
      <c s="2" r="F1" t="s">
        <v>32</v>
      </c>
      <c s="2" r="G1" t="s">
        <v>357</v>
      </c>
    </row>
    <row r="2" spans="1:7">
      <c s="3" r="A2" t="s">
        <v>358</v>
      </c>
    </row>
    <row r="3" spans="1:7">
      <c s="4" r="A3" t="s">
        <v>359</v>
      </c>
      <c s="6" r="E3" t="n">
        <v>12000000</v>
      </c>
    </row>
    <row r="4" spans="1:7">
      <c s="4" r="A4" t="s">
        <v>282</v>
      </c>
    </row>
    <row r="5" spans="1:7">
      <c s="3" r="A5" t="s">
        <v>358</v>
      </c>
    </row>
    <row r="6" spans="1:7">
      <c s="4" r="A6" t="s">
        <v>360</v>
      </c>
      <c s="6" r="D6" t="n">
        <v>22800000</v>
      </c>
    </row>
    <row r="7" spans="1:7">
      <c s="4" r="A7" t="s">
        <v>361</v>
      </c>
      <c s="5" r="D7" t="n">
        <v>1000000</v>
      </c>
    </row>
    <row r="8" spans="1:7">
      <c s="4" r="A8" t="s">
        <v>179</v>
      </c>
      <c s="6" r="D8" t="n">
        <v>23800000</v>
      </c>
    </row>
    <row r="9" spans="1:7">
      <c s="4" r="A9" t="s">
        <v>362</v>
      </c>
      <c s="6" r="E9" t="n">
        <v>440000</v>
      </c>
      <c s="6" r="F9" t="n">
        <v>471000</v>
      </c>
    </row>
    <row r="10" spans="1:7">
      <c s="4" r="A10" t="s">
        <v>363</v>
      </c>
      <c s="4" r="E10" t="s">
        <v>364</v>
      </c>
    </row>
    <row r="11" spans="1:7">
      <c s="4" r="A11" t="s">
        <v>180</v>
      </c>
    </row>
    <row r="12" spans="1:7">
      <c s="3" r="A12" t="s">
        <v>358</v>
      </c>
    </row>
    <row r="13" spans="1:7">
      <c s="4" r="A13" t="s">
        <v>360</v>
      </c>
      <c s="6" r="C13" t="n">
        <v>130500000</v>
      </c>
    </row>
    <row r="14" spans="1:7">
      <c s="4" r="A14" t="s">
        <v>361</v>
      </c>
      <c s="5" r="C14" t="n">
        <v>3100000</v>
      </c>
    </row>
    <row r="15" spans="1:7">
      <c s="4" r="A15" t="s">
        <v>179</v>
      </c>
      <c s="6" r="E15" t="n">
        <v>135437000</v>
      </c>
    </row>
    <row r="16" spans="1:7">
      <c s="4" r="A16" t="s">
        <v>362</v>
      </c>
      <c s="6" r="E16" t="n">
        <v>1700000</v>
      </c>
    </row>
    <row r="17" spans="1:7">
      <c s="4" r="A17" t="s">
        <v>365</v>
      </c>
      <c s="5" r="C17" t="n">
        <v>100000000</v>
      </c>
    </row>
    <row r="18" spans="1:7">
      <c s="4" r="A18" t="s">
        <v>366</v>
      </c>
    </row>
    <row r="19" spans="1:7">
      <c s="3" r="A19" t="s">
        <v>358</v>
      </c>
    </row>
    <row r="20" spans="1:7">
      <c s="4" r="A20" t="s">
        <v>365</v>
      </c>
      <c s="6" r="G20" t="n">
        <v>125000000</v>
      </c>
    </row>
    <row r="21" spans="1:7">
      <c s="4" r="A21" t="s">
        <v>367</v>
      </c>
    </row>
    <row r="22" spans="1:7">
      <c s="3" r="A22" t="s">
        <v>358</v>
      </c>
    </row>
    <row r="23" spans="1:7">
      <c s="4" r="A23" t="s">
        <v>179</v>
      </c>
      <c s="6" r="C23" t="n">
        <v>133600000</v>
      </c>
    </row>
    <row r="24" spans="1:7">
      <c s="4" r="A24" t="s">
        <v>368</v>
      </c>
    </row>
    <row r="25" spans="1:7">
      <c s="3" r="A25" t="s">
        <v>358</v>
      </c>
    </row>
    <row r="26" spans="1:7">
      <c s="4" r="A26" t="s">
        <v>179</v>
      </c>
      <c s="6" r="B26" t="n">
        <v>1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356</v>
      </c>
    </row>
    <row r="2" spans="1:3">
      <c s="3" r="A2" t="s">
        <v>358</v>
      </c>
    </row>
    <row r="3" spans="1:3">
      <c s="4" r="A3" t="s">
        <v>44</v>
      </c>
      <c s="6" r="B3" t="n">
        <v>75426</v>
      </c>
    </row>
    <row r="4" spans="1:3">
      <c s="4" r="A4" t="s">
        <v>282</v>
      </c>
    </row>
    <row r="5" spans="1:3">
      <c s="3" r="A5" t="s">
        <v>358</v>
      </c>
    </row>
    <row r="6" spans="1:3">
      <c s="4" r="A6" t="s">
        <v>150</v>
      </c>
      <c s="6" r="C6" t="n">
        <v>2619</v>
      </c>
    </row>
    <row r="7" spans="1:3">
      <c s="4" r="A7" t="s">
        <v>36</v>
      </c>
      <c s="5" r="C7" t="n">
        <v>2890</v>
      </c>
    </row>
    <row r="8" spans="1:3">
      <c s="4" r="A8" t="s">
        <v>40</v>
      </c>
      <c s="5" r="C8" t="n">
        <v>5509</v>
      </c>
    </row>
    <row r="9" spans="1:3">
      <c s="4" r="A9" t="s">
        <v>370</v>
      </c>
      <c s="5" r="C9" t="n">
        <v>4398</v>
      </c>
    </row>
    <row r="10" spans="1:3">
      <c s="4" r="A10" t="s">
        <v>44</v>
      </c>
      <c s="6" r="B10" t="n">
        <v>13800</v>
      </c>
      <c s="5" r="C10" t="n">
        <v>13770</v>
      </c>
    </row>
    <row r="11" spans="1:3">
      <c s="3" r="A11" t="s">
        <v>371</v>
      </c>
    </row>
    <row r="12" spans="1:3">
      <c s="4" r="A12" t="s">
        <v>45</v>
      </c>
      <c s="5" r="C12" t="n">
        <v>8</v>
      </c>
    </row>
    <row r="13" spans="1:3">
      <c s="4" r="A13" t="s">
        <v>372</v>
      </c>
      <c s="5" r="C13" t="n">
        <v>24675</v>
      </c>
    </row>
    <row r="14" spans="1:3">
      <c s="4" r="A14" t="s">
        <v>48</v>
      </c>
      <c s="5" r="C14" t="n">
        <v>370</v>
      </c>
    </row>
    <row r="15" spans="1:3">
      <c s="4" r="A15" t="s">
        <v>373</v>
      </c>
      <c s="5" r="C15" t="n">
        <v>870</v>
      </c>
    </row>
    <row r="16" spans="1:3">
      <c s="4" r="A16" t="s">
        <v>374</v>
      </c>
      <c s="5" r="C16" t="n">
        <v>23805</v>
      </c>
    </row>
    <row r="17" spans="1:3">
      <c s="4" r="A17" t="s">
        <v>375</v>
      </c>
    </row>
    <row r="18" spans="1:3">
      <c s="3" r="A18" t="s">
        <v>371</v>
      </c>
    </row>
    <row r="19" spans="1:3">
      <c s="4" r="A19" t="s">
        <v>376</v>
      </c>
      <c s="5" r="C19" t="n">
        <v>840</v>
      </c>
    </row>
    <row r="20" spans="1:3">
      <c s="4" r="A20" t="s">
        <v>377</v>
      </c>
    </row>
    <row r="21" spans="1:3">
      <c s="3" r="A21" t="s">
        <v>371</v>
      </c>
    </row>
    <row r="22" spans="1:3">
      <c s="4" r="A22" t="s">
        <v>376</v>
      </c>
      <c s="5" r="C22" t="n">
        <v>150</v>
      </c>
    </row>
    <row r="23" spans="1:3">
      <c s="4" r="A23" t="s">
        <v>378</v>
      </c>
    </row>
    <row r="24" spans="1:3">
      <c s="3" r="A24" t="s">
        <v>358</v>
      </c>
    </row>
    <row r="25" spans="1:3">
      <c s="4" r="A25" t="s">
        <v>150</v>
      </c>
      <c s="5" r="C25" t="n">
        <v>2614</v>
      </c>
    </row>
    <row r="26" spans="1:3">
      <c s="4" r="A26" t="s">
        <v>36</v>
      </c>
      <c s="5" r="C26" t="n">
        <v>2430</v>
      </c>
    </row>
    <row r="27" spans="1:3">
      <c s="4" r="A27" t="s">
        <v>40</v>
      </c>
      <c s="5" r="C27" t="n">
        <v>5044</v>
      </c>
    </row>
    <row r="28" spans="1:3">
      <c s="4" r="A28" t="s">
        <v>370</v>
      </c>
      <c s="5" r="C28" t="n">
        <v>4243</v>
      </c>
    </row>
    <row r="29" spans="1:3">
      <c s="4" r="A29" t="s">
        <v>44</v>
      </c>
      <c s="5" r="C29" t="n">
        <v>15183</v>
      </c>
    </row>
    <row r="30" spans="1:3">
      <c s="3" r="A30" t="s">
        <v>371</v>
      </c>
    </row>
    <row r="31" spans="1:3">
      <c s="4" r="A31" t="s">
        <v>45</v>
      </c>
      <c s="5" r="C31" t="n">
        <v>8</v>
      </c>
    </row>
    <row r="32" spans="1:3">
      <c s="4" r="A32" t="s">
        <v>372</v>
      </c>
      <c s="5" r="C32" t="n">
        <v>24478</v>
      </c>
    </row>
    <row r="33" spans="1:3">
      <c s="4" r="A33" t="s">
        <v>48</v>
      </c>
      <c s="5" r="C33" t="n">
        <v>358</v>
      </c>
    </row>
    <row r="34" spans="1:3">
      <c s="4" r="A34" t="s">
        <v>373</v>
      </c>
      <c s="5" r="C34" t="n">
        <v>383</v>
      </c>
    </row>
    <row r="35" spans="1:3">
      <c s="4" r="A35" t="s">
        <v>374</v>
      </c>
      <c s="5" r="C35" t="n">
        <v>24095</v>
      </c>
    </row>
    <row r="36" spans="1:3">
      <c s="4" r="A36" t="s">
        <v>379</v>
      </c>
    </row>
    <row r="37" spans="1:3">
      <c s="3" r="A37" t="s">
        <v>358</v>
      </c>
    </row>
    <row r="38" spans="1:3">
      <c s="4" r="A38" t="s">
        <v>150</v>
      </c>
      <c s="5" r="C38" t="n">
        <v>5</v>
      </c>
    </row>
    <row r="39" spans="1:3">
      <c s="4" r="A39" t="s">
        <v>36</v>
      </c>
      <c s="5" r="C39" t="n">
        <v>460</v>
      </c>
    </row>
    <row r="40" spans="1:3">
      <c s="4" r="A40" t="s">
        <v>40</v>
      </c>
      <c s="5" r="C40" t="n">
        <v>465</v>
      </c>
    </row>
    <row r="41" spans="1:3">
      <c s="4" r="A41" t="s">
        <v>370</v>
      </c>
      <c s="5" r="C41" t="n">
        <v>155</v>
      </c>
    </row>
    <row r="42" spans="1:3">
      <c s="4" r="A42" t="s">
        <v>44</v>
      </c>
      <c s="5" r="C42" t="n">
        <v>-1413</v>
      </c>
    </row>
    <row r="43" spans="1:3">
      <c s="3" r="A43" t="s">
        <v>371</v>
      </c>
    </row>
    <row r="44" spans="1:3">
      <c s="4" r="A44" t="s">
        <v>372</v>
      </c>
      <c s="5" r="C44" t="n">
        <v>197</v>
      </c>
    </row>
    <row r="45" spans="1:3">
      <c s="4" r="A45" t="s">
        <v>48</v>
      </c>
      <c s="5" r="C45" t="n">
        <v>12</v>
      </c>
    </row>
    <row r="46" spans="1:3">
      <c s="4" r="A46" t="s">
        <v>373</v>
      </c>
      <c s="5" r="C46" t="n">
        <v>487</v>
      </c>
    </row>
    <row r="47" spans="1:3">
      <c s="4" r="A47" t="s">
        <v>374</v>
      </c>
      <c s="5" r="C47" t="n">
        <v>-290</v>
      </c>
    </row>
    <row r="48" spans="1:3">
      <c s="4" r="A48" t="s">
        <v>380</v>
      </c>
    </row>
    <row r="49" spans="1:3">
      <c s="3" r="A49" t="s">
        <v>371</v>
      </c>
    </row>
    <row r="50" spans="1:3">
      <c s="4" r="A50" t="s">
        <v>376</v>
      </c>
      <c s="5" r="C50" t="n">
        <v>840</v>
      </c>
    </row>
    <row r="51" spans="1:3">
      <c s="4" r="A51" t="s">
        <v>381</v>
      </c>
    </row>
    <row r="52" spans="1:3">
      <c s="3" r="A52" t="s">
        <v>371</v>
      </c>
    </row>
    <row r="53" spans="1:3">
      <c s="4" r="A53" t="s">
        <v>376</v>
      </c>
      <c s="5" r="C53" t="n">
        <v>150</v>
      </c>
    </row>
    <row r="54" spans="1:3">
      <c s="4" r="A54" t="s">
        <v>382</v>
      </c>
    </row>
    <row r="55" spans="1:3">
      <c s="3" r="A55" t="s">
        <v>371</v>
      </c>
    </row>
    <row r="56" spans="1:3">
      <c s="4" r="A56" t="s">
        <v>383</v>
      </c>
      <c s="5" r="C56" t="n">
        <v>139</v>
      </c>
    </row>
    <row r="57" spans="1:3">
      <c s="4" r="A57" t="s">
        <v>384</v>
      </c>
    </row>
    <row r="58" spans="1:3">
      <c s="3" r="A58" t="s">
        <v>371</v>
      </c>
    </row>
    <row r="59" spans="1:3">
      <c s="4" r="A59" t="s">
        <v>383</v>
      </c>
      <c s="5" r="C59" t="n">
        <v>25</v>
      </c>
    </row>
    <row r="60" spans="1:3">
      <c s="4" r="A60" t="s">
        <v>385</v>
      </c>
    </row>
    <row r="61" spans="1:3">
      <c s="3" r="A61" t="s">
        <v>371</v>
      </c>
    </row>
    <row r="62" spans="1:3">
      <c s="4" r="A62" t="s">
        <v>383</v>
      </c>
      <c s="5" r="C62" t="n">
        <v>114</v>
      </c>
    </row>
    <row r="63" spans="1:3">
      <c s="4" r="A63" t="s">
        <v>386</v>
      </c>
    </row>
    <row r="64" spans="1:3">
      <c s="3" r="A64" t="s">
        <v>371</v>
      </c>
    </row>
    <row r="65" spans="1:3">
      <c s="4" r="A65" t="s">
        <v>383</v>
      </c>
      <c s="5" r="C65" t="n">
        <v>361</v>
      </c>
    </row>
    <row r="66" spans="1:3">
      <c s="4" r="A66" t="s">
        <v>387</v>
      </c>
    </row>
    <row r="67" spans="1:3">
      <c s="3" r="A67" t="s">
        <v>371</v>
      </c>
    </row>
    <row r="68" spans="1:3">
      <c s="4" r="A68" t="s">
        <v>383</v>
      </c>
      <c s="6" r="C68" t="n">
        <v>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3"/>
  </cols>
  <sheetData>
    <row r="1" spans="1:5">
      <c s="1" r="A1" t="s">
        <v>388</v>
      </c>
      <c s="2" r="C1" t="s">
        <v>1</v>
      </c>
    </row>
    <row r="2" spans="1:5">
      <c s="2" r="C2" t="s">
        <v>2</v>
      </c>
      <c s="2" r="E2" t="s">
        <v>32</v>
      </c>
    </row>
    <row r="3" spans="1:5">
      <c s="3" r="A3" t="s">
        <v>389</v>
      </c>
    </row>
    <row r="4" spans="1:5">
      <c s="4" r="A4" t="s">
        <v>390</v>
      </c>
      <c s="6" r="C4" t="n">
        <v>81268</v>
      </c>
      <c s="4" r="D4" t="s">
        <v>43</v>
      </c>
      <c s="6" r="E4" t="n">
        <v>6726</v>
      </c>
    </row>
    <row r="5" spans="1:5">
      <c s="4" r="A5" t="s">
        <v>391</v>
      </c>
    </row>
    <row r="6" spans="1:5">
      <c s="3" r="A6" t="s">
        <v>389</v>
      </c>
    </row>
    <row r="7" spans="1:5">
      <c s="4" r="A7" t="s">
        <v>390</v>
      </c>
      <c s="4" r="B7" t="s">
        <v>43</v>
      </c>
      <c s="6" r="C7" t="n">
        <v>16630</v>
      </c>
    </row>
    <row r="8" spans="1:5">
      <c s="4" r="A8" t="s">
        <v>392</v>
      </c>
      <c s="4" r="C8" t="s">
        <v>393</v>
      </c>
    </row>
    <row r="9" spans="1:5">
      <c s="4" r="A9" t="s">
        <v>394</v>
      </c>
    </row>
    <row r="10" spans="1:5">
      <c s="3" r="A10" t="s">
        <v>389</v>
      </c>
    </row>
    <row r="11" spans="1:5">
      <c s="4" r="A11" t="s">
        <v>390</v>
      </c>
      <c s="6" r="C11" t="n">
        <v>28260</v>
      </c>
      <c s="4" r="D11" t="s">
        <v>43</v>
      </c>
      <c s="6" r="E11" t="n">
        <v>1740</v>
      </c>
    </row>
    <row r="12" spans="1:5">
      <c s="4" r="A12" t="s">
        <v>392</v>
      </c>
      <c s="4" r="C12" t="s">
        <v>395</v>
      </c>
      <c s="4" r="E12" t="s">
        <v>396</v>
      </c>
    </row>
    <row r="13" spans="1:5">
      <c s="4" r="A13" t="s">
        <v>282</v>
      </c>
    </row>
    <row r="14" spans="1:5">
      <c s="3" r="A14" t="s">
        <v>389</v>
      </c>
    </row>
    <row r="15" spans="1:5">
      <c s="4" r="A15" t="s">
        <v>390</v>
      </c>
      <c s="6" r="C15" t="n">
        <v>990</v>
      </c>
    </row>
    <row r="16" spans="1:5">
      <c s="4" r="A16" t="s">
        <v>375</v>
      </c>
    </row>
    <row r="17" spans="1:5">
      <c s="3" r="A17" t="s">
        <v>389</v>
      </c>
    </row>
    <row r="18" spans="1:5">
      <c s="4" r="A18" t="s">
        <v>390</v>
      </c>
      <c s="6" r="C18" t="n">
        <v>840</v>
      </c>
    </row>
    <row r="19" spans="1:5">
      <c s="4" r="A19" t="s">
        <v>392</v>
      </c>
      <c s="4" r="C19" t="s">
        <v>397</v>
      </c>
    </row>
    <row r="20" spans="1:5">
      <c s="4" r="A20" t="s">
        <v>377</v>
      </c>
    </row>
    <row r="21" spans="1:5">
      <c s="3" r="A21" t="s">
        <v>389</v>
      </c>
    </row>
    <row r="22" spans="1:5">
      <c s="4" r="A22" t="s">
        <v>390</v>
      </c>
      <c s="6" r="C22" t="n">
        <v>150</v>
      </c>
    </row>
    <row r="23" spans="1:5">
      <c s="4" r="A23" t="s">
        <v>392</v>
      </c>
      <c s="4" r="C23" t="s">
        <v>398</v>
      </c>
    </row>
    <row r="24" spans="1:5">
      <c s="4" r="A24" t="s">
        <v>180</v>
      </c>
    </row>
    <row r="25" spans="1:5">
      <c s="3" r="A25" t="s">
        <v>389</v>
      </c>
    </row>
    <row r="26" spans="1:5">
      <c s="4" r="A26" t="s">
        <v>390</v>
      </c>
      <c s="6" r="C26" t="n">
        <v>73550</v>
      </c>
    </row>
    <row r="27" spans="1:5">
      <c s="4" r="A27" t="s">
        <v>399</v>
      </c>
    </row>
    <row r="28" spans="1:5">
      <c s="3" r="A28" t="s">
        <v>389</v>
      </c>
    </row>
    <row r="29" spans="1:5">
      <c s="4" r="A29" t="s">
        <v>390</v>
      </c>
      <c s="6" r="C29" t="n">
        <v>16630</v>
      </c>
    </row>
    <row r="30" spans="1:5">
      <c s="4" r="A30" t="s">
        <v>392</v>
      </c>
      <c s="4" r="C30" t="s">
        <v>400</v>
      </c>
    </row>
    <row r="31" spans="1:5">
      <c s="4" r="A31" t="s">
        <v>401</v>
      </c>
    </row>
    <row r="32" spans="1:5">
      <c s="3" r="A32" t="s">
        <v>389</v>
      </c>
    </row>
    <row r="33" spans="1:5">
      <c s="4" r="A33" t="s">
        <v>390</v>
      </c>
      <c s="6" r="C33" t="n">
        <v>25680</v>
      </c>
    </row>
    <row r="34" spans="1:5">
      <c s="4" r="A34" t="s">
        <v>392</v>
      </c>
      <c s="4" r="C34" t="s">
        <v>402</v>
      </c>
    </row>
    <row r="35" spans="1:5">
      <c s="4" r="A35" t="s">
        <v>403</v>
      </c>
    </row>
    <row r="36" spans="1:5">
      <c s="3" r="A36" t="s">
        <v>389</v>
      </c>
    </row>
    <row r="37" spans="1:5">
      <c s="4" r="A37" t="s">
        <v>390</v>
      </c>
      <c s="6" r="C37" t="n">
        <v>31140</v>
      </c>
    </row>
    <row r="38" spans="1:5">
      <c s="4" r="A38" t="s">
        <v>392</v>
      </c>
      <c s="4" r="C38" t="s">
        <v>404</v>
      </c>
    </row>
    <row r="39" spans="1:5">
      <c s="4" r="A39" t="s">
        <v>405</v>
      </c>
    </row>
    <row r="40" spans="1:5">
      <c s="3" r="A40" t="s">
        <v>389</v>
      </c>
    </row>
    <row r="41" spans="1:5">
      <c s="4" r="A41" t="s">
        <v>390</v>
      </c>
      <c s="6" r="C41" t="n">
        <v>100</v>
      </c>
    </row>
    <row r="42" spans="1:5">
      <c s="4" r="A42" t="s">
        <v>392</v>
      </c>
      <c s="4" r="C42" t="s">
        <v>406</v>
      </c>
    </row>
    <row r="43" spans="1:5">
      <c r="A43" t="n"/>
    </row>
    <row r="44" spans="1:5">
      <c s="4" r="A44" t="s">
        <v>43</v>
      </c>
      <c s="4" r="B44" t="s">
        <v>69</v>
      </c>
    </row>
  </sheetData>
  <mergeCells count="5">
    <mergeCell ref="A1:B2"/>
    <mergeCell ref="C1:E1"/>
    <mergeCell ref="C2:D2"/>
    <mergeCell ref="A43:D43"/>
    <mergeCell ref="B44:D4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355</v>
      </c>
    </row>
    <row r="2" spans="1:3">
      <c s="3" r="A2" t="s">
        <v>358</v>
      </c>
    </row>
    <row r="3" spans="1:3">
      <c s="4" r="A3" t="s">
        <v>44</v>
      </c>
      <c s="6" r="B3" t="n">
        <v>75426</v>
      </c>
    </row>
    <row r="4" spans="1:3">
      <c s="4" r="A4" t="s">
        <v>180</v>
      </c>
    </row>
    <row r="5" spans="1:3">
      <c s="3" r="A5" t="s">
        <v>358</v>
      </c>
    </row>
    <row r="6" spans="1:3">
      <c s="4" r="A6" t="s">
        <v>408</v>
      </c>
      <c s="6" r="C6" t="n">
        <v>24</v>
      </c>
    </row>
    <row r="7" spans="1:3">
      <c s="4" r="A7" t="s">
        <v>150</v>
      </c>
      <c s="5" r="C7" t="n">
        <v>7876</v>
      </c>
    </row>
    <row r="8" spans="1:3">
      <c s="4" r="A8" t="s">
        <v>36</v>
      </c>
      <c s="5" r="C8" t="n">
        <v>12926</v>
      </c>
    </row>
    <row r="9" spans="1:3">
      <c s="4" r="A9" t="s">
        <v>39</v>
      </c>
      <c s="5" r="C9" t="n">
        <v>114</v>
      </c>
    </row>
    <row r="10" spans="1:3">
      <c s="4" r="A10" t="s">
        <v>409</v>
      </c>
      <c s="5" r="C10" t="n">
        <v>563</v>
      </c>
    </row>
    <row r="11" spans="1:3">
      <c s="4" r="A11" t="s">
        <v>370</v>
      </c>
      <c s="5" r="C11" t="n">
        <v>2508</v>
      </c>
    </row>
    <row r="12" spans="1:3">
      <c s="4" r="A12" t="s">
        <v>410</v>
      </c>
      <c s="5" r="C12" t="n">
        <v>73550</v>
      </c>
    </row>
    <row r="13" spans="1:3">
      <c s="4" r="A13" t="s">
        <v>44</v>
      </c>
      <c s="6" r="B13" t="n">
        <v>61600</v>
      </c>
      <c s="5" r="C13" t="n">
        <v>61656</v>
      </c>
    </row>
    <row r="14" spans="1:3">
      <c s="4" r="A14" t="s">
        <v>372</v>
      </c>
      <c s="5" r="C14" t="n">
        <v>159217</v>
      </c>
    </row>
    <row r="15" spans="1:3">
      <c s="4" r="A15" t="s">
        <v>48</v>
      </c>
      <c s="5" r="C15" t="n">
        <v>1649</v>
      </c>
    </row>
    <row r="16" spans="1:3">
      <c s="4" r="A16" t="s">
        <v>49</v>
      </c>
      <c s="5" r="C16" t="n">
        <v>327</v>
      </c>
    </row>
    <row r="17" spans="1:3">
      <c s="4" r="A17" t="s">
        <v>50</v>
      </c>
      <c s="5" r="C17" t="n">
        <v>904</v>
      </c>
    </row>
    <row r="18" spans="1:3">
      <c s="4" r="A18" t="s">
        <v>52</v>
      </c>
      <c s="5" r="C18" t="n">
        <v>9</v>
      </c>
    </row>
    <row r="19" spans="1:3">
      <c s="4" r="A19" t="s">
        <v>38</v>
      </c>
      <c s="5" r="C19" t="n">
        <v>20867</v>
      </c>
    </row>
    <row r="20" spans="1:3">
      <c s="4" r="A20" t="s">
        <v>373</v>
      </c>
      <c s="5" r="C20" t="n">
        <v>23756</v>
      </c>
    </row>
    <row r="21" spans="1:3">
      <c s="4" r="A21" t="s">
        <v>374</v>
      </c>
      <c s="5" r="C21" t="n">
        <v>135461</v>
      </c>
    </row>
    <row r="22" spans="1:3">
      <c s="4" r="A22" t="s">
        <v>411</v>
      </c>
    </row>
    <row r="23" spans="1:3">
      <c s="3" r="A23" t="s">
        <v>358</v>
      </c>
    </row>
    <row r="24" spans="1:3">
      <c s="4" r="A24" t="s">
        <v>408</v>
      </c>
      <c s="5" r="C24" t="n">
        <v>24</v>
      </c>
    </row>
    <row r="25" spans="1:3">
      <c s="4" r="A25" t="s">
        <v>150</v>
      </c>
      <c s="5" r="C25" t="n">
        <v>7873</v>
      </c>
    </row>
    <row r="26" spans="1:3">
      <c s="4" r="A26" t="s">
        <v>36</v>
      </c>
      <c s="5" r="C26" t="n">
        <v>12819</v>
      </c>
    </row>
    <row r="27" spans="1:3">
      <c s="4" r="A27" t="s">
        <v>39</v>
      </c>
      <c s="5" r="C27" t="n">
        <v>393</v>
      </c>
    </row>
    <row r="28" spans="1:3">
      <c s="4" r="A28" t="s">
        <v>409</v>
      </c>
      <c s="5" r="C28" t="n">
        <v>563</v>
      </c>
    </row>
    <row r="29" spans="1:3">
      <c s="4" r="A29" t="s">
        <v>370</v>
      </c>
      <c s="5" r="C29" t="n">
        <v>2826</v>
      </c>
    </row>
    <row r="30" spans="1:3">
      <c s="4" r="A30" t="s">
        <v>410</v>
      </c>
      <c s="5" r="C30" t="n">
        <v>73550</v>
      </c>
    </row>
    <row r="31" spans="1:3">
      <c s="4" r="A31" t="s">
        <v>44</v>
      </c>
      <c s="5" r="C31" t="n">
        <v>62142</v>
      </c>
    </row>
    <row r="32" spans="1:3">
      <c s="4" r="A32" t="s">
        <v>372</v>
      </c>
      <c s="5" r="C32" t="n">
        <v>160190</v>
      </c>
    </row>
    <row r="33" spans="1:3">
      <c s="4" r="A33" t="s">
        <v>48</v>
      </c>
      <c s="5" r="C33" t="n">
        <v>1647</v>
      </c>
    </row>
    <row r="34" spans="1:3">
      <c s="4" r="A34" t="s">
        <v>49</v>
      </c>
      <c s="5" r="C34" t="n">
        <v>326</v>
      </c>
    </row>
    <row r="35" spans="1:3">
      <c s="4" r="A35" t="s">
        <v>50</v>
      </c>
      <c s="5" r="C35" t="n">
        <v>904</v>
      </c>
    </row>
    <row r="36" spans="1:3">
      <c s="4" r="A36" t="s">
        <v>52</v>
      </c>
      <c s="5" r="C36" t="n">
        <v>9</v>
      </c>
    </row>
    <row r="37" spans="1:3">
      <c s="4" r="A37" t="s">
        <v>38</v>
      </c>
      <c s="5" r="C37" t="n">
        <v>21128</v>
      </c>
    </row>
    <row r="38" spans="1:3">
      <c s="4" r="A38" t="s">
        <v>373</v>
      </c>
      <c s="5" r="C38" t="n">
        <v>24014</v>
      </c>
    </row>
    <row r="39" spans="1:3">
      <c s="4" r="A39" t="s">
        <v>374</v>
      </c>
      <c s="5" r="C39" t="n">
        <v>136176</v>
      </c>
    </row>
    <row r="40" spans="1:3">
      <c s="4" r="A40" t="s">
        <v>412</v>
      </c>
    </row>
    <row r="41" spans="1:3">
      <c s="3" r="A41" t="s">
        <v>358</v>
      </c>
    </row>
    <row r="42" spans="1:3">
      <c s="4" r="A42" t="s">
        <v>150</v>
      </c>
      <c s="5" r="C42" t="n">
        <v>3</v>
      </c>
    </row>
    <row r="43" spans="1:3">
      <c s="4" r="A43" t="s">
        <v>36</v>
      </c>
      <c s="5" r="C43" t="n">
        <v>107</v>
      </c>
    </row>
    <row r="44" spans="1:3">
      <c s="4" r="A44" t="s">
        <v>39</v>
      </c>
      <c s="5" r="C44" t="n">
        <v>-279</v>
      </c>
    </row>
    <row r="45" spans="1:3">
      <c s="4" r="A45" t="s">
        <v>370</v>
      </c>
      <c s="5" r="C45" t="n">
        <v>-318</v>
      </c>
    </row>
    <row r="46" spans="1:3">
      <c s="4" r="A46" t="s">
        <v>44</v>
      </c>
      <c s="5" r="C46" t="n">
        <v>-486</v>
      </c>
    </row>
    <row r="47" spans="1:3">
      <c s="4" r="A47" t="s">
        <v>372</v>
      </c>
      <c s="5" r="C47" t="n">
        <v>-973</v>
      </c>
    </row>
    <row r="48" spans="1:3">
      <c s="4" r="A48" t="s">
        <v>48</v>
      </c>
      <c s="5" r="C48" t="n">
        <v>2</v>
      </c>
    </row>
    <row r="49" spans="1:3">
      <c s="4" r="A49" t="s">
        <v>49</v>
      </c>
      <c s="5" r="C49" t="n">
        <v>1</v>
      </c>
    </row>
    <row r="50" spans="1:3">
      <c s="4" r="A50" t="s">
        <v>38</v>
      </c>
      <c s="5" r="C50" t="n">
        <v>-261</v>
      </c>
    </row>
    <row r="51" spans="1:3">
      <c s="4" r="A51" t="s">
        <v>373</v>
      </c>
      <c s="5" r="C51" t="n">
        <v>-258</v>
      </c>
    </row>
    <row r="52" spans="1:3">
      <c s="4" r="A52" t="s">
        <v>374</v>
      </c>
      <c s="6" r="C52" t="n">
        <v>-7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3</v>
      </c>
      <c s="2" r="B1" t="s">
        <v>1</v>
      </c>
    </row>
    <row r="2" spans="1:3">
      <c s="2" r="B2" t="s">
        <v>2</v>
      </c>
      <c s="2" r="C2" t="s">
        <v>32</v>
      </c>
    </row>
    <row r="3" spans="1:3">
      <c s="3" r="A3" t="s">
        <v>358</v>
      </c>
    </row>
    <row r="4" spans="1:3">
      <c s="4" r="A4" t="s">
        <v>85</v>
      </c>
      <c s="6" r="B4" t="n">
        <v>582875</v>
      </c>
      <c s="6" r="C4" t="n">
        <v>670163</v>
      </c>
    </row>
    <row r="5" spans="1:3">
      <c s="4" r="A5" t="s">
        <v>101</v>
      </c>
      <c s="6" r="B5" t="n">
        <v>53388</v>
      </c>
      <c s="6" r="C5" t="n">
        <v>85460</v>
      </c>
    </row>
    <row r="6" spans="1:3">
      <c s="4" r="A6" t="s">
        <v>414</v>
      </c>
      <c s="8" r="B6" t="n">
        <v>0.97</v>
      </c>
      <c s="8" r="C6" t="n">
        <v>1.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27"/>
    <col customWidth="1" max="5" min="5" width="21"/>
    <col customWidth="1" max="6" min="6" width="21"/>
  </cols>
  <sheetData>
    <row r="1" spans="1:6">
      <c s="1" r="A1" t="s">
        <v>415</v>
      </c>
      <c s="2" r="B1" t="s">
        <v>1</v>
      </c>
    </row>
    <row r="2" spans="1:6">
      <c s="2" r="B2" t="s">
        <v>416</v>
      </c>
      <c s="2" r="C2" t="s">
        <v>417</v>
      </c>
      <c s="2" r="D2" t="s">
        <v>418</v>
      </c>
      <c s="2" r="E2" t="s">
        <v>419</v>
      </c>
      <c s="2" r="F2" t="s">
        <v>420</v>
      </c>
    </row>
    <row r="3" spans="1:6">
      <c s="3" r="A3" t="s">
        <v>421</v>
      </c>
    </row>
    <row r="4" spans="1:6">
      <c s="4" r="A4" t="s">
        <v>422</v>
      </c>
      <c s="6" r="B4" t="n">
        <v>42600000</v>
      </c>
    </row>
    <row r="5" spans="1:6">
      <c s="4" r="A5" t="s">
        <v>423</v>
      </c>
      <c s="4" r="B5" t="s">
        <v>424</v>
      </c>
    </row>
    <row r="6" spans="1:6">
      <c s="4" r="A6" t="s">
        <v>425</v>
      </c>
      <c s="5" r="B6" t="n">
        <v>2</v>
      </c>
    </row>
    <row r="7" spans="1:6">
      <c s="4" r="A7" t="s">
        <v>426</v>
      </c>
      <c s="5" r="B7" t="n">
        <v>2</v>
      </c>
    </row>
    <row r="8" spans="1:6">
      <c s="4" r="A8" t="s">
        <v>44</v>
      </c>
      <c s="6" r="B8" t="n">
        <v>75426000</v>
      </c>
    </row>
    <row r="9" spans="1:6">
      <c s="4" r="A9" t="s">
        <v>427</v>
      </c>
      <c s="5" r="B9" t="n">
        <v>0</v>
      </c>
      <c s="6" r="C9" t="n">
        <v>0</v>
      </c>
      <c s="6" r="D9" t="n">
        <v>0</v>
      </c>
    </row>
    <row r="10" spans="1:6">
      <c s="4" r="A10" t="s">
        <v>428</v>
      </c>
      <c s="5" r="B10" t="n">
        <v>5500000</v>
      </c>
    </row>
    <row r="11" spans="1:6">
      <c s="4" r="A11" t="s">
        <v>429</v>
      </c>
      <c s="5" r="B11" t="n">
        <v>3200000</v>
      </c>
    </row>
    <row r="12" spans="1:6">
      <c s="4" r="A12" t="s">
        <v>430</v>
      </c>
      <c s="5" r="B12" t="n">
        <v>4300000</v>
      </c>
      <c s="5" r="C12" t="n">
        <v>3600000</v>
      </c>
      <c s="5" r="D12" t="n">
        <v>7100000</v>
      </c>
    </row>
    <row r="13" spans="1:6">
      <c s="4" r="A13" t="s">
        <v>431</v>
      </c>
      <c s="5" r="B13" t="n">
        <v>6900000</v>
      </c>
      <c s="5" r="C13" t="n">
        <v>1600000</v>
      </c>
      <c s="5" r="D13" t="n">
        <v>5100000</v>
      </c>
    </row>
    <row r="14" spans="1:6">
      <c s="4" r="A14" t="s">
        <v>432</v>
      </c>
      <c s="5" r="B14" t="n">
        <v>2800000</v>
      </c>
      <c s="6" r="C14" t="n">
        <v>1900000</v>
      </c>
      <c s="6" r="D14" t="n">
        <v>1500000</v>
      </c>
    </row>
    <row r="15" spans="1:6">
      <c s="4" r="A15" t="s">
        <v>433</v>
      </c>
    </row>
    <row r="16" spans="1:6">
      <c s="3" r="A16" t="s">
        <v>421</v>
      </c>
    </row>
    <row r="17" spans="1:6">
      <c s="4" r="A17" t="s">
        <v>434</v>
      </c>
      <c s="5" r="B17" t="n">
        <v>3000000</v>
      </c>
    </row>
    <row r="18" spans="1:6">
      <c s="4" r="A18" t="s">
        <v>282</v>
      </c>
    </row>
    <row r="19" spans="1:6">
      <c s="3" r="A19" t="s">
        <v>421</v>
      </c>
    </row>
    <row r="20" spans="1:6">
      <c s="4" r="A20" t="s">
        <v>44</v>
      </c>
      <c s="5" r="B20" t="n">
        <v>13800000</v>
      </c>
      <c s="6" r="F20" t="n">
        <v>13770000</v>
      </c>
    </row>
    <row r="21" spans="1:6">
      <c s="4" r="A21" t="s">
        <v>180</v>
      </c>
    </row>
    <row r="22" spans="1:6">
      <c s="3" r="A22" t="s">
        <v>421</v>
      </c>
    </row>
    <row r="23" spans="1:6">
      <c s="4" r="A23" t="s">
        <v>44</v>
      </c>
      <c s="6" r="B23" t="n">
        <v>61600000</v>
      </c>
      <c s="6" r="E23" t="n">
        <v>61656000</v>
      </c>
    </row>
    <row r="24" spans="1:6">
      <c s="4" r="A24" t="s">
        <v>435</v>
      </c>
    </row>
    <row r="25" spans="1:6">
      <c s="3" r="A25" t="s">
        <v>421</v>
      </c>
    </row>
    <row r="26" spans="1:6">
      <c s="4" r="A26" t="s">
        <v>436</v>
      </c>
      <c s="5" r="B26" t="n">
        <v>73546</v>
      </c>
      <c s="5" r="C26" t="n">
        <v>77622</v>
      </c>
      <c s="5" r="D26" t="n">
        <v>246635</v>
      </c>
    </row>
    <row r="27" spans="1:6">
      <c s="4" r="A27" t="s">
        <v>437</v>
      </c>
    </row>
    <row r="28" spans="1:6">
      <c s="3" r="A28" t="s">
        <v>421</v>
      </c>
    </row>
    <row r="29" spans="1:6">
      <c s="4" r="A29" t="s">
        <v>438</v>
      </c>
      <c s="4" r="B29" t="s">
        <v>439</v>
      </c>
    </row>
    <row r="30" spans="1:6">
      <c s="4" r="A30" t="s">
        <v>440</v>
      </c>
    </row>
    <row r="31" spans="1:6">
      <c s="3" r="A31" t="s">
        <v>421</v>
      </c>
    </row>
    <row r="32" spans="1:6">
      <c s="4" r="A32" t="s">
        <v>150</v>
      </c>
      <c s="6" r="C32" t="n">
        <v>11700000</v>
      </c>
    </row>
    <row r="33" spans="1:6">
      <c s="4" r="A33" t="s">
        <v>441</v>
      </c>
    </row>
    <row r="34" spans="1:6">
      <c s="3" r="A34" t="s">
        <v>421</v>
      </c>
    </row>
    <row r="35" spans="1:6">
      <c s="4" r="A35" t="s">
        <v>442</v>
      </c>
      <c s="4" r="B35" t="s">
        <v>443</v>
      </c>
      <c s="4" r="C35" t="s">
        <v>444</v>
      </c>
    </row>
    <row r="36" spans="1:6">
      <c s="4" r="A36" t="s">
        <v>445</v>
      </c>
    </row>
    <row r="37" spans="1:6">
      <c s="3" r="A37" t="s">
        <v>421</v>
      </c>
    </row>
    <row r="38" spans="1:6">
      <c s="4" r="A38" t="s">
        <v>442</v>
      </c>
      <c s="4" r="C38" t="s">
        <v>4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16"/>
  </cols>
  <sheetData>
    <row r="1" spans="1:2">
      <c s="1" r="A1" t="s">
        <v>447</v>
      </c>
      <c s="2" r="B1" t="s">
        <v>1</v>
      </c>
    </row>
    <row r="2" spans="1:2">
      <c s="2" r="B2" t="s">
        <v>2</v>
      </c>
    </row>
    <row r="3" spans="1:2">
      <c s="4" r="A3" t="s">
        <v>448</v>
      </c>
    </row>
    <row r="4" spans="1:2">
      <c s="3" r="A4" t="s">
        <v>449</v>
      </c>
    </row>
    <row r="5" spans="1:2">
      <c s="4" r="A5" t="s">
        <v>438</v>
      </c>
      <c s="4" r="B5" t="s">
        <v>450</v>
      </c>
    </row>
    <row r="6" spans="1:2">
      <c s="4" r="A6" t="s">
        <v>451</v>
      </c>
    </row>
    <row r="7" spans="1:2">
      <c s="3" r="A7" t="s">
        <v>449</v>
      </c>
    </row>
    <row r="8" spans="1:2">
      <c s="4" r="A8" t="s">
        <v>438</v>
      </c>
      <c s="4" r="B8" t="s">
        <v>452</v>
      </c>
    </row>
    <row r="9" spans="1:2">
      <c s="4" r="A9" t="s">
        <v>453</v>
      </c>
    </row>
    <row r="10" spans="1:2">
      <c s="3" r="A10" t="s">
        <v>449</v>
      </c>
    </row>
    <row r="11" spans="1:2">
      <c s="4" r="A11" t="s">
        <v>438</v>
      </c>
      <c s="4" r="B11" t="s">
        <v>454</v>
      </c>
    </row>
    <row r="12" spans="1:2">
      <c s="4" r="A12" t="s">
        <v>455</v>
      </c>
    </row>
    <row r="13" spans="1:2">
      <c s="3" r="A13" t="s">
        <v>449</v>
      </c>
    </row>
    <row r="14" spans="1:2">
      <c s="4" r="A14" t="s">
        <v>438</v>
      </c>
      <c s="4" r="B14" t="s">
        <v>456</v>
      </c>
    </row>
    <row r="15" spans="1:2">
      <c s="4" r="A15" t="s">
        <v>457</v>
      </c>
    </row>
    <row r="16" spans="1:2">
      <c s="3" r="A16" t="s">
        <v>449</v>
      </c>
    </row>
    <row r="17" spans="1:2">
      <c s="4" r="A17" t="s">
        <v>438</v>
      </c>
      <c s="4" r="B17" t="s">
        <v>458</v>
      </c>
    </row>
    <row r="18" spans="1:2">
      <c s="4" r="A18" t="s">
        <v>459</v>
      </c>
    </row>
    <row r="19" spans="1:2">
      <c s="3" r="A19" t="s">
        <v>449</v>
      </c>
    </row>
    <row r="20" spans="1:2">
      <c s="4" r="A20" t="s">
        <v>438</v>
      </c>
      <c s="4" r="B20"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9"/>
    <col customWidth="1" max="7" min="7" width="15"/>
  </cols>
  <sheetData>
    <row r="1" spans="1:7">
      <c s="1" r="A1" t="s">
        <v>115</v>
      </c>
      <c s="2" r="B1" t="s">
        <v>116</v>
      </c>
      <c s="2" r="C1" t="s">
        <v>117</v>
      </c>
      <c s="2" r="D1" t="s">
        <v>118</v>
      </c>
      <c s="2" r="E1" t="s">
        <v>119</v>
      </c>
      <c s="2" r="F1" t="s">
        <v>120</v>
      </c>
      <c s="2" r="G1" t="s">
        <v>121</v>
      </c>
    </row>
    <row r="2" spans="1:7">
      <c s="4" r="A2" t="s">
        <v>122</v>
      </c>
      <c s="6" r="B2" t="n">
        <v>112844</v>
      </c>
      <c s="6" r="C2" t="n">
        <v>67</v>
      </c>
      <c s="6" r="D2" t="n">
        <v>189379</v>
      </c>
      <c s="6" r="E2" t="n">
        <v>-70279</v>
      </c>
      <c s="6" r="F2" t="n">
        <v>73</v>
      </c>
      <c s="6" r="G2" t="n">
        <v>-6396</v>
      </c>
    </row>
    <row r="3" spans="1:7">
      <c s="4" r="A3" t="s">
        <v>123</v>
      </c>
      <c s="5" r="C3" t="n">
        <v>66512000</v>
      </c>
      <c s="5" r="G3" t="n">
        <v>1200000</v>
      </c>
    </row>
    <row r="4" spans="1:7">
      <c s="4" r="A4" t="s">
        <v>124</v>
      </c>
      <c s="6" r="B4" t="n">
        <v>3473</v>
      </c>
      <c s="6" r="C4" t="n">
        <v>1</v>
      </c>
      <c s="5" r="D4" t="n">
        <v>3472</v>
      </c>
    </row>
    <row r="5" spans="1:7">
      <c s="4" r="A5" t="s">
        <v>125</v>
      </c>
      <c s="5" r="B5" t="n">
        <v>847042</v>
      </c>
      <c s="5" r="C5" t="n">
        <v>847000</v>
      </c>
    </row>
    <row r="6" spans="1:7">
      <c s="4" r="A6" t="s">
        <v>126</v>
      </c>
      <c s="6" r="B6" t="n">
        <v>-20000</v>
      </c>
      <c s="6" r="G6" t="n">
        <v>-20000</v>
      </c>
    </row>
    <row r="7" spans="1:7">
      <c s="4" r="A7" t="s">
        <v>127</v>
      </c>
      <c s="5" r="G7" t="n">
        <v>2100000</v>
      </c>
    </row>
    <row r="8" spans="1:7">
      <c s="4" r="A8" t="s">
        <v>128</v>
      </c>
      <c s="5" r="B8" t="n">
        <v>4118</v>
      </c>
      <c s="5" r="D8" t="n">
        <v>4118</v>
      </c>
    </row>
    <row r="9" spans="1:7">
      <c s="4" r="A9" t="s">
        <v>129</v>
      </c>
      <c s="5" r="B9" t="n">
        <v>1025</v>
      </c>
      <c s="5" r="D9" t="n">
        <v>1025</v>
      </c>
    </row>
    <row r="10" spans="1:7">
      <c s="4" r="A10" t="s">
        <v>130</v>
      </c>
      <c s="5" r="B10" t="n">
        <v>1335</v>
      </c>
      <c s="5" r="D10" t="n">
        <v>1335</v>
      </c>
    </row>
    <row r="11" spans="1:7">
      <c s="4" r="A11" t="s">
        <v>131</v>
      </c>
      <c s="5" r="C11" t="n">
        <v>185000</v>
      </c>
    </row>
    <row r="12" spans="1:7">
      <c s="4" r="A12" t="s">
        <v>132</v>
      </c>
      <c s="5" r="B12" t="n">
        <v>-209</v>
      </c>
      <c s="5" r="D12" t="n">
        <v>-209</v>
      </c>
    </row>
    <row r="13" spans="1:7">
      <c s="4" r="A13" t="s">
        <v>133</v>
      </c>
      <c s="5" r="C13" t="n">
        <v>53000</v>
      </c>
    </row>
    <row r="14" spans="1:7">
      <c s="4" r="A14" t="s">
        <v>106</v>
      </c>
      <c s="5" r="B14" t="n">
        <v>78713</v>
      </c>
      <c s="5" r="E14" t="n">
        <v>78713</v>
      </c>
    </row>
    <row r="15" spans="1:7">
      <c s="4" r="A15" t="s">
        <v>134</v>
      </c>
      <c s="5" r="B15" t="n">
        <v>181299</v>
      </c>
      <c s="6" r="C15" t="n">
        <v>68</v>
      </c>
      <c s="5" r="D15" t="n">
        <v>199120</v>
      </c>
      <c s="5" r="E15" t="n">
        <v>8434</v>
      </c>
      <c s="5" r="F15" t="n">
        <v>73</v>
      </c>
      <c s="6" r="G15" t="n">
        <v>-26396</v>
      </c>
    </row>
    <row r="16" spans="1:7">
      <c s="4" r="A16" t="s">
        <v>135</v>
      </c>
      <c s="5" r="C16" t="n">
        <v>67597000</v>
      </c>
      <c s="5" r="G16" t="n">
        <v>3300000</v>
      </c>
    </row>
    <row r="17" spans="1:7">
      <c s="4" r="A17" t="s">
        <v>124</v>
      </c>
      <c s="6" r="B17" t="n">
        <v>1999</v>
      </c>
      <c s="6" r="C17" t="n">
        <v>1</v>
      </c>
      <c s="5" r="D17" t="n">
        <v>1998</v>
      </c>
    </row>
    <row r="18" spans="1:7">
      <c s="4" r="A18" t="s">
        <v>125</v>
      </c>
      <c s="5" r="B18" t="n">
        <v>732778</v>
      </c>
      <c s="5" r="C18" t="n">
        <v>732000</v>
      </c>
    </row>
    <row r="19" spans="1:7">
      <c s="4" r="A19" t="s">
        <v>126</v>
      </c>
      <c s="6" r="B19" t="n">
        <v>-115887</v>
      </c>
      <c s="6" r="G19" t="n">
        <v>-115887</v>
      </c>
    </row>
    <row r="20" spans="1:7">
      <c s="4" r="A20" t="s">
        <v>127</v>
      </c>
      <c s="5" r="G20" t="n">
        <v>10158000</v>
      </c>
    </row>
    <row r="21" spans="1:7">
      <c s="4" r="A21" t="s">
        <v>128</v>
      </c>
      <c s="5" r="B21" t="n">
        <v>8212</v>
      </c>
      <c s="5" r="D21" t="n">
        <v>8212</v>
      </c>
    </row>
    <row r="22" spans="1:7">
      <c s="4" r="A22" t="s">
        <v>129</v>
      </c>
      <c s="5" r="B22" t="n">
        <v>2647</v>
      </c>
      <c s="5" r="D22" t="n">
        <v>2647</v>
      </c>
    </row>
    <row r="23" spans="1:7">
      <c s="4" r="A23" t="s">
        <v>130</v>
      </c>
      <c s="5" r="B23" t="n">
        <v>1316</v>
      </c>
      <c s="5" r="D23" t="n">
        <v>1316</v>
      </c>
    </row>
    <row r="24" spans="1:7">
      <c s="4" r="A24" t="s">
        <v>131</v>
      </c>
      <c s="5" r="C24" t="n">
        <v>176000</v>
      </c>
    </row>
    <row r="25" spans="1:7">
      <c s="4" r="A25" t="s">
        <v>132</v>
      </c>
      <c s="5" r="B25" t="n">
        <v>-2068</v>
      </c>
      <c s="5" r="D25" t="n">
        <v>-2068</v>
      </c>
    </row>
    <row r="26" spans="1:7">
      <c s="4" r="A26" t="s">
        <v>133</v>
      </c>
      <c s="5" r="C26" t="n">
        <v>305000</v>
      </c>
    </row>
    <row r="27" spans="1:7">
      <c s="4" r="A27" t="s">
        <v>106</v>
      </c>
      <c s="5" r="B27" t="n">
        <v>89305</v>
      </c>
      <c s="5" r="E27" t="n">
        <v>89305</v>
      </c>
    </row>
    <row r="28" spans="1:7">
      <c s="4" r="A28" t="s">
        <v>136</v>
      </c>
      <c s="6" r="B28" t="n">
        <v>166823</v>
      </c>
      <c s="6" r="C28" t="n">
        <v>69</v>
      </c>
      <c s="5" r="D28" t="n">
        <v>211225</v>
      </c>
      <c s="5" r="E28" t="n">
        <v>97739</v>
      </c>
      <c s="5" r="F28" t="n">
        <v>73</v>
      </c>
      <c s="6" r="G28" t="n">
        <v>-142283</v>
      </c>
    </row>
    <row r="29" spans="1:7">
      <c s="4" r="A29" t="s">
        <v>137</v>
      </c>
      <c s="5" r="B29" t="n">
        <v>55352679</v>
      </c>
      <c s="5" r="C29" t="n">
        <v>68810000</v>
      </c>
      <c s="5" r="G29" t="n">
        <v>13458000</v>
      </c>
    </row>
    <row r="30" spans="1:7">
      <c s="4" r="A30" t="s">
        <v>124</v>
      </c>
      <c s="6" r="B30" t="n">
        <v>1814</v>
      </c>
      <c s="6" r="C30" t="n">
        <v>1</v>
      </c>
      <c s="5" r="D30" t="n">
        <v>1813</v>
      </c>
    </row>
    <row r="31" spans="1:7">
      <c s="4" r="A31" t="s">
        <v>125</v>
      </c>
      <c s="5" r="B31" t="n">
        <v>365719</v>
      </c>
      <c s="5" r="C31" t="n">
        <v>366000</v>
      </c>
    </row>
    <row r="32" spans="1:7">
      <c s="4" r="A32" t="s">
        <v>126</v>
      </c>
      <c s="6" r="B32" t="n">
        <v>-30040</v>
      </c>
      <c s="6" r="G32" t="n">
        <v>-30040</v>
      </c>
    </row>
    <row r="33" spans="1:7">
      <c s="4" r="A33" t="s">
        <v>127</v>
      </c>
      <c s="5" r="B33" t="n">
        <v>2105315</v>
      </c>
      <c s="5" r="G33" t="n">
        <v>2105000</v>
      </c>
    </row>
    <row r="34" spans="1:7">
      <c s="4" r="A34" t="s">
        <v>128</v>
      </c>
      <c s="6" r="B34" t="n">
        <v>5808</v>
      </c>
      <c s="5" r="D34" t="n">
        <v>5808</v>
      </c>
    </row>
    <row r="35" spans="1:7">
      <c s="4" r="A35" t="s">
        <v>129</v>
      </c>
      <c s="5" r="B35" t="n">
        <v>771</v>
      </c>
      <c s="5" r="D35" t="n">
        <v>771</v>
      </c>
    </row>
    <row r="36" spans="1:7">
      <c s="4" r="A36" t="s">
        <v>130</v>
      </c>
      <c s="5" r="B36" t="n">
        <v>1289</v>
      </c>
      <c s="5" r="D36" t="n">
        <v>1289</v>
      </c>
    </row>
    <row r="37" spans="1:7">
      <c s="4" r="A37" t="s">
        <v>131</v>
      </c>
      <c s="5" r="C37" t="n">
        <v>163000</v>
      </c>
    </row>
    <row r="38" spans="1:7">
      <c s="4" r="A38" t="s">
        <v>132</v>
      </c>
      <c s="5" r="B38" t="n">
        <v>-1708</v>
      </c>
      <c s="5" r="D38" t="n">
        <v>-1708</v>
      </c>
    </row>
    <row r="39" spans="1:7">
      <c s="4" r="A39" t="s">
        <v>133</v>
      </c>
      <c s="5" r="C39" t="n">
        <v>286000</v>
      </c>
    </row>
    <row r="40" spans="1:7">
      <c s="4" r="A40" t="s">
        <v>106</v>
      </c>
      <c s="5" r="B40" t="n">
        <v>49613</v>
      </c>
      <c s="5" r="E40" t="n">
        <v>49613</v>
      </c>
    </row>
    <row r="41" spans="1:7">
      <c s="4" r="A41" t="s">
        <v>138</v>
      </c>
      <c s="6" r="B41" t="n">
        <v>194370</v>
      </c>
      <c s="6" r="C41" t="n">
        <v>70</v>
      </c>
      <c s="6" r="D41" t="n">
        <v>219198</v>
      </c>
      <c s="6" r="E41" t="n">
        <v>147352</v>
      </c>
      <c s="6" r="F41" t="n">
        <v>73</v>
      </c>
      <c s="6" r="G41" t="n">
        <v>-172323</v>
      </c>
    </row>
    <row r="42" spans="1:7">
      <c s="4" r="A42" t="s">
        <v>139</v>
      </c>
      <c s="5" r="B42" t="n">
        <v>54062459</v>
      </c>
      <c s="5" r="C42" t="n">
        <v>69625000</v>
      </c>
      <c s="5" r="G42" t="n">
        <v>1556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0</v>
      </c>
      <c s="2" r="B1" t="s">
        <v>461</v>
      </c>
      <c s="2" r="J1" t="s">
        <v>1</v>
      </c>
    </row>
    <row r="2" spans="1:12">
      <c s="2" r="B2" t="s">
        <v>2</v>
      </c>
      <c s="2" r="C2" t="s">
        <v>462</v>
      </c>
      <c s="2" r="D2" t="s">
        <v>4</v>
      </c>
      <c s="2" r="E2" t="s">
        <v>463</v>
      </c>
      <c s="2" r="F2" t="s">
        <v>32</v>
      </c>
      <c s="2" r="G2" t="s">
        <v>464</v>
      </c>
      <c s="2" r="H2" t="s">
        <v>465</v>
      </c>
      <c s="2" r="I2" t="s">
        <v>466</v>
      </c>
      <c s="2" r="J2" t="s">
        <v>2</v>
      </c>
      <c s="2" r="K2" t="s">
        <v>32</v>
      </c>
      <c s="2" r="L2" t="s">
        <v>83</v>
      </c>
    </row>
    <row r="3" spans="1:12">
      <c s="3" r="A3" t="s">
        <v>467</v>
      </c>
    </row>
    <row r="4" spans="1:12">
      <c s="4" r="A4" t="s">
        <v>101</v>
      </c>
      <c s="6" r="B4" t="n">
        <v>21940</v>
      </c>
      <c s="6" r="C4" t="n">
        <v>8178</v>
      </c>
      <c s="6" r="D4" t="n">
        <v>5091</v>
      </c>
      <c s="6" r="E4" t="n">
        <v>14618</v>
      </c>
      <c s="6" r="F4" t="n">
        <v>24899</v>
      </c>
      <c s="6" r="G4" t="n">
        <v>20057</v>
      </c>
      <c s="6" r="H4" t="n">
        <v>17145</v>
      </c>
      <c s="6" r="I4" t="n">
        <v>26526</v>
      </c>
      <c s="6" r="J4" t="n">
        <v>49827</v>
      </c>
      <c s="6" r="K4" t="n">
        <v>88627</v>
      </c>
      <c s="6" r="L4" t="n">
        <v>81406</v>
      </c>
    </row>
    <row r="5" spans="1:12">
      <c s="4" r="A5" t="s">
        <v>105</v>
      </c>
      <c s="5" r="B5" t="n">
        <v>-54</v>
      </c>
      <c s="5" r="C5" t="n">
        <v>-57</v>
      </c>
      <c s="5" r="D5" t="n">
        <v>-41</v>
      </c>
      <c s="5" r="E5" t="n">
        <v>-62</v>
      </c>
      <c s="5" r="F5" t="n">
        <v>157</v>
      </c>
      <c s="5" r="G5" t="n">
        <v>728</v>
      </c>
      <c s="5" r="H5" t="n">
        <v>-158</v>
      </c>
      <c s="5" r="I5" t="n">
        <v>-49</v>
      </c>
      <c s="5" r="J5" t="n">
        <v>-214</v>
      </c>
      <c s="5" r="K5" t="n">
        <v>678</v>
      </c>
      <c s="5" r="L5" t="n">
        <v>-2693</v>
      </c>
    </row>
    <row r="6" spans="1:12">
      <c s="4" r="A6" t="s">
        <v>106</v>
      </c>
      <c s="6" r="B6" t="n">
        <v>21886</v>
      </c>
      <c s="6" r="C6" t="n">
        <v>8121</v>
      </c>
      <c s="6" r="D6" t="n">
        <v>5050</v>
      </c>
      <c s="6" r="E6" t="n">
        <v>14556</v>
      </c>
      <c s="6" r="F6" t="n">
        <v>25056</v>
      </c>
      <c s="6" r="G6" t="n">
        <v>20785</v>
      </c>
      <c s="6" r="H6" t="n">
        <v>16987</v>
      </c>
      <c s="6" r="I6" t="n">
        <v>26477</v>
      </c>
      <c s="6" r="J6" t="n">
        <v>49613</v>
      </c>
      <c s="6" r="K6" t="n">
        <v>89305</v>
      </c>
      <c s="6" r="L6" t="n">
        <v>78713</v>
      </c>
    </row>
    <row r="7" spans="1:12">
      <c s="4" r="A7" t="s">
        <v>468</v>
      </c>
      <c s="5" r="J7" t="n">
        <v>53988</v>
      </c>
      <c s="5" r="K7" t="n">
        <v>58668</v>
      </c>
      <c s="5" r="L7" t="n">
        <v>65155</v>
      </c>
    </row>
    <row r="8" spans="1:12">
      <c s="4" r="A8" t="s">
        <v>469</v>
      </c>
      <c s="5" r="J8" t="n">
        <v>1240</v>
      </c>
      <c s="5" r="K8" t="n">
        <v>1446</v>
      </c>
      <c s="5" r="L8" t="n">
        <v>1487</v>
      </c>
    </row>
    <row r="9" spans="1:12">
      <c s="4" r="A9" t="s">
        <v>470</v>
      </c>
      <c s="5" r="J9" t="n">
        <v>55228</v>
      </c>
      <c s="5" r="K9" t="n">
        <v>60114</v>
      </c>
      <c s="5" r="L9" t="n">
        <v>66642</v>
      </c>
    </row>
    <row r="10" spans="1:12">
      <c s="3" r="A10" t="s">
        <v>471</v>
      </c>
    </row>
    <row r="11" spans="1:12">
      <c s="4" r="A11" t="s">
        <v>101</v>
      </c>
      <c s="8" r="B11" t="n">
        <v>0.41</v>
      </c>
      <c s="8" r="C11" t="n">
        <v>0.15</v>
      </c>
      <c s="8" r="D11" t="n">
        <v>0.1</v>
      </c>
      <c s="8" r="E11" t="n">
        <v>0.27</v>
      </c>
      <c s="8" r="F11" t="n">
        <v>0.45</v>
      </c>
      <c s="8" r="G11" t="n">
        <v>0.36</v>
      </c>
      <c s="8" r="H11" t="n">
        <v>0.29</v>
      </c>
      <c s="8" r="I11" t="n">
        <v>0.41</v>
      </c>
      <c s="8" r="J11" t="n">
        <v>0.92</v>
      </c>
      <c s="8" r="K11" t="n">
        <v>1.51</v>
      </c>
      <c s="8" r="L11" t="n">
        <v>1.25</v>
      </c>
    </row>
    <row r="12" spans="1:12">
      <c s="4" r="A12" t="s">
        <v>105</v>
      </c>
      <c s="5" r="J12" t="n">
        <v>0</v>
      </c>
      <c s="9" r="K12" t="n">
        <v>0.01</v>
      </c>
      <c s="9" r="L12" t="n">
        <v>-0.04</v>
      </c>
    </row>
    <row r="13" spans="1:12">
      <c s="4" r="A13" t="s">
        <v>106</v>
      </c>
      <c s="9" r="B13" t="n">
        <v>0.41</v>
      </c>
      <c s="9" r="C13" t="n">
        <v>0.15</v>
      </c>
      <c s="9" r="D13" t="n">
        <v>0.09</v>
      </c>
      <c s="9" r="E13" t="n">
        <v>0.27</v>
      </c>
      <c s="9" r="F13" t="n">
        <v>0.45</v>
      </c>
      <c s="9" r="G13" t="n">
        <v>0.37</v>
      </c>
      <c s="9" r="H13" t="n">
        <v>0.28</v>
      </c>
      <c s="9" r="I13" t="n">
        <v>0.41</v>
      </c>
      <c s="9" r="J13" t="n">
        <v>0.92</v>
      </c>
      <c s="9" r="K13" t="n">
        <v>1.52</v>
      </c>
      <c s="9" r="L13" t="n">
        <v>1.21</v>
      </c>
    </row>
    <row r="14" spans="1:12">
      <c s="3" r="A14" t="s">
        <v>472</v>
      </c>
    </row>
    <row r="15" spans="1:12">
      <c s="4" r="A15" t="s">
        <v>101</v>
      </c>
      <c s="9" r="B15" t="n">
        <v>0.4</v>
      </c>
      <c s="9" r="C15" t="n">
        <v>0.15</v>
      </c>
      <c s="9" r="D15" t="n">
        <v>0.09</v>
      </c>
      <c s="9" r="E15" t="n">
        <v>0.26</v>
      </c>
      <c s="9" r="F15" t="n">
        <v>0.44</v>
      </c>
      <c s="9" r="G15" t="n">
        <v>0.35</v>
      </c>
      <c s="9" r="H15" t="n">
        <v>0.28</v>
      </c>
      <c s="9" r="I15" t="n">
        <v>0.4</v>
      </c>
      <c s="9" r="J15" t="n">
        <v>0.9</v>
      </c>
      <c s="9" r="K15" t="n">
        <v>1.47</v>
      </c>
      <c s="9" r="L15" t="n">
        <v>1.22</v>
      </c>
    </row>
    <row r="16" spans="1:12">
      <c s="4" r="A16" t="s">
        <v>105</v>
      </c>
      <c s="5" r="J16" t="n">
        <v>0</v>
      </c>
      <c s="9" r="K16" t="n">
        <v>0.01</v>
      </c>
      <c s="9" r="L16" t="n">
        <v>-0.04</v>
      </c>
    </row>
    <row r="17" spans="1:12">
      <c s="4" r="A17" t="s">
        <v>106</v>
      </c>
      <c s="8" r="B17" t="n">
        <v>0.4</v>
      </c>
      <c s="8" r="C17" t="n">
        <v>0.15</v>
      </c>
      <c s="8" r="D17" t="n">
        <v>0.09</v>
      </c>
      <c s="8" r="E17" t="n">
        <v>0.26</v>
      </c>
      <c s="8" r="F17" t="n">
        <v>0.44</v>
      </c>
      <c s="8" r="G17" t="n">
        <v>0.36</v>
      </c>
      <c s="8" r="H17" t="n">
        <v>0.28</v>
      </c>
      <c s="8" r="I17" t="n">
        <v>0.4</v>
      </c>
      <c s="8" r="J17" t="n">
        <v>0.9</v>
      </c>
      <c s="8" r="K17" t="n">
        <v>1.49</v>
      </c>
      <c s="8" r="L17" t="n">
        <v>1.1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473</v>
      </c>
      <c s="2" r="B1" t="s">
        <v>1</v>
      </c>
    </row>
    <row r="2" spans="1:4">
      <c s="2" r="B2" t="s">
        <v>2</v>
      </c>
      <c s="2" r="C2" t="s">
        <v>32</v>
      </c>
      <c s="2" r="D2" t="s">
        <v>83</v>
      </c>
    </row>
    <row r="3" spans="1:4">
      <c s="3" r="A3" t="s">
        <v>188</v>
      </c>
    </row>
    <row r="4" spans="1:4">
      <c s="4" r="A4" t="s">
        <v>474</v>
      </c>
      <c s="6" r="B4" t="n">
        <v>7565</v>
      </c>
      <c s="6" r="C4" t="n">
        <v>8423</v>
      </c>
      <c s="6" r="D4" t="n">
        <v>6412</v>
      </c>
    </row>
    <row r="5" spans="1:4">
      <c s="4" r="A5" t="s">
        <v>475</v>
      </c>
      <c s="5" r="B5" t="n">
        <v>4292</v>
      </c>
      <c s="5" r="C5" t="n">
        <v>3620</v>
      </c>
      <c s="5" r="D5" t="n">
        <v>7093</v>
      </c>
    </row>
    <row r="6" spans="1:4">
      <c s="4" r="A6" t="s">
        <v>476</v>
      </c>
      <c s="5" r="B6" t="n">
        <v>-3204</v>
      </c>
      <c s="5" r="C6" t="n">
        <v>-4478</v>
      </c>
      <c s="5" r="D6" t="n">
        <v>-5082</v>
      </c>
    </row>
    <row r="7" spans="1:4">
      <c s="4" r="A7" t="s">
        <v>477</v>
      </c>
      <c s="6" r="B7" t="n">
        <v>8653</v>
      </c>
      <c s="6" r="C7" t="n">
        <v>7565</v>
      </c>
      <c s="6" r="D7" t="n">
        <v>8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78</v>
      </c>
      <c s="2" r="B1" t="s">
        <v>479</v>
      </c>
      <c s="2" r="C1" t="s">
        <v>480</v>
      </c>
      <c s="2" r="D1" t="s">
        <v>2</v>
      </c>
      <c s="2" r="E1" t="s">
        <v>32</v>
      </c>
      <c s="2" r="F1" t="s">
        <v>83</v>
      </c>
      <c s="2" r="G1" t="s">
        <v>481</v>
      </c>
      <c s="2" r="H1" t="s">
        <v>355</v>
      </c>
      <c s="2" r="I1" t="s">
        <v>357</v>
      </c>
      <c s="2" r="J1" t="s">
        <v>482</v>
      </c>
      <c s="2" r="K1" t="s">
        <v>483</v>
      </c>
    </row>
    <row r="2" spans="1:11">
      <c s="3" r="A2" t="s">
        <v>484</v>
      </c>
    </row>
    <row r="3" spans="1:11">
      <c s="4" r="A3" t="s">
        <v>485</v>
      </c>
      <c s="4" r="D3" t="s">
        <v>486</v>
      </c>
    </row>
    <row r="4" spans="1:11">
      <c s="4" r="A4" t="s">
        <v>487</v>
      </c>
      <c s="4" r="D4" t="s">
        <v>488</v>
      </c>
    </row>
    <row r="5" spans="1:11">
      <c s="4" r="A5" t="s">
        <v>97</v>
      </c>
      <c s="6" r="D5" t="n">
        <v>11330000</v>
      </c>
      <c s="6" r="E5" t="n">
        <v>12261000</v>
      </c>
      <c s="6" r="F5" t="n">
        <v>5781000</v>
      </c>
    </row>
    <row r="6" spans="1:11">
      <c s="4" r="A6" t="s">
        <v>489</v>
      </c>
      <c s="4" r="D6" t="s">
        <v>486</v>
      </c>
    </row>
    <row r="7" spans="1:11">
      <c s="4" r="A7" t="s">
        <v>490</v>
      </c>
      <c s="4" r="D7" t="s">
        <v>491</v>
      </c>
    </row>
    <row r="8" spans="1:11">
      <c s="4" r="A8" t="s">
        <v>492</v>
      </c>
      <c s="4" r="D8" t="s">
        <v>493</v>
      </c>
    </row>
    <row r="9" spans="1:11">
      <c s="4" r="A9" t="s">
        <v>494</v>
      </c>
      <c s="6" r="D9" t="n">
        <v>1500000</v>
      </c>
      <c s="5" r="E9" t="n">
        <v>1900000</v>
      </c>
      <c s="5" r="F9" t="n">
        <v>680000</v>
      </c>
    </row>
    <row r="10" spans="1:11">
      <c s="4" r="A10" t="s">
        <v>495</v>
      </c>
      <c s="5" r="D10" t="n">
        <v>1000000</v>
      </c>
    </row>
    <row r="11" spans="1:11">
      <c s="4" r="A11" t="s">
        <v>45</v>
      </c>
    </row>
    <row r="12" spans="1:11">
      <c s="3" r="A12" t="s">
        <v>484</v>
      </c>
    </row>
    <row r="13" spans="1:11">
      <c s="4" r="A13" t="s">
        <v>496</v>
      </c>
      <c s="6" r="D13" t="n">
        <v>2600000</v>
      </c>
      <c s="5" r="E13" t="n">
        <v>3800000</v>
      </c>
    </row>
    <row r="14" spans="1:11">
      <c s="4" r="A14" t="s">
        <v>497</v>
      </c>
    </row>
    <row r="15" spans="1:11">
      <c s="3" r="A15" t="s">
        <v>484</v>
      </c>
    </row>
    <row r="16" spans="1:11">
      <c s="4" r="A16" t="s">
        <v>498</v>
      </c>
      <c s="6" r="E16" t="n">
        <v>47100000</v>
      </c>
    </row>
    <row r="17" spans="1:11">
      <c s="4" r="A17" t="s">
        <v>499</v>
      </c>
      <c s="4" r="D17" t="s">
        <v>500</v>
      </c>
      <c s="4" r="E17" t="s">
        <v>500</v>
      </c>
    </row>
    <row r="18" spans="1:11">
      <c s="4" r="A18" t="s">
        <v>501</v>
      </c>
    </row>
    <row r="19" spans="1:11">
      <c s="3" r="A19" t="s">
        <v>484</v>
      </c>
    </row>
    <row r="20" spans="1:11">
      <c s="4" r="A20" t="s">
        <v>502</v>
      </c>
      <c s="6" r="C20" t="n">
        <v>1700000</v>
      </c>
    </row>
    <row r="21" spans="1:11">
      <c s="4" r="A21" t="s">
        <v>503</v>
      </c>
    </row>
    <row r="22" spans="1:11">
      <c s="3" r="A22" t="s">
        <v>484</v>
      </c>
    </row>
    <row r="23" spans="1:11">
      <c s="4" r="A23" t="s">
        <v>498</v>
      </c>
      <c s="6" r="K23" t="n">
        <v>50000000</v>
      </c>
    </row>
    <row r="24" spans="1:11">
      <c s="4" r="A24" t="s">
        <v>499</v>
      </c>
      <c s="4" r="D24" t="s">
        <v>504</v>
      </c>
    </row>
    <row r="25" spans="1:11">
      <c s="4" r="A25" t="s">
        <v>505</v>
      </c>
      <c s="5" r="D25" t="n">
        <v>2016</v>
      </c>
    </row>
    <row r="26" spans="1:11">
      <c s="4" r="A26" t="s">
        <v>506</v>
      </c>
      <c s="6" r="F26" t="n">
        <v>6400000</v>
      </c>
    </row>
    <row r="27" spans="1:11">
      <c s="4" r="A27" t="s">
        <v>507</v>
      </c>
      <c s="6" r="E27" t="n">
        <v>42800000</v>
      </c>
    </row>
    <row r="28" spans="1:11">
      <c s="4" r="A28" t="s">
        <v>508</v>
      </c>
      <c s="5" r="E28" t="n">
        <v>712000</v>
      </c>
    </row>
    <row r="29" spans="1:11">
      <c s="4" r="A29" t="s">
        <v>509</v>
      </c>
    </row>
    <row r="30" spans="1:11">
      <c s="3" r="A30" t="s">
        <v>484</v>
      </c>
    </row>
    <row r="31" spans="1:11">
      <c s="4" r="A31" t="s">
        <v>498</v>
      </c>
      <c s="6" r="D31" t="n">
        <v>75000000</v>
      </c>
    </row>
    <row r="32" spans="1:11">
      <c s="4" r="A32" t="s">
        <v>499</v>
      </c>
      <c s="4" r="D32" t="s">
        <v>510</v>
      </c>
    </row>
    <row r="33" spans="1:11">
      <c s="4" r="A33" t="s">
        <v>496</v>
      </c>
      <c s="6" r="D33" t="n">
        <v>2300000</v>
      </c>
    </row>
    <row r="34" spans="1:11">
      <c s="4" r="A34" t="s">
        <v>489</v>
      </c>
      <c s="4" r="D34" t="s">
        <v>511</v>
      </c>
    </row>
    <row r="35" spans="1:11">
      <c s="4" r="A35" t="s">
        <v>512</v>
      </c>
      <c s="4" r="D35" t="s">
        <v>513</v>
      </c>
    </row>
    <row r="36" spans="1:11">
      <c s="4" r="A36" t="s">
        <v>514</v>
      </c>
    </row>
    <row r="37" spans="1:11">
      <c s="3" r="A37" t="s">
        <v>484</v>
      </c>
    </row>
    <row r="38" spans="1:11">
      <c s="4" r="A38" t="s">
        <v>515</v>
      </c>
      <c s="4" r="D38" t="s">
        <v>516</v>
      </c>
    </row>
    <row r="39" spans="1:11">
      <c s="4" r="A39" t="s">
        <v>517</v>
      </c>
    </row>
    <row r="40" spans="1:11">
      <c s="3" r="A40" t="s">
        <v>484</v>
      </c>
    </row>
    <row r="41" spans="1:11">
      <c s="4" r="A41" t="s">
        <v>518</v>
      </c>
      <c s="4" r="D41" t="s">
        <v>493</v>
      </c>
    </row>
    <row r="42" spans="1:11">
      <c s="4" r="A42" t="s">
        <v>519</v>
      </c>
      <c s="4" r="D42" t="s">
        <v>520</v>
      </c>
    </row>
    <row r="43" spans="1:11">
      <c s="4" r="A43" t="s">
        <v>521</v>
      </c>
    </row>
    <row r="44" spans="1:11">
      <c s="3" r="A44" t="s">
        <v>484</v>
      </c>
    </row>
    <row r="45" spans="1:11">
      <c s="4" r="A45" t="s">
        <v>518</v>
      </c>
      <c s="4" r="D45" t="s">
        <v>522</v>
      </c>
    </row>
    <row r="46" spans="1:11">
      <c s="4" r="A46" t="s">
        <v>519</v>
      </c>
      <c s="4" r="D46" t="s">
        <v>523</v>
      </c>
    </row>
    <row r="47" spans="1:11">
      <c s="4" r="A47" t="s">
        <v>524</v>
      </c>
    </row>
    <row r="48" spans="1:11">
      <c s="3" r="A48" t="s">
        <v>484</v>
      </c>
    </row>
    <row r="49" spans="1:11">
      <c s="4" r="A49" t="s">
        <v>515</v>
      </c>
      <c s="4" r="D49" t="s">
        <v>525</v>
      </c>
    </row>
    <row r="50" spans="1:11">
      <c s="4" r="A50" t="s">
        <v>526</v>
      </c>
    </row>
    <row r="51" spans="1:11">
      <c s="3" r="A51" t="s">
        <v>484</v>
      </c>
    </row>
    <row r="52" spans="1:11">
      <c s="4" r="A52" t="s">
        <v>518</v>
      </c>
      <c s="4" r="D52" t="s">
        <v>527</v>
      </c>
    </row>
    <row r="53" spans="1:11">
      <c s="4" r="A53" t="s">
        <v>528</v>
      </c>
    </row>
    <row r="54" spans="1:11">
      <c s="3" r="A54" t="s">
        <v>484</v>
      </c>
    </row>
    <row r="55" spans="1:11">
      <c s="4" r="A55" t="s">
        <v>518</v>
      </c>
      <c s="4" r="D55" t="s">
        <v>493</v>
      </c>
    </row>
    <row r="56" spans="1:11">
      <c s="4" r="A56" t="s">
        <v>529</v>
      </c>
    </row>
    <row r="57" spans="1:11">
      <c s="3" r="A57" t="s">
        <v>484</v>
      </c>
    </row>
    <row r="58" spans="1:11">
      <c s="4" r="A58" t="s">
        <v>502</v>
      </c>
      <c s="6" r="E58" t="n">
        <v>795000</v>
      </c>
    </row>
    <row r="59" spans="1:11">
      <c s="4" r="A59" t="s">
        <v>499</v>
      </c>
      <c s="4" r="E59" t="s">
        <v>504</v>
      </c>
    </row>
    <row r="60" spans="1:11">
      <c s="4" r="A60" t="s">
        <v>97</v>
      </c>
      <c s="6" r="E60" t="n">
        <v>4300000</v>
      </c>
    </row>
    <row r="61" spans="1:11">
      <c s="4" r="A61" t="s">
        <v>530</v>
      </c>
    </row>
    <row r="62" spans="1:11">
      <c s="3" r="A62" t="s">
        <v>484</v>
      </c>
    </row>
    <row r="63" spans="1:11">
      <c s="4" r="A63" t="s">
        <v>531</v>
      </c>
      <c s="6" r="E63" t="n">
        <v>52900000</v>
      </c>
    </row>
    <row r="64" spans="1:11">
      <c s="4" r="A64" t="s">
        <v>236</v>
      </c>
    </row>
    <row r="65" spans="1:11">
      <c s="3" r="A65" t="s">
        <v>484</v>
      </c>
    </row>
    <row r="66" spans="1:11">
      <c s="4" r="A66" t="s">
        <v>485</v>
      </c>
      <c s="4" r="B66" t="s">
        <v>486</v>
      </c>
    </row>
    <row r="67" spans="1:11">
      <c s="4" r="A67" t="s">
        <v>532</v>
      </c>
      <c s="4" r="B67" t="s">
        <v>513</v>
      </c>
    </row>
    <row r="68" spans="1:11">
      <c s="4" r="A68" t="s">
        <v>533</v>
      </c>
      <c s="4" r="B68" t="s">
        <v>534</v>
      </c>
    </row>
    <row r="69" spans="1:11">
      <c s="4" r="A69" t="s">
        <v>535</v>
      </c>
    </row>
    <row r="70" spans="1:11">
      <c s="3" r="A70" t="s">
        <v>484</v>
      </c>
    </row>
    <row r="71" spans="1:11">
      <c s="4" r="A71" t="s">
        <v>536</v>
      </c>
      <c s="6" r="B71" t="n">
        <v>105000000</v>
      </c>
    </row>
    <row r="72" spans="1:11">
      <c s="4" r="A72" t="s">
        <v>537</v>
      </c>
      <c s="4" r="B72" t="s">
        <v>538</v>
      </c>
    </row>
    <row r="73" spans="1:11">
      <c s="4" r="A73" t="s">
        <v>539</v>
      </c>
    </row>
    <row r="74" spans="1:11">
      <c s="3" r="A74" t="s">
        <v>484</v>
      </c>
    </row>
    <row r="75" spans="1:11">
      <c s="4" r="A75" t="s">
        <v>540</v>
      </c>
      <c s="6" r="D75" t="n">
        <v>50000000</v>
      </c>
    </row>
    <row r="76" spans="1:11">
      <c s="4" r="A76" t="s">
        <v>541</v>
      </c>
    </row>
    <row r="77" spans="1:11">
      <c s="3" r="A77" t="s">
        <v>484</v>
      </c>
    </row>
    <row r="78" spans="1:11">
      <c s="4" r="A78" t="s">
        <v>542</v>
      </c>
      <c s="4" r="D78" t="s">
        <v>543</v>
      </c>
    </row>
    <row r="79" spans="1:11">
      <c s="4" r="A79" t="s">
        <v>544</v>
      </c>
    </row>
    <row r="80" spans="1:11">
      <c s="3" r="A80" t="s">
        <v>484</v>
      </c>
    </row>
    <row r="81" spans="1:11">
      <c s="4" r="A81" t="s">
        <v>542</v>
      </c>
      <c s="4" r="D81" t="s">
        <v>543</v>
      </c>
    </row>
    <row r="82" spans="1:11">
      <c s="4" r="A82" t="s">
        <v>545</v>
      </c>
    </row>
    <row r="83" spans="1:11">
      <c s="3" r="A83" t="s">
        <v>484</v>
      </c>
    </row>
    <row r="84" spans="1:11">
      <c s="4" r="A84" t="s">
        <v>540</v>
      </c>
      <c s="6" r="D84" t="n">
        <v>75000000</v>
      </c>
    </row>
    <row r="85" spans="1:11">
      <c s="4" r="A85" t="s">
        <v>546</v>
      </c>
    </row>
    <row r="86" spans="1:11">
      <c s="3" r="A86" t="s">
        <v>484</v>
      </c>
    </row>
    <row r="87" spans="1:11">
      <c s="4" r="A87" t="s">
        <v>542</v>
      </c>
      <c s="4" r="D87" t="s">
        <v>547</v>
      </c>
    </row>
    <row r="88" spans="1:11">
      <c s="4" r="A88" t="s">
        <v>548</v>
      </c>
    </row>
    <row r="89" spans="1:11">
      <c s="3" r="A89" t="s">
        <v>484</v>
      </c>
    </row>
    <row r="90" spans="1:11">
      <c s="4" r="A90" t="s">
        <v>542</v>
      </c>
      <c s="4" r="D90" t="s">
        <v>547</v>
      </c>
    </row>
    <row r="91" spans="1:11">
      <c s="4" r="A91" t="s">
        <v>549</v>
      </c>
    </row>
    <row r="92" spans="1:11">
      <c s="3" r="A92" t="s">
        <v>484</v>
      </c>
    </row>
    <row r="93" spans="1:11">
      <c s="4" r="A93" t="s">
        <v>550</v>
      </c>
      <c s="6" r="J93" t="n">
        <v>75000000</v>
      </c>
    </row>
    <row r="94" spans="1:11">
      <c s="4" r="A94" t="s">
        <v>551</v>
      </c>
    </row>
    <row r="95" spans="1:11">
      <c s="3" r="A95" t="s">
        <v>484</v>
      </c>
    </row>
    <row r="96" spans="1:11">
      <c s="4" r="A96" t="s">
        <v>552</v>
      </c>
      <c s="6" r="B96" t="n">
        <v>175000000</v>
      </c>
    </row>
    <row r="97" spans="1:11">
      <c s="4" r="A97" t="s">
        <v>553</v>
      </c>
    </row>
    <row r="98" spans="1:11">
      <c s="3" r="A98" t="s">
        <v>484</v>
      </c>
    </row>
    <row r="99" spans="1:11">
      <c s="4" r="A99" t="s">
        <v>550</v>
      </c>
      <c s="6" r="I99" t="n">
        <v>125000000</v>
      </c>
    </row>
    <row r="100" spans="1:11">
      <c s="4" r="A100" t="s">
        <v>554</v>
      </c>
      <c s="6" r="G100" t="n">
        <v>50000000</v>
      </c>
    </row>
    <row r="101" spans="1:11">
      <c s="4" r="A101" t="s">
        <v>552</v>
      </c>
      <c s="6" r="G101" t="n">
        <v>175000000</v>
      </c>
    </row>
    <row r="102" spans="1:11">
      <c s="4" r="A102" t="s">
        <v>485</v>
      </c>
      <c s="4" r="D102" t="s">
        <v>555</v>
      </c>
    </row>
    <row r="103" spans="1:11">
      <c s="4" r="A103" t="s">
        <v>487</v>
      </c>
      <c s="4" r="D103" t="s">
        <v>556</v>
      </c>
    </row>
    <row r="104" spans="1:11">
      <c s="4" r="A104" t="s">
        <v>557</v>
      </c>
      <c s="6" r="D104" t="n">
        <v>0</v>
      </c>
    </row>
    <row r="105" spans="1:11">
      <c s="4" r="A105" t="s">
        <v>558</v>
      </c>
    </row>
    <row r="106" spans="1:11">
      <c s="3" r="A106" t="s">
        <v>484</v>
      </c>
    </row>
    <row r="107" spans="1:11">
      <c s="4" r="A107" t="s">
        <v>559</v>
      </c>
      <c s="4" r="D107" t="s">
        <v>560</v>
      </c>
    </row>
    <row r="108" spans="1:11">
      <c s="4" r="A108" t="s">
        <v>561</v>
      </c>
    </row>
    <row r="109" spans="1:11">
      <c s="3" r="A109" t="s">
        <v>484</v>
      </c>
    </row>
    <row r="110" spans="1:11">
      <c s="4" r="A110" t="s">
        <v>559</v>
      </c>
      <c s="4" r="D110" t="s">
        <v>562</v>
      </c>
    </row>
    <row r="111" spans="1:11">
      <c s="4" r="A111" t="s">
        <v>563</v>
      </c>
    </row>
    <row r="112" spans="1:11">
      <c s="3" r="A112" t="s">
        <v>484</v>
      </c>
    </row>
    <row r="113" spans="1:11">
      <c s="4" r="A113" t="s">
        <v>559</v>
      </c>
      <c s="4" r="D113" t="s">
        <v>564</v>
      </c>
    </row>
    <row r="114" spans="1:11">
      <c s="4" r="A114" t="s">
        <v>180</v>
      </c>
    </row>
    <row r="115" spans="1:11">
      <c s="3" r="A115" t="s">
        <v>484</v>
      </c>
    </row>
    <row r="116" spans="1:11">
      <c s="4" r="A116" t="s">
        <v>550</v>
      </c>
      <c s="6" r="H116" t="n">
        <v>100000000</v>
      </c>
    </row>
    <row r="117" spans="1:11">
      <c s="4" r="A117" t="s">
        <v>565</v>
      </c>
    </row>
    <row r="118" spans="1:11">
      <c s="3" r="A118" t="s">
        <v>484</v>
      </c>
    </row>
    <row r="119" spans="1:11">
      <c s="4" r="A119" t="s">
        <v>554</v>
      </c>
      <c s="6" r="I119" t="n">
        <v>5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566</v>
      </c>
      <c s="2" r="C1" t="s">
        <v>461</v>
      </c>
      <c s="2" r="K1" t="s">
        <v>1</v>
      </c>
    </row>
    <row r="2" spans="1:13">
      <c s="2" r="C2" t="s">
        <v>2</v>
      </c>
      <c s="2" r="D2" t="s">
        <v>462</v>
      </c>
      <c s="2" r="E2" t="s">
        <v>4</v>
      </c>
      <c s="2" r="F2" t="s">
        <v>463</v>
      </c>
      <c s="2" r="G2" t="s">
        <v>32</v>
      </c>
      <c s="2" r="H2" t="s">
        <v>464</v>
      </c>
      <c s="2" r="I2" t="s">
        <v>465</v>
      </c>
      <c s="2" r="J2" t="s">
        <v>466</v>
      </c>
      <c s="2" r="K2" t="s">
        <v>2</v>
      </c>
      <c s="2" r="L2" t="s">
        <v>32</v>
      </c>
      <c s="2" r="M2" t="s">
        <v>83</v>
      </c>
    </row>
    <row r="3" spans="1:13">
      <c s="3" r="A3" t="s">
        <v>567</v>
      </c>
    </row>
    <row r="4" spans="1:13">
      <c s="4" r="A4" t="s">
        <v>568</v>
      </c>
      <c s="6" r="C4" t="n">
        <v>180997</v>
      </c>
      <c s="6" r="D4" t="n">
        <v>130550</v>
      </c>
      <c s="6" r="E4" t="n">
        <v>108446</v>
      </c>
      <c s="6" r="F4" t="n">
        <v>131869</v>
      </c>
      <c s="6" r="G4" t="n">
        <v>170425</v>
      </c>
      <c s="6" r="H4" t="n">
        <v>145881</v>
      </c>
      <c s="6" r="I4" t="n">
        <v>139294</v>
      </c>
      <c s="6" r="J4" t="n">
        <v>171020</v>
      </c>
      <c s="6" r="K4" t="n">
        <v>551862</v>
      </c>
      <c s="6" r="L4" t="n">
        <v>626620</v>
      </c>
      <c s="6" r="M4" t="n">
        <v>587514</v>
      </c>
    </row>
    <row r="5" spans="1:13">
      <c s="4" r="A5" t="s">
        <v>569</v>
      </c>
    </row>
    <row r="6" spans="1:13">
      <c s="3" r="A6" t="s">
        <v>567</v>
      </c>
    </row>
    <row r="7" spans="1:13">
      <c s="4" r="A7" t="s">
        <v>568</v>
      </c>
      <c s="5" r="K7" t="n">
        <v>531222</v>
      </c>
      <c s="5" r="L7" t="n">
        <v>626620</v>
      </c>
      <c s="5" r="M7" t="n">
        <v>587514</v>
      </c>
    </row>
    <row r="8" spans="1:13">
      <c s="4" r="A8" t="s">
        <v>570</v>
      </c>
    </row>
    <row r="9" spans="1:13">
      <c s="3" r="A9" t="s">
        <v>567</v>
      </c>
    </row>
    <row r="10" spans="1:13">
      <c s="4" r="A10" t="s">
        <v>568</v>
      </c>
      <c s="5" r="K10" t="n">
        <v>395500</v>
      </c>
      <c s="5" r="L10" t="n">
        <v>422992</v>
      </c>
      <c s="5" r="M10" t="n">
        <v>324627</v>
      </c>
    </row>
    <row r="11" spans="1:13">
      <c s="4" r="A11" t="s">
        <v>571</v>
      </c>
    </row>
    <row r="12" spans="1:13">
      <c s="3" r="A12" t="s">
        <v>567</v>
      </c>
    </row>
    <row r="13" spans="1:13">
      <c s="4" r="A13" t="s">
        <v>568</v>
      </c>
      <c s="5" r="K13" t="n">
        <v>90178</v>
      </c>
      <c s="5" r="L13" t="n">
        <v>155311</v>
      </c>
      <c s="5" r="M13" t="n">
        <v>179187</v>
      </c>
    </row>
    <row r="14" spans="1:13">
      <c s="4" r="A14" t="s">
        <v>572</v>
      </c>
    </row>
    <row r="15" spans="1:13">
      <c s="3" r="A15" t="s">
        <v>567</v>
      </c>
    </row>
    <row r="16" spans="1:13">
      <c s="4" r="A16" t="s">
        <v>568</v>
      </c>
      <c s="5" r="K16" t="n">
        <v>506</v>
      </c>
      <c s="5" r="L16" t="n">
        <v>5651</v>
      </c>
      <c s="5" r="M16" t="n">
        <v>41646</v>
      </c>
    </row>
    <row r="17" spans="1:13">
      <c s="4" r="A17" t="s">
        <v>573</v>
      </c>
    </row>
    <row r="18" spans="1:13">
      <c s="3" r="A18" t="s">
        <v>567</v>
      </c>
    </row>
    <row r="19" spans="1:13">
      <c s="4" r="A19" t="s">
        <v>568</v>
      </c>
      <c s="5" r="K19" t="n">
        <v>45038</v>
      </c>
      <c s="6" r="L19" t="n">
        <v>42666</v>
      </c>
      <c s="6" r="M19" t="n">
        <v>42054</v>
      </c>
    </row>
    <row r="20" spans="1:13">
      <c s="4" r="A20" t="s">
        <v>574</v>
      </c>
    </row>
    <row r="21" spans="1:13">
      <c s="3" r="A21" t="s">
        <v>567</v>
      </c>
    </row>
    <row r="22" spans="1:13">
      <c s="4" r="A22" t="s">
        <v>568</v>
      </c>
      <c s="4" r="B22" t="s">
        <v>43</v>
      </c>
      <c s="6" r="K22" t="n">
        <v>20640</v>
      </c>
    </row>
    <row r="23" spans="1:13">
      <c r="A23" t="n"/>
    </row>
    <row r="24" spans="1:13">
      <c s="4" r="A24" t="s">
        <v>43</v>
      </c>
      <c s="4" r="B24" t="s">
        <v>575</v>
      </c>
    </row>
  </sheetData>
  <mergeCells count="5">
    <mergeCell ref="A1:B2"/>
    <mergeCell ref="C1:J1"/>
    <mergeCell ref="K1:M1"/>
    <mergeCell ref="A23:L23"/>
    <mergeCell ref="B24:L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576</v>
      </c>
      <c s="2" r="B1" t="s">
        <v>1</v>
      </c>
    </row>
    <row r="2" spans="1:4">
      <c s="2" r="B2" t="s">
        <v>2</v>
      </c>
      <c s="2" r="C2" t="s">
        <v>32</v>
      </c>
      <c s="2" r="D2" t="s">
        <v>83</v>
      </c>
    </row>
    <row r="3" spans="1:4">
      <c s="3" r="A3" t="s">
        <v>577</v>
      </c>
    </row>
    <row r="4" spans="1:4">
      <c s="4" r="A4" t="s">
        <v>578</v>
      </c>
      <c s="4" r="B4" t="s">
        <v>560</v>
      </c>
      <c s="4" r="C4" t="s">
        <v>579</v>
      </c>
      <c s="4" r="D4" t="s">
        <v>579</v>
      </c>
    </row>
    <row r="5" spans="1:4">
      <c s="4" r="A5" t="s">
        <v>580</v>
      </c>
      <c s="6" r="B5" t="n">
        <v>494992000</v>
      </c>
      <c s="6" r="C5" t="n">
        <v>381503000</v>
      </c>
    </row>
    <row r="6" spans="1:4">
      <c s="4" r="A6" t="s">
        <v>569</v>
      </c>
    </row>
    <row r="7" spans="1:4">
      <c s="3" r="A7" t="s">
        <v>577</v>
      </c>
    </row>
    <row r="8" spans="1:4">
      <c s="4" r="A8" t="s">
        <v>580</v>
      </c>
      <c s="5" r="B8" t="n">
        <v>345300000</v>
      </c>
    </row>
    <row r="9" spans="1:4">
      <c s="4" r="A9" t="s">
        <v>581</v>
      </c>
    </row>
    <row r="10" spans="1:4">
      <c s="3" r="A10" t="s">
        <v>577</v>
      </c>
    </row>
    <row r="11" spans="1:4">
      <c s="4" r="A11" t="s">
        <v>580</v>
      </c>
      <c s="6" r="B11" t="n">
        <v>0</v>
      </c>
      <c s="6" r="C11" t="n">
        <v>0</v>
      </c>
      <c s="6" r="D11"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2</v>
      </c>
      <c s="2" r="B1" t="s">
        <v>461</v>
      </c>
      <c s="2" r="J1" t="s">
        <v>1</v>
      </c>
    </row>
    <row r="2" spans="1:12">
      <c s="2" r="B2" t="s">
        <v>2</v>
      </c>
      <c s="2" r="C2" t="s">
        <v>462</v>
      </c>
      <c s="2" r="D2" t="s">
        <v>4</v>
      </c>
      <c s="2" r="E2" t="s">
        <v>463</v>
      </c>
      <c s="2" r="F2" t="s">
        <v>32</v>
      </c>
      <c s="2" r="G2" t="s">
        <v>464</v>
      </c>
      <c s="2" r="H2" t="s">
        <v>465</v>
      </c>
      <c s="2" r="I2" t="s">
        <v>466</v>
      </c>
      <c s="2" r="J2" t="s">
        <v>2</v>
      </c>
      <c s="2" r="K2" t="s">
        <v>32</v>
      </c>
      <c s="2" r="L2" t="s">
        <v>83</v>
      </c>
    </row>
    <row r="3" spans="1:12">
      <c s="3" r="A3" t="s">
        <v>583</v>
      </c>
    </row>
    <row r="4" spans="1:12">
      <c s="4" r="A4" t="s">
        <v>85</v>
      </c>
      <c s="6" r="B4" t="n">
        <v>180997</v>
      </c>
      <c s="6" r="C4" t="n">
        <v>130550</v>
      </c>
      <c s="6" r="D4" t="n">
        <v>108446</v>
      </c>
      <c s="6" r="E4" t="n">
        <v>131869</v>
      </c>
      <c s="6" r="F4" t="n">
        <v>170425</v>
      </c>
      <c s="6" r="G4" t="n">
        <v>145881</v>
      </c>
      <c s="6" r="H4" t="n">
        <v>139294</v>
      </c>
      <c s="6" r="I4" t="n">
        <v>171020</v>
      </c>
      <c s="6" r="J4" t="n">
        <v>551862</v>
      </c>
      <c s="6" r="K4" t="n">
        <v>626620</v>
      </c>
      <c s="6" r="L4" t="n">
        <v>587514</v>
      </c>
    </row>
    <row r="5" spans="1:12">
      <c s="4" r="A5" t="s">
        <v>584</v>
      </c>
    </row>
    <row r="6" spans="1:12">
      <c s="3" r="A6" t="s">
        <v>583</v>
      </c>
    </row>
    <row r="7" spans="1:12">
      <c s="4" r="A7" t="s">
        <v>85</v>
      </c>
      <c s="5" r="J7" t="n">
        <v>8164</v>
      </c>
      <c s="5" r="K7" t="n">
        <v>6279</v>
      </c>
      <c s="5" r="L7" t="n">
        <v>2979</v>
      </c>
    </row>
    <row r="8" spans="1:12">
      <c s="4" r="A8" t="s">
        <v>585</v>
      </c>
    </row>
    <row r="9" spans="1:12">
      <c s="3" r="A9" t="s">
        <v>583</v>
      </c>
    </row>
    <row r="10" spans="1:12">
      <c s="4" r="A10" t="s">
        <v>85</v>
      </c>
      <c s="5" r="J10" t="n">
        <v>1463</v>
      </c>
      <c s="5" r="K10" t="n">
        <v>1766</v>
      </c>
      <c s="5" r="L10" t="n">
        <v>6319</v>
      </c>
    </row>
    <row r="11" spans="1:12">
      <c s="4" r="A11" t="s">
        <v>586</v>
      </c>
    </row>
    <row r="12" spans="1:12">
      <c s="3" r="A12" t="s">
        <v>583</v>
      </c>
    </row>
    <row r="13" spans="1:12">
      <c s="4" r="A13" t="s">
        <v>85</v>
      </c>
      <c s="5" r="J13" t="n">
        <v>1643</v>
      </c>
      <c s="5" r="K13" t="n">
        <v>200</v>
      </c>
      <c s="5" r="L13" t="n">
        <v>1693</v>
      </c>
    </row>
    <row r="14" spans="1:12">
      <c s="4" r="A14" t="s">
        <v>587</v>
      </c>
    </row>
    <row r="15" spans="1:12">
      <c s="3" r="A15" t="s">
        <v>583</v>
      </c>
    </row>
    <row r="16" spans="1:12">
      <c s="4" r="A16" t="s">
        <v>85</v>
      </c>
      <c s="5" r="J16" t="n">
        <v>11570</v>
      </c>
      <c s="5" r="K16" t="n">
        <v>9605</v>
      </c>
      <c s="5" r="L16" t="n">
        <v>8003</v>
      </c>
    </row>
    <row r="17" spans="1:12">
      <c s="4" r="A17" t="s">
        <v>588</v>
      </c>
    </row>
    <row r="18" spans="1:12">
      <c s="3" r="A18" t="s">
        <v>583</v>
      </c>
    </row>
    <row r="19" spans="1:12">
      <c s="4" r="A19" t="s">
        <v>85</v>
      </c>
      <c s="6" r="J19" t="n">
        <v>22840</v>
      </c>
      <c s="6" r="K19" t="n">
        <v>17850</v>
      </c>
      <c s="6" r="L19" t="n">
        <v>1899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89</v>
      </c>
      <c s="2" r="B1" t="s">
        <v>1</v>
      </c>
    </row>
    <row r="2" spans="1:4">
      <c s="2" r="B2" t="s">
        <v>2</v>
      </c>
      <c s="2" r="C2" t="s">
        <v>32</v>
      </c>
      <c s="2" r="D2" t="s">
        <v>83</v>
      </c>
    </row>
    <row r="3" spans="1:4">
      <c s="4" r="A3" t="s">
        <v>590</v>
      </c>
    </row>
    <row r="4" spans="1:4">
      <c s="3" r="A4" t="s">
        <v>591</v>
      </c>
    </row>
    <row r="5" spans="1:4">
      <c s="4" r="A5" t="s">
        <v>592</v>
      </c>
      <c s="10" r="B5" t="n">
        <v>20.2</v>
      </c>
      <c s="10" r="C5" t="n">
        <v>19.5</v>
      </c>
      <c s="10" r="D5" t="n">
        <v>1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93</v>
      </c>
      <c s="2" r="B1" t="s">
        <v>2</v>
      </c>
      <c s="2" r="C1" t="s">
        <v>32</v>
      </c>
    </row>
    <row r="2" spans="1:3">
      <c s="3" r="A2" t="s">
        <v>203</v>
      </c>
    </row>
    <row r="3" spans="1:3">
      <c s="4" r="A3" t="s">
        <v>594</v>
      </c>
      <c s="6" r="B3" t="n">
        <v>191480</v>
      </c>
      <c s="6" r="C3" t="n">
        <v>156030</v>
      </c>
    </row>
    <row r="4" spans="1:3">
      <c s="4" r="A4" t="s">
        <v>595</v>
      </c>
      <c s="5" r="B4" t="n">
        <v>30945</v>
      </c>
      <c s="5" r="C4" t="n">
        <v>27331</v>
      </c>
    </row>
    <row r="5" spans="1:3">
      <c s="4" r="A5" t="s">
        <v>596</v>
      </c>
      <c s="5" r="B5" t="n">
        <v>19946</v>
      </c>
      <c s="5" r="C5" t="n">
        <v>12187</v>
      </c>
    </row>
    <row r="6" spans="1:3">
      <c s="4" r="A6" t="s">
        <v>597</v>
      </c>
      <c s="5" r="B6" t="n">
        <v>3214</v>
      </c>
      <c s="5" r="C6" t="n">
        <v>2150</v>
      </c>
    </row>
    <row r="7" spans="1:3">
      <c s="4" r="A7" t="s">
        <v>598</v>
      </c>
      <c s="5" r="B7" t="n">
        <v>245585</v>
      </c>
      <c s="5" r="C7" t="n">
        <v>197698</v>
      </c>
    </row>
    <row r="8" spans="1:3">
      <c s="4" r="A8" t="s">
        <v>599</v>
      </c>
      <c s="5" r="B8" t="n">
        <v>-116663</v>
      </c>
      <c s="5" r="C8" t="n">
        <v>-93138</v>
      </c>
    </row>
    <row r="9" spans="1:3">
      <c s="4" r="A9" t="s">
        <v>600</v>
      </c>
      <c s="5" r="B9" t="n">
        <v>128922</v>
      </c>
      <c s="5" r="C9" t="n">
        <v>104560</v>
      </c>
    </row>
    <row r="10" spans="1:3">
      <c s="4" r="A10" t="s">
        <v>601</v>
      </c>
      <c s="5" r="B10" t="n">
        <v>4922</v>
      </c>
      <c s="5" r="C10" t="n">
        <v>15880</v>
      </c>
    </row>
    <row r="11" spans="1:3">
      <c s="4" r="A11" t="s">
        <v>602</v>
      </c>
      <c s="6" r="B11" t="n">
        <v>133844</v>
      </c>
      <c s="6" r="C11" t="n">
        <v>1204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3</v>
      </c>
      <c s="2" r="B1" t="s">
        <v>1</v>
      </c>
    </row>
    <row r="2" spans="1:4">
      <c s="2" r="B2" t="s">
        <v>2</v>
      </c>
      <c s="2" r="C2" t="s">
        <v>32</v>
      </c>
      <c s="2" r="D2" t="s">
        <v>83</v>
      </c>
    </row>
    <row r="3" spans="1:4">
      <c s="3" r="A3" t="s">
        <v>449</v>
      </c>
    </row>
    <row r="4" spans="1:4">
      <c s="4" r="A4" t="s">
        <v>604</v>
      </c>
      <c s="6" r="B4" t="n">
        <v>30893</v>
      </c>
      <c s="6" r="C4" t="n">
        <v>21704</v>
      </c>
      <c s="6" r="D4" t="n">
        <v>16730</v>
      </c>
    </row>
    <row r="5" spans="1:4">
      <c s="4" r="A5" t="s">
        <v>605</v>
      </c>
    </row>
    <row r="6" spans="1:4">
      <c s="3" r="A6" t="s">
        <v>449</v>
      </c>
    </row>
    <row r="7" spans="1:4">
      <c s="4" r="A7" t="s">
        <v>604</v>
      </c>
      <c s="6" r="B7" t="n">
        <v>24800</v>
      </c>
      <c s="6" r="C7" t="n">
        <v>19100</v>
      </c>
      <c s="6" r="D7" t="n">
        <v>15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v>
      </c>
      <c s="2" r="C2" t="s">
        <v>32</v>
      </c>
      <c s="2" r="D2" t="s">
        <v>83</v>
      </c>
    </row>
    <row r="3" spans="1:4">
      <c s="3" r="A3" t="s">
        <v>607</v>
      </c>
    </row>
    <row r="4" spans="1:4">
      <c s="4" r="A4" t="s">
        <v>143</v>
      </c>
      <c s="6" r="B4" t="n">
        <v>30893</v>
      </c>
      <c s="6" r="C4" t="n">
        <v>21704</v>
      </c>
      <c s="6" r="D4" t="n">
        <v>16730</v>
      </c>
    </row>
    <row r="5" spans="1:4">
      <c s="4" r="A5" t="s">
        <v>608</v>
      </c>
    </row>
    <row r="6" spans="1:4">
      <c s="3" r="A6" t="s">
        <v>607</v>
      </c>
    </row>
    <row r="7" spans="1:4">
      <c s="4" r="A7" t="s">
        <v>143</v>
      </c>
      <c s="5" r="B7" t="n">
        <v>20640</v>
      </c>
      <c s="5" r="C7" t="n">
        <v>16505</v>
      </c>
      <c s="5" r="D7" t="n">
        <v>14238</v>
      </c>
    </row>
    <row r="8" spans="1:4">
      <c s="4" r="A8" t="s">
        <v>89</v>
      </c>
    </row>
    <row r="9" spans="1:4">
      <c s="3" r="A9" t="s">
        <v>607</v>
      </c>
    </row>
    <row r="10" spans="1:4">
      <c s="4" r="A10" t="s">
        <v>143</v>
      </c>
      <c s="5" r="B10" t="n">
        <v>403</v>
      </c>
      <c s="5" r="C10" t="n">
        <v>325</v>
      </c>
      <c s="5" r="D10" t="n">
        <v>116</v>
      </c>
    </row>
    <row r="11" spans="1:4">
      <c s="4" r="A11" t="s">
        <v>90</v>
      </c>
    </row>
    <row r="12" spans="1:4">
      <c s="3" r="A12" t="s">
        <v>607</v>
      </c>
    </row>
    <row r="13" spans="1:4">
      <c s="4" r="A13" t="s">
        <v>143</v>
      </c>
      <c s="5" r="B13" t="n">
        <v>255</v>
      </c>
      <c s="5" r="C13" t="n">
        <v>207</v>
      </c>
      <c s="5" r="D13" t="n">
        <v>247</v>
      </c>
    </row>
    <row r="14" spans="1:4">
      <c s="4" r="A14" t="s">
        <v>91</v>
      </c>
    </row>
    <row r="15" spans="1:4">
      <c s="3" r="A15" t="s">
        <v>607</v>
      </c>
    </row>
    <row r="16" spans="1:4">
      <c s="4" r="A16" t="s">
        <v>143</v>
      </c>
      <c s="5" r="B16" t="n">
        <v>8134</v>
      </c>
      <c s="5" r="C16" t="n">
        <v>2720</v>
      </c>
      <c s="5" r="D16" t="n">
        <v>1449</v>
      </c>
    </row>
    <row r="17" spans="1:4">
      <c s="4" r="A17" t="s">
        <v>97</v>
      </c>
    </row>
    <row r="18" spans="1:4">
      <c s="3" r="A18" t="s">
        <v>607</v>
      </c>
    </row>
    <row r="19" spans="1:4">
      <c s="4" r="A19" t="s">
        <v>143</v>
      </c>
      <c s="6" r="B19" t="n">
        <v>1461</v>
      </c>
      <c s="6" r="C19" t="n">
        <v>1947</v>
      </c>
      <c s="6" r="D19" t="n">
        <v>6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83</v>
      </c>
    </row>
    <row r="3" spans="1:4">
      <c s="3" r="A3" t="s">
        <v>141</v>
      </c>
    </row>
    <row r="4" spans="1:4">
      <c s="4" r="A4" t="s">
        <v>106</v>
      </c>
      <c s="6" r="B4" t="n">
        <v>49613</v>
      </c>
      <c s="6" r="C4" t="n">
        <v>89305</v>
      </c>
      <c s="6" r="D4" t="n">
        <v>78713</v>
      </c>
    </row>
    <row r="5" spans="1:4">
      <c s="3" r="A5" t="s">
        <v>142</v>
      </c>
    </row>
    <row r="6" spans="1:4">
      <c s="4" r="A6" t="s">
        <v>143</v>
      </c>
      <c s="5" r="B6" t="n">
        <v>30893</v>
      </c>
      <c s="5" r="C6" t="n">
        <v>21704</v>
      </c>
      <c s="5" r="D6" t="n">
        <v>16730</v>
      </c>
    </row>
    <row r="7" spans="1:4">
      <c s="4" r="A7" t="s">
        <v>144</v>
      </c>
      <c s="5" r="D7" t="n">
        <v>1222</v>
      </c>
    </row>
    <row r="8" spans="1:4">
      <c s="4" r="A8" t="s">
        <v>145</v>
      </c>
      <c s="5" r="B8" t="n">
        <v>267</v>
      </c>
      <c s="5" r="C8" t="n">
        <v>150</v>
      </c>
      <c s="5" r="D8" t="n">
        <v>315</v>
      </c>
    </row>
    <row r="9" spans="1:4">
      <c s="4" r="A9" t="s">
        <v>146</v>
      </c>
      <c s="5" r="B9" t="n">
        <v>122</v>
      </c>
      <c s="5" r="C9" t="n">
        <v>-214</v>
      </c>
      <c s="5" r="D9" t="n">
        <v>720</v>
      </c>
    </row>
    <row r="10" spans="1:4">
      <c s="4" r="A10" t="s">
        <v>147</v>
      </c>
      <c s="5" r="D10" t="n">
        <v>-1215</v>
      </c>
    </row>
    <row r="11" spans="1:4">
      <c s="4" r="A11" t="s">
        <v>38</v>
      </c>
      <c s="5" r="B11" t="n">
        <v>2341</v>
      </c>
      <c s="5" r="C11" t="n">
        <v>-1463</v>
      </c>
      <c s="5" r="D11" t="n">
        <v>4009</v>
      </c>
    </row>
    <row r="12" spans="1:4">
      <c s="4" r="A12" t="s">
        <v>148</v>
      </c>
      <c s="5" r="B12" t="n">
        <v>5808</v>
      </c>
      <c s="5" r="C12" t="n">
        <v>8212</v>
      </c>
      <c s="5" r="D12" t="n">
        <v>4073</v>
      </c>
    </row>
    <row r="13" spans="1:4">
      <c s="3" r="A13" t="s">
        <v>149</v>
      </c>
    </row>
    <row r="14" spans="1:4">
      <c s="4" r="A14" t="s">
        <v>150</v>
      </c>
      <c s="5" r="B14" t="n">
        <v>10983</v>
      </c>
      <c s="5" r="C14" t="n">
        <v>-9588</v>
      </c>
      <c s="5" r="D14" t="n">
        <v>1505</v>
      </c>
    </row>
    <row r="15" spans="1:4">
      <c s="4" r="A15" t="s">
        <v>36</v>
      </c>
      <c s="5" r="B15" t="n">
        <v>25662</v>
      </c>
      <c s="5" r="C15" t="n">
        <v>-23744</v>
      </c>
      <c s="5" r="D15" t="n">
        <v>-7702</v>
      </c>
    </row>
    <row r="16" spans="1:4">
      <c s="4" r="A16" t="s">
        <v>37</v>
      </c>
      <c s="5" r="B16" t="n">
        <v>-569</v>
      </c>
      <c s="5" r="C16" t="n">
        <v>-1856</v>
      </c>
      <c s="5" r="D16" t="n">
        <v>-285</v>
      </c>
    </row>
    <row r="17" spans="1:4">
      <c s="4" r="A17" t="s">
        <v>151</v>
      </c>
      <c s="5" r="B17" t="n">
        <v>8965</v>
      </c>
      <c s="5" r="C17" t="n">
        <v>-1534</v>
      </c>
      <c s="5" r="D17" t="n">
        <v>-3384</v>
      </c>
    </row>
    <row r="18" spans="1:4">
      <c s="4" r="A18" t="s">
        <v>48</v>
      </c>
      <c s="5" r="B18" t="n">
        <v>-7345</v>
      </c>
      <c s="5" r="C18" t="n">
        <v>6468</v>
      </c>
      <c s="5" r="D18" t="n">
        <v>2602</v>
      </c>
    </row>
    <row r="19" spans="1:4">
      <c s="4" r="A19" t="s">
        <v>50</v>
      </c>
      <c s="5" r="B19" t="n">
        <v>-9525</v>
      </c>
      <c s="5" r="C19" t="n">
        <v>2720</v>
      </c>
      <c s="5" r="D19" t="n">
        <v>3489</v>
      </c>
    </row>
    <row r="20" spans="1:4">
      <c s="4" r="A20" t="s">
        <v>52</v>
      </c>
      <c s="5" r="B20" t="n">
        <v>-86</v>
      </c>
      <c s="5" r="C20" t="n">
        <v>10</v>
      </c>
      <c s="5" r="D20" t="n">
        <v>1079</v>
      </c>
    </row>
    <row r="21" spans="1:4">
      <c s="4" r="A21" t="s">
        <v>53</v>
      </c>
      <c s="5" r="B21" t="n">
        <v>-4895</v>
      </c>
      <c s="5" r="C21" t="n">
        <v>1473</v>
      </c>
      <c s="5" r="D21" t="n">
        <v>1547</v>
      </c>
    </row>
    <row r="22" spans="1:4">
      <c s="4" r="A22" t="s">
        <v>49</v>
      </c>
      <c s="5" r="B22" t="n">
        <v>1447</v>
      </c>
      <c s="5" r="C22" t="n">
        <v>-477</v>
      </c>
      <c s="5" r="D22" t="n">
        <v>-5125</v>
      </c>
    </row>
    <row r="23" spans="1:4">
      <c s="4" r="A23" t="s">
        <v>54</v>
      </c>
      <c s="5" r="B23" t="n">
        <v>891</v>
      </c>
      <c s="5" r="C23" t="n">
        <v>-244</v>
      </c>
      <c s="5" r="D23" t="n">
        <v>408</v>
      </c>
    </row>
    <row r="24" spans="1:4">
      <c s="4" r="A24" t="s">
        <v>45</v>
      </c>
      <c s="5" r="B24" t="n">
        <v>-348</v>
      </c>
      <c s="5" r="C24" t="n">
        <v>-356</v>
      </c>
      <c s="5" r="D24" t="n">
        <v>-1930</v>
      </c>
    </row>
    <row r="25" spans="1:4">
      <c s="4" r="A25" t="s">
        <v>57</v>
      </c>
      <c s="5" r="B25" t="n">
        <v>583</v>
      </c>
      <c s="5" r="C25" t="n">
        <v>-360</v>
      </c>
      <c s="5" r="D25" t="n">
        <v>1327</v>
      </c>
    </row>
    <row r="26" spans="1:4">
      <c s="4" r="A26" t="s">
        <v>152</v>
      </c>
      <c s="5" r="B26" t="n">
        <v>114807</v>
      </c>
      <c s="5" r="C26" t="n">
        <v>90206</v>
      </c>
      <c s="5" r="D26" t="n">
        <v>98098</v>
      </c>
    </row>
    <row r="27" spans="1:4">
      <c s="3" r="A27" t="s">
        <v>153</v>
      </c>
    </row>
    <row r="28" spans="1:4">
      <c s="4" r="A28" t="s">
        <v>154</v>
      </c>
      <c s="5" r="D28" t="n">
        <v>7500</v>
      </c>
    </row>
    <row r="29" spans="1:4">
      <c s="4" r="A29" t="s">
        <v>155</v>
      </c>
      <c s="5" r="B29" t="n">
        <v>1431</v>
      </c>
      <c s="5" r="C29" t="n">
        <v>-9269</v>
      </c>
    </row>
    <row r="30" spans="1:4">
      <c s="4" r="A30" t="s">
        <v>156</v>
      </c>
      <c s="5" r="B30" t="n">
        <v>81</v>
      </c>
      <c s="5" r="C30" t="n">
        <v>77</v>
      </c>
      <c s="5" r="D30" t="n">
        <v>73</v>
      </c>
    </row>
    <row r="31" spans="1:4">
      <c s="4" r="A31" t="s">
        <v>157</v>
      </c>
      <c s="5" r="B31" t="n">
        <v>-392</v>
      </c>
      <c s="5" r="C31" t="n">
        <v>-243</v>
      </c>
      <c s="5" r="D31" t="n">
        <v>-102</v>
      </c>
    </row>
    <row r="32" spans="1:4">
      <c s="4" r="A32" t="s">
        <v>158</v>
      </c>
      <c s="5" r="B32" t="n">
        <v>264</v>
      </c>
      <c s="5" r="C32" t="n">
        <v>101</v>
      </c>
      <c s="5" r="D32" t="n">
        <v>1040</v>
      </c>
    </row>
    <row r="33" spans="1:4">
      <c s="4" r="A33" t="s">
        <v>159</v>
      </c>
      <c s="5" r="B33" t="n">
        <v>-28199</v>
      </c>
      <c s="5" r="C33" t="n">
        <v>-53282</v>
      </c>
      <c s="5" r="D33" t="n">
        <v>-41421</v>
      </c>
    </row>
    <row r="34" spans="1:4">
      <c s="4" r="A34" t="s">
        <v>160</v>
      </c>
      <c s="5" r="B34" t="n">
        <v>-186057</v>
      </c>
      <c s="5" r="C34" t="n">
        <v>-62616</v>
      </c>
      <c s="5" r="D34" t="n">
        <v>-32910</v>
      </c>
    </row>
    <row r="35" spans="1:4">
      <c s="3" r="A35" t="s">
        <v>161</v>
      </c>
    </row>
    <row r="36" spans="1:4">
      <c s="4" r="A36" t="s">
        <v>162</v>
      </c>
      <c s="5" r="B36" t="n">
        <v>175000</v>
      </c>
      <c s="5" r="C36" t="n">
        <v>101584</v>
      </c>
      <c s="5" r="D36" t="n">
        <v>1753</v>
      </c>
    </row>
    <row r="37" spans="1:4">
      <c s="4" r="A37" t="s">
        <v>163</v>
      </c>
      <c s="5" r="B37" t="n">
        <v>-2558</v>
      </c>
      <c s="5" r="C37" t="n">
        <v>-3791</v>
      </c>
    </row>
    <row r="38" spans="1:4">
      <c s="4" r="A38" t="s">
        <v>164</v>
      </c>
      <c s="5" r="B38" t="n">
        <v>-596</v>
      </c>
      <c s="5" r="C38" t="n">
        <v>-596</v>
      </c>
      <c s="5" r="D38" t="n">
        <v>-600</v>
      </c>
    </row>
    <row r="39" spans="1:4">
      <c s="4" r="A39" t="s">
        <v>165</v>
      </c>
      <c s="5" r="B39" t="n">
        <v>-100000</v>
      </c>
      <c s="5" r="C39" t="n">
        <v>-45143</v>
      </c>
      <c s="5" r="D39" t="n">
        <v>-8195</v>
      </c>
    </row>
    <row r="40" spans="1:4">
      <c s="4" r="A40" t="s">
        <v>166</v>
      </c>
      <c s="5" r="B40" t="n">
        <v>640</v>
      </c>
      <c s="5" r="C40" t="n">
        <v>722</v>
      </c>
    </row>
    <row r="41" spans="1:4">
      <c s="4" r="A41" t="s">
        <v>167</v>
      </c>
      <c s="5" r="B41" t="n">
        <v>-30040</v>
      </c>
      <c s="5" r="C41" t="n">
        <v>-115887</v>
      </c>
      <c s="5" r="D41" t="n">
        <v>-20000</v>
      </c>
    </row>
    <row r="42" spans="1:4">
      <c s="4" r="A42" t="s">
        <v>168</v>
      </c>
      <c s="5" r="B42" t="n">
        <v>3103</v>
      </c>
      <c s="5" r="C42" t="n">
        <v>3315</v>
      </c>
      <c s="5" r="D42" t="n">
        <v>4808</v>
      </c>
    </row>
    <row r="43" spans="1:4">
      <c s="4" r="A43" t="s">
        <v>169</v>
      </c>
      <c s="5" r="B43" t="n">
        <v>-1708</v>
      </c>
      <c s="5" r="C43" t="n">
        <v>-2068</v>
      </c>
      <c s="5" r="D43" t="n">
        <v>-209</v>
      </c>
    </row>
    <row r="44" spans="1:4">
      <c s="4" r="A44" t="s">
        <v>170</v>
      </c>
      <c s="5" r="B44" t="n">
        <v>771</v>
      </c>
      <c s="5" r="C44" t="n">
        <v>2647</v>
      </c>
      <c s="5" r="D44" t="n">
        <v>1025</v>
      </c>
    </row>
    <row r="45" spans="1:4">
      <c s="4" r="A45" t="s">
        <v>171</v>
      </c>
      <c s="5" r="B45" t="n">
        <v>44612</v>
      </c>
      <c s="5" r="C45" t="n">
        <v>-59217</v>
      </c>
      <c s="5" r="D45" t="n">
        <v>-21418</v>
      </c>
    </row>
    <row r="46" spans="1:4">
      <c s="4" r="A46" t="s">
        <v>172</v>
      </c>
      <c s="5" r="B46" t="n">
        <v>-26638</v>
      </c>
      <c s="5" r="C46" t="n">
        <v>-31627</v>
      </c>
      <c s="5" r="D46" t="n">
        <v>43770</v>
      </c>
    </row>
    <row r="47" spans="1:4">
      <c s="4" r="A47" t="s">
        <v>173</v>
      </c>
      <c s="5" r="B47" t="n">
        <v>68860</v>
      </c>
      <c s="5" r="C47" t="n">
        <v>100487</v>
      </c>
      <c s="5" r="D47" t="n">
        <v>56717</v>
      </c>
    </row>
    <row r="48" spans="1:4">
      <c s="4" r="A48" t="s">
        <v>174</v>
      </c>
      <c s="5" r="B48" t="n">
        <v>42222</v>
      </c>
      <c s="5" r="C48" t="n">
        <v>68860</v>
      </c>
      <c s="5" r="D48" t="n">
        <v>100487</v>
      </c>
    </row>
    <row r="49" spans="1:4">
      <c s="3" r="A49" t="s">
        <v>175</v>
      </c>
    </row>
    <row r="50" spans="1:4">
      <c s="4" r="A50" t="s">
        <v>176</v>
      </c>
      <c s="5" r="B50" t="n">
        <v>8617</v>
      </c>
      <c s="5" r="C50" t="n">
        <v>7688</v>
      </c>
      <c s="5" r="D50" t="n">
        <v>5295</v>
      </c>
    </row>
    <row r="51" spans="1:4">
      <c s="4" r="A51" t="s">
        <v>177</v>
      </c>
      <c s="5" r="B51" t="n">
        <v>16926</v>
      </c>
      <c s="6" r="C51" t="n">
        <v>48778</v>
      </c>
      <c s="6" r="D51" t="n">
        <v>44087</v>
      </c>
    </row>
    <row r="52" spans="1:4">
      <c s="4" r="A52" t="s">
        <v>178</v>
      </c>
    </row>
    <row r="53" spans="1:4">
      <c s="3" r="A53" t="s">
        <v>153</v>
      </c>
    </row>
    <row r="54" spans="1:4">
      <c s="4" r="A54" t="s">
        <v>179</v>
      </c>
      <c s="5" r="B54" t="n">
        <v>-23805</v>
      </c>
    </row>
    <row r="55" spans="1:4">
      <c s="4" r="A55" t="s">
        <v>180</v>
      </c>
    </row>
    <row r="56" spans="1:4">
      <c s="3" r="A56" t="s">
        <v>153</v>
      </c>
    </row>
    <row r="57" spans="1:4">
      <c s="4" r="A57" t="s">
        <v>179</v>
      </c>
      <c s="6" r="B57" t="n">
        <v>-1354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9</v>
      </c>
      <c s="2" r="B1" t="s">
        <v>2</v>
      </c>
      <c s="2" r="C1" t="s">
        <v>32</v>
      </c>
    </row>
    <row r="2" spans="1:3">
      <c s="3" r="A2" t="s">
        <v>205</v>
      </c>
    </row>
    <row r="3" spans="1:3">
      <c s="4" r="A3" t="s">
        <v>610</v>
      </c>
      <c s="6" r="B3" t="n">
        <v>28240</v>
      </c>
      <c s="6" r="C3" t="n">
        <v>26523</v>
      </c>
    </row>
    <row r="4" spans="1:3">
      <c s="4" r="A4" t="s">
        <v>611</v>
      </c>
      <c s="5" r="B4" t="n">
        <v>34269</v>
      </c>
      <c s="5" r="C4" t="n">
        <v>47109</v>
      </c>
    </row>
    <row r="5" spans="1:3">
      <c s="4" r="A5" t="s">
        <v>612</v>
      </c>
      <c s="5" r="B5" t="n">
        <v>7492</v>
      </c>
      <c s="5" r="C5" t="n">
        <v>7643</v>
      </c>
    </row>
    <row r="6" spans="1:3">
      <c s="4" r="A6" t="s">
        <v>613</v>
      </c>
      <c s="5" r="B6" t="n">
        <v>6894</v>
      </c>
      <c s="5" r="C6" t="n">
        <v>5467</v>
      </c>
    </row>
    <row r="7" spans="1:3">
      <c s="4" r="A7" t="s">
        <v>614</v>
      </c>
      <c s="6" r="B7" t="n">
        <v>76895</v>
      </c>
      <c s="6" r="C7" t="n">
        <v>867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80"/>
    <col customWidth="1" max="3" min="3" width="25"/>
    <col customWidth="1" max="4" min="4" width="4"/>
    <col customWidth="1" max="5" min="5" width="23"/>
  </cols>
  <sheetData>
    <row r="1" spans="1:5">
      <c s="1" r="A1" t="s">
        <v>615</v>
      </c>
      <c s="2" r="C1" t="s">
        <v>1</v>
      </c>
    </row>
    <row r="2" spans="1:5">
      <c s="2" r="C2" t="s">
        <v>2</v>
      </c>
      <c s="2" r="E2" t="s">
        <v>32</v>
      </c>
    </row>
    <row r="3" spans="1:5">
      <c s="3" r="A3" t="s">
        <v>616</v>
      </c>
    </row>
    <row r="4" spans="1:5">
      <c s="4" r="A4" t="s">
        <v>390</v>
      </c>
      <c s="6" r="C4" t="n">
        <v>81268</v>
      </c>
      <c s="4" r="D4" t="s">
        <v>43</v>
      </c>
      <c s="6" r="E4" t="n">
        <v>6726</v>
      </c>
    </row>
    <row r="5" spans="1:5">
      <c s="4" r="A5" t="s">
        <v>617</v>
      </c>
      <c s="5" r="C5" t="n">
        <v>-7950</v>
      </c>
      <c s="4" r="D5" t="s">
        <v>43</v>
      </c>
      <c s="5" r="E5" t="n">
        <v>-3603</v>
      </c>
    </row>
    <row r="6" spans="1:5">
      <c s="4" r="A6" t="s">
        <v>618</v>
      </c>
      <c s="5" r="C6" t="n">
        <v>73318</v>
      </c>
      <c s="4" r="D6" t="s">
        <v>43</v>
      </c>
      <c s="5" r="E6" t="n">
        <v>3123</v>
      </c>
    </row>
    <row r="7" spans="1:5">
      <c s="4" r="A7" t="s">
        <v>619</v>
      </c>
      <c s="5" r="C7" t="n">
        <v>73768</v>
      </c>
      <c s="4" r="D7" t="s">
        <v>43</v>
      </c>
      <c s="6" r="E7" t="n">
        <v>3425</v>
      </c>
    </row>
    <row r="8" spans="1:5">
      <c s="4" r="A8" t="s">
        <v>391</v>
      </c>
    </row>
    <row r="9" spans="1:5">
      <c s="3" r="A9" t="s">
        <v>616</v>
      </c>
    </row>
    <row r="10" spans="1:5">
      <c s="4" r="A10" t="s">
        <v>390</v>
      </c>
      <c s="4" r="B10" t="s">
        <v>43</v>
      </c>
      <c s="6" r="C10" t="n">
        <v>16630</v>
      </c>
    </row>
    <row r="11" spans="1:5">
      <c s="4" r="A11" t="s">
        <v>392</v>
      </c>
      <c s="4" r="C11" t="s">
        <v>393</v>
      </c>
    </row>
    <row r="12" spans="1:5">
      <c s="4" r="A12" t="s">
        <v>394</v>
      </c>
    </row>
    <row r="13" spans="1:5">
      <c s="3" r="A13" t="s">
        <v>616</v>
      </c>
    </row>
    <row r="14" spans="1:5">
      <c s="4" r="A14" t="s">
        <v>390</v>
      </c>
      <c s="6" r="C14" t="n">
        <v>28260</v>
      </c>
      <c s="4" r="D14" t="s">
        <v>43</v>
      </c>
      <c s="6" r="E14" t="n">
        <v>1740</v>
      </c>
    </row>
    <row r="15" spans="1:5">
      <c s="4" r="A15" t="s">
        <v>392</v>
      </c>
      <c s="4" r="C15" t="s">
        <v>395</v>
      </c>
      <c s="4" r="E15" t="s">
        <v>396</v>
      </c>
    </row>
    <row r="16" spans="1:5">
      <c s="4" r="A16" t="s">
        <v>620</v>
      </c>
    </row>
    <row r="17" spans="1:5">
      <c s="3" r="A17" t="s">
        <v>616</v>
      </c>
    </row>
    <row r="18" spans="1:5">
      <c s="4" r="A18" t="s">
        <v>390</v>
      </c>
      <c s="6" r="C18" t="n">
        <v>36378</v>
      </c>
      <c s="4" r="D18" t="s">
        <v>43</v>
      </c>
      <c s="6" r="E18" t="n">
        <v>4986</v>
      </c>
    </row>
    <row r="19" spans="1:5">
      <c s="4" r="A19" t="s">
        <v>392</v>
      </c>
      <c s="4" r="C19" t="s">
        <v>404</v>
      </c>
      <c s="4" r="E19" t="s">
        <v>621</v>
      </c>
    </row>
    <row r="20" spans="1:5">
      <c s="4" r="A20" t="s">
        <v>622</v>
      </c>
    </row>
    <row r="21" spans="1:5">
      <c s="3" r="A21" t="s">
        <v>616</v>
      </c>
    </row>
    <row r="22" spans="1:5">
      <c s="4" r="A22" t="s">
        <v>390</v>
      </c>
      <c s="6" r="C22" t="n">
        <v>450</v>
      </c>
      <c s="4" r="D22" t="s">
        <v>43</v>
      </c>
      <c s="6" r="E22" t="n">
        <v>302</v>
      </c>
    </row>
    <row r="23" spans="1:5">
      <c r="A23" t="n"/>
    </row>
    <row r="24" spans="1:5">
      <c s="4" r="A24" t="s">
        <v>43</v>
      </c>
      <c s="4" r="B24" t="s">
        <v>69</v>
      </c>
    </row>
  </sheetData>
  <mergeCells count="5">
    <mergeCell ref="A1:B2"/>
    <mergeCell ref="C1:E1"/>
    <mergeCell ref="C2:D2"/>
    <mergeCell ref="A23:D23"/>
    <mergeCell ref="B24:D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23</v>
      </c>
      <c s="2" r="B1" t="s">
        <v>1</v>
      </c>
    </row>
    <row r="2" spans="1:4">
      <c s="2" r="B2" t="s">
        <v>2</v>
      </c>
      <c s="2" r="C2" t="s">
        <v>32</v>
      </c>
      <c s="2" r="D2" t="s">
        <v>83</v>
      </c>
    </row>
    <row r="3" spans="1:4">
      <c s="3" r="A3" t="s">
        <v>208</v>
      </c>
    </row>
    <row r="4" spans="1:4">
      <c s="4" r="A4" t="s">
        <v>624</v>
      </c>
      <c s="6" r="B4" t="n">
        <v>4600000</v>
      </c>
      <c s="6" r="C4" t="n">
        <v>645000</v>
      </c>
      <c s="6" r="D4" t="n">
        <v>63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625</v>
      </c>
      <c s="2" r="B1" t="s">
        <v>2</v>
      </c>
      <c s="2" r="D1" t="s">
        <v>32</v>
      </c>
    </row>
    <row r="2" spans="1:4">
      <c s="3" r="A2" t="s">
        <v>616</v>
      </c>
    </row>
    <row r="3" spans="1:4">
      <c s="4" r="A3" t="s">
        <v>618</v>
      </c>
      <c s="6" r="B3" t="n">
        <v>73318</v>
      </c>
      <c s="4" r="C3" t="s">
        <v>43</v>
      </c>
      <c s="6" r="D3" t="n">
        <v>3123</v>
      </c>
    </row>
    <row r="4" spans="1:4">
      <c s="4" r="A4" t="s">
        <v>574</v>
      </c>
    </row>
    <row r="5" spans="1:4">
      <c s="3" r="A5" t="s">
        <v>616</v>
      </c>
    </row>
    <row r="6" spans="1:4">
      <c s="5" r="A6" t="n">
        <v>2016</v>
      </c>
      <c s="5" r="B6" t="n">
        <v>11341</v>
      </c>
    </row>
    <row r="7" spans="1:4">
      <c s="5" r="A7" t="n">
        <v>2017</v>
      </c>
      <c s="5" r="B7" t="n">
        <v>10552</v>
      </c>
    </row>
    <row r="8" spans="1:4">
      <c s="5" r="A8" t="n">
        <v>2018</v>
      </c>
      <c s="5" r="B8" t="n">
        <v>9798</v>
      </c>
    </row>
    <row r="9" spans="1:4">
      <c s="5" r="A9" t="n">
        <v>2019</v>
      </c>
      <c s="5" r="B9" t="n">
        <v>8606</v>
      </c>
    </row>
    <row r="10" spans="1:4">
      <c s="5" r="A10" t="n">
        <v>2020</v>
      </c>
      <c s="5" r="B10" t="n">
        <v>7448</v>
      </c>
    </row>
    <row r="11" spans="1:4">
      <c s="4" r="A11" t="s">
        <v>626</v>
      </c>
      <c s="5" r="B11" t="n">
        <v>25573</v>
      </c>
    </row>
    <row r="12" spans="1:4">
      <c s="4" r="A12" t="s">
        <v>618</v>
      </c>
      <c s="6" r="B12" t="n">
        <v>73318</v>
      </c>
    </row>
    <row r="13" spans="1:4">
      <c r="A13" t="n"/>
    </row>
    <row r="14" spans="1:4">
      <c s="4" r="A14" t="s">
        <v>43</v>
      </c>
      <c s="4" r="B14" t="s">
        <v>69</v>
      </c>
    </row>
  </sheetData>
  <mergeCells count="3">
    <mergeCell ref="B1:C1"/>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27</v>
      </c>
      <c s="2" r="B1" t="s">
        <v>2</v>
      </c>
      <c s="2" r="C1" t="s">
        <v>32</v>
      </c>
    </row>
    <row r="2" spans="1:3">
      <c s="3" r="A2" t="s">
        <v>211</v>
      </c>
    </row>
    <row r="3" spans="1:3">
      <c s="4" r="A3" t="s">
        <v>628</v>
      </c>
      <c s="6" r="B3" t="n">
        <v>4126</v>
      </c>
      <c s="6" r="C3" t="n">
        <v>2633</v>
      </c>
    </row>
    <row r="4" spans="1:3">
      <c s="4" r="A4" t="s">
        <v>629</v>
      </c>
      <c s="5" r="B4" t="n">
        <v>3362</v>
      </c>
      <c s="5" r="C4" t="n">
        <v>2194</v>
      </c>
    </row>
    <row r="5" spans="1:3">
      <c s="4" r="A5" t="s">
        <v>630</v>
      </c>
      <c s="5" r="B5" t="n">
        <v>3065</v>
      </c>
      <c s="5" r="C5" t="n">
        <v>2148</v>
      </c>
    </row>
    <row r="6" spans="1:3">
      <c s="4" r="A6" t="s">
        <v>631</v>
      </c>
      <c s="5" r="B6" t="n">
        <v>2335</v>
      </c>
      <c s="5" r="C6" t="n">
        <v>2374</v>
      </c>
    </row>
    <row r="7" spans="1:3">
      <c s="4" r="A7" t="s">
        <v>632</v>
      </c>
      <c s="5" r="B7" t="n">
        <v>833</v>
      </c>
      <c s="5" r="C7" t="n">
        <v>916</v>
      </c>
    </row>
    <row r="8" spans="1:3">
      <c s="4" r="A8" t="s">
        <v>633</v>
      </c>
      <c s="5" r="B8" t="n">
        <v>761</v>
      </c>
      <c s="5" r="C8" t="n">
        <v>590</v>
      </c>
    </row>
    <row r="9" spans="1:3">
      <c s="4" r="A9" t="s">
        <v>634</v>
      </c>
      <c s="5" r="B9" t="n">
        <v>4539</v>
      </c>
      <c s="5" r="C9" t="n">
        <v>6252</v>
      </c>
    </row>
    <row r="10" spans="1:3">
      <c s="4" r="A10" t="s">
        <v>635</v>
      </c>
      <c s="6" r="B10" t="n">
        <v>19021</v>
      </c>
      <c s="6" r="C10" t="n">
        <v>171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32</v>
      </c>
    </row>
    <row r="2" spans="1:3">
      <c s="4" r="A2" t="s">
        <v>497</v>
      </c>
    </row>
    <row r="3" spans="1:3">
      <c s="3" r="A3" t="s">
        <v>637</v>
      </c>
    </row>
    <row r="4" spans="1:3">
      <c s="4" r="A4" t="s">
        <v>499</v>
      </c>
      <c s="4" r="B4" t="s">
        <v>500</v>
      </c>
      <c s="4" r="C4" t="s">
        <v>500</v>
      </c>
    </row>
    <row r="5" spans="1:3">
      <c s="4" r="A5" t="s">
        <v>509</v>
      </c>
    </row>
    <row r="6" spans="1:3">
      <c s="3" r="A6" t="s">
        <v>637</v>
      </c>
    </row>
    <row r="7" spans="1:3">
      <c s="4" r="A7" t="s">
        <v>499</v>
      </c>
      <c s="4" r="B7" t="s">
        <v>510</v>
      </c>
    </row>
    <row r="8" spans="1:3">
      <c s="4" r="A8" t="s">
        <v>638</v>
      </c>
    </row>
    <row r="9" spans="1:3">
      <c s="3" r="A9" t="s">
        <v>637</v>
      </c>
    </row>
    <row r="10" spans="1:3">
      <c s="4" r="A10" t="s">
        <v>639</v>
      </c>
      <c s="10" r="B10" t="n">
        <v>42.1</v>
      </c>
      <c s="10" r="C10" t="n">
        <v>6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40</v>
      </c>
      <c s="2" r="B1" t="s">
        <v>1</v>
      </c>
    </row>
    <row r="2" spans="1:5">
      <c s="2" r="B2" t="s">
        <v>2</v>
      </c>
      <c s="2" r="C2" t="s">
        <v>32</v>
      </c>
      <c s="2" r="D2" t="s">
        <v>83</v>
      </c>
      <c s="2" r="E2" t="s">
        <v>641</v>
      </c>
    </row>
    <row r="3" spans="1:5">
      <c s="3" r="A3" t="s">
        <v>217</v>
      </c>
    </row>
    <row r="4" spans="1:5">
      <c s="4" r="A4" t="s">
        <v>642</v>
      </c>
      <c s="6" r="B4" t="n">
        <v>9610000</v>
      </c>
      <c s="6" r="C4" t="n">
        <v>9185000</v>
      </c>
      <c s="6" r="D4" t="n">
        <v>9570000</v>
      </c>
      <c s="6" r="E4" t="n">
        <v>8980000</v>
      </c>
    </row>
    <row r="5" spans="1:5">
      <c s="4" r="A5" t="s">
        <v>643</v>
      </c>
      <c s="5" r="B5" t="n">
        <v>6200000</v>
      </c>
      <c s="5" r="C5" t="n">
        <v>5800000</v>
      </c>
    </row>
    <row r="6" spans="1:5">
      <c s="4" r="A6" t="s">
        <v>644</v>
      </c>
      <c s="5" r="B6" t="n">
        <v>3400000</v>
      </c>
      <c s="5" r="C6" t="n">
        <v>3400000</v>
      </c>
    </row>
    <row r="7" spans="1:5">
      <c s="4" r="A7" t="s">
        <v>645</v>
      </c>
      <c s="5" r="B7" t="n">
        <v>587000</v>
      </c>
      <c s="5" r="C7" t="n">
        <v>361000</v>
      </c>
    </row>
    <row r="8" spans="1:5">
      <c s="4" r="A8" t="s">
        <v>646</v>
      </c>
      <c s="5" r="B8" t="n">
        <v>12925000</v>
      </c>
      <c s="5" r="C8" t="n">
        <v>10721000</v>
      </c>
      <c s="6" r="D8" t="n">
        <v>12201000</v>
      </c>
    </row>
    <row r="9" spans="1:5">
      <c s="4" r="A9" t="s">
        <v>647</v>
      </c>
      <c s="5" r="B9" t="n">
        <v>3800000</v>
      </c>
      <c s="5" r="C9" t="n">
        <v>3900000</v>
      </c>
    </row>
    <row r="10" spans="1:5">
      <c s="4" r="A10" t="s">
        <v>648</v>
      </c>
      <c s="5" r="B10" t="n">
        <v>3100000</v>
      </c>
      <c s="5" r="C10" t="n">
        <v>2800000</v>
      </c>
    </row>
    <row r="11" spans="1:5">
      <c s="4" r="A11" t="s">
        <v>649</v>
      </c>
      <c s="5" r="B11" t="n">
        <v>1900000</v>
      </c>
      <c s="5" r="C11" t="n">
        <v>1900000</v>
      </c>
    </row>
    <row r="12" spans="1:5">
      <c s="4" r="A12" t="s">
        <v>650</v>
      </c>
      <c s="6" r="B12" t="n">
        <v>25000</v>
      </c>
      <c s="6" r="C12" t="n">
        <v>2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51</v>
      </c>
      <c s="2" r="B1" t="s">
        <v>1</v>
      </c>
    </row>
    <row r="2" spans="1:4">
      <c s="2" r="B2" t="s">
        <v>2</v>
      </c>
      <c s="2" r="C2" t="s">
        <v>32</v>
      </c>
      <c s="2" r="D2" t="s">
        <v>83</v>
      </c>
    </row>
    <row r="3" spans="1:4">
      <c s="3" r="A3" t="s">
        <v>217</v>
      </c>
    </row>
    <row r="4" spans="1:4">
      <c s="4" r="A4" t="s">
        <v>652</v>
      </c>
      <c s="6" r="B4" t="n">
        <v>9185</v>
      </c>
      <c s="6" r="C4" t="n">
        <v>9570</v>
      </c>
      <c s="6" r="D4" t="n">
        <v>8980</v>
      </c>
    </row>
    <row r="5" spans="1:4">
      <c s="4" r="A5" t="s">
        <v>646</v>
      </c>
      <c s="5" r="B5" t="n">
        <v>12925</v>
      </c>
      <c s="5" r="C5" t="n">
        <v>10721</v>
      </c>
      <c s="5" r="D5" t="n">
        <v>12201</v>
      </c>
    </row>
    <row r="6" spans="1:4">
      <c s="4" r="A6" t="s">
        <v>653</v>
      </c>
      <c s="5" r="B6" t="n">
        <v>-12500</v>
      </c>
      <c s="5" r="C6" t="n">
        <v>-11106</v>
      </c>
      <c s="5" r="D6" t="n">
        <v>-11611</v>
      </c>
    </row>
    <row r="7" spans="1:4">
      <c s="4" r="A7" t="s">
        <v>654</v>
      </c>
      <c s="6" r="B7" t="n">
        <v>9610</v>
      </c>
      <c s="6" r="C7" t="n">
        <v>9185</v>
      </c>
      <c s="6" r="D7" t="n">
        <v>95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0"/>
    <col customWidth="1" max="7" min="7" width="20"/>
  </cols>
  <sheetData>
    <row r="1" spans="1:7">
      <c s="1" r="A1" t="s">
        <v>655</v>
      </c>
      <c s="2" r="B1" t="s">
        <v>1</v>
      </c>
    </row>
    <row r="2" spans="1:7">
      <c s="2" r="B2" t="s">
        <v>656</v>
      </c>
      <c s="2" r="C2" t="s">
        <v>417</v>
      </c>
      <c s="2" r="D2" t="s">
        <v>418</v>
      </c>
      <c s="2" r="E2" t="s">
        <v>657</v>
      </c>
      <c s="2" r="F2" t="s">
        <v>658</v>
      </c>
      <c s="2" r="G2" t="s">
        <v>659</v>
      </c>
    </row>
    <row r="3" spans="1:7">
      <c s="3" r="A3" t="s">
        <v>660</v>
      </c>
    </row>
    <row r="4" spans="1:7">
      <c s="4" r="A4" t="s">
        <v>661</v>
      </c>
      <c s="6" r="C4" t="n">
        <v>115000000</v>
      </c>
      <c s="6" r="E4" t="n">
        <v>30000000</v>
      </c>
    </row>
    <row r="5" spans="1:7">
      <c s="4" r="A5" t="s">
        <v>662</v>
      </c>
      <c s="5" r="B5" t="n">
        <v>2105315</v>
      </c>
    </row>
    <row r="6" spans="1:7">
      <c s="4" r="A6" t="s">
        <v>663</v>
      </c>
      <c s="6" r="B6" t="n">
        <v>30040000</v>
      </c>
      <c s="5" r="C6" t="n">
        <v>115887000</v>
      </c>
      <c s="6" r="D6" t="n">
        <v>20000000</v>
      </c>
    </row>
    <row r="7" spans="1:7">
      <c s="4" r="A7" t="s">
        <v>664</v>
      </c>
      <c s="6" r="B7" t="n">
        <v>40000</v>
      </c>
      <c s="5" r="C7" t="n">
        <v>887000</v>
      </c>
    </row>
    <row r="8" spans="1:7">
      <c s="4" r="A8" t="s">
        <v>665</v>
      </c>
      <c s="5" r="B8" t="n">
        <v>2</v>
      </c>
    </row>
    <row r="9" spans="1:7">
      <c s="4" r="A9" t="s">
        <v>666</v>
      </c>
      <c s="6" r="B9" t="n">
        <v>16100000</v>
      </c>
      <c s="5" r="C9" t="n">
        <v>20800000</v>
      </c>
      <c s="5" r="D9" t="n">
        <v>12100000</v>
      </c>
    </row>
    <row r="10" spans="1:7">
      <c s="4" r="A10" t="s">
        <v>667</v>
      </c>
      <c s="5" r="B10" t="n">
        <v>16000000</v>
      </c>
      <c s="5" r="C10" t="n">
        <v>17000000</v>
      </c>
      <c s="5" r="D10" t="n">
        <v>8700000</v>
      </c>
    </row>
    <row r="11" spans="1:7">
      <c s="4" r="A11" t="s">
        <v>668</v>
      </c>
      <c s="5" r="B11" t="n">
        <v>2900000</v>
      </c>
      <c s="5" r="C11" t="n">
        <v>7300000</v>
      </c>
      <c s="5" r="D11" t="n">
        <v>5100000</v>
      </c>
    </row>
    <row r="12" spans="1:7">
      <c s="4" r="A12" t="s">
        <v>669</v>
      </c>
      <c s="5" r="B12" t="n">
        <v>1000</v>
      </c>
    </row>
    <row r="13" spans="1:7">
      <c s="4" r="A13" t="s">
        <v>670</v>
      </c>
      <c s="6" r="B13" t="n">
        <v>5808000</v>
      </c>
      <c s="6" r="C13" t="n">
        <v>8212000</v>
      </c>
      <c s="6" r="D13" t="n">
        <v>4073000</v>
      </c>
    </row>
    <row r="14" spans="1:7">
      <c s="4" r="A14" t="s">
        <v>671</v>
      </c>
      <c s="4" r="B14" t="s">
        <v>454</v>
      </c>
    </row>
    <row r="15" spans="1:7">
      <c s="4" r="A15" t="s">
        <v>672</v>
      </c>
      <c s="4" r="B15" t="s">
        <v>673</v>
      </c>
    </row>
    <row r="16" spans="1:7">
      <c s="4" r="A16" t="s">
        <v>674</v>
      </c>
      <c s="4" r="B16" t="s">
        <v>510</v>
      </c>
      <c s="4" r="C16" t="s">
        <v>675</v>
      </c>
      <c s="4" r="D16" t="s">
        <v>675</v>
      </c>
    </row>
    <row r="17" spans="1:7">
      <c s="4" r="A17" t="s">
        <v>676</v>
      </c>
      <c s="6" r="B17" t="n">
        <v>4000000</v>
      </c>
      <c s="6" r="C17" t="n">
        <v>4000000</v>
      </c>
      <c s="6" r="D17" t="n">
        <v>726000</v>
      </c>
    </row>
    <row r="18" spans="1:7">
      <c s="4" r="A18" t="s">
        <v>677</v>
      </c>
    </row>
    <row r="19" spans="1:7">
      <c s="3" r="A19" t="s">
        <v>660</v>
      </c>
    </row>
    <row r="20" spans="1:7">
      <c s="4" r="A20" t="s">
        <v>678</v>
      </c>
      <c s="4" r="B20" t="s">
        <v>679</v>
      </c>
    </row>
    <row r="21" spans="1:7">
      <c s="4" r="A21" t="s">
        <v>680</v>
      </c>
      <c s="5" r="B21" t="n">
        <v>12500</v>
      </c>
    </row>
    <row r="22" spans="1:7">
      <c s="4" r="A22" t="s">
        <v>681</v>
      </c>
      <c s="6" r="B22" t="n">
        <v>25000</v>
      </c>
    </row>
    <row r="23" spans="1:7">
      <c s="4" r="A23" t="s">
        <v>131</v>
      </c>
      <c s="5" r="B23" t="n">
        <v>161456</v>
      </c>
      <c s="5" r="C23" t="n">
        <v>176204</v>
      </c>
      <c s="5" r="D23" t="n">
        <v>185218</v>
      </c>
    </row>
    <row r="24" spans="1:7">
      <c s="4" r="A24" t="s">
        <v>435</v>
      </c>
    </row>
    <row r="25" spans="1:7">
      <c s="3" r="A25" t="s">
        <v>660</v>
      </c>
    </row>
    <row r="26" spans="1:7">
      <c s="4" r="A26" t="s">
        <v>682</v>
      </c>
      <c s="4" r="B26" t="s">
        <v>683</v>
      </c>
    </row>
    <row r="27" spans="1:7">
      <c s="4" r="A27" t="s">
        <v>684</v>
      </c>
    </row>
    <row r="28" spans="1:7">
      <c s="3" r="A28" t="s">
        <v>660</v>
      </c>
    </row>
    <row r="29" spans="1:7">
      <c s="4" r="A29" t="s">
        <v>685</v>
      </c>
      <c s="5" r="D29" t="n">
        <v>152000</v>
      </c>
    </row>
    <row r="30" spans="1:7">
      <c s="4" r="A30" t="s">
        <v>686</v>
      </c>
      <c s="5" r="D30" t="n">
        <v>2000</v>
      </c>
    </row>
    <row r="31" spans="1:7">
      <c s="4" r="A31" t="s">
        <v>687</v>
      </c>
      <c s="5" r="B31" t="n">
        <v>41250</v>
      </c>
      <c s="5" r="C31" t="n">
        <v>9000</v>
      </c>
      <c s="5" r="D31" t="n">
        <v>35000</v>
      </c>
    </row>
    <row r="32" spans="1:7">
      <c s="4" r="A32" t="s">
        <v>688</v>
      </c>
    </row>
    <row r="33" spans="1:7">
      <c s="3" r="A33" t="s">
        <v>660</v>
      </c>
    </row>
    <row r="34" spans="1:7">
      <c s="4" r="A34" t="s">
        <v>685</v>
      </c>
      <c s="5" r="D34" t="n">
        <v>14250</v>
      </c>
    </row>
    <row r="35" spans="1:7">
      <c s="4" r="A35" t="s">
        <v>689</v>
      </c>
    </row>
    <row r="36" spans="1:7">
      <c s="3" r="A36" t="s">
        <v>660</v>
      </c>
    </row>
    <row r="37" spans="1:7">
      <c s="4" r="A37" t="s">
        <v>685</v>
      </c>
      <c s="5" r="B37" t="n">
        <v>112000</v>
      </c>
      <c s="5" r="C37" t="n">
        <v>117500</v>
      </c>
      <c s="5" r="D37" t="n">
        <v>63050</v>
      </c>
    </row>
    <row r="38" spans="1:7">
      <c s="4" r="A38" t="s">
        <v>686</v>
      </c>
      <c s="5" r="C38" t="n">
        <v>30000</v>
      </c>
    </row>
    <row r="39" spans="1:7">
      <c s="4" r="A39" t="s">
        <v>690</v>
      </c>
    </row>
    <row r="40" spans="1:7">
      <c s="3" r="A40" t="s">
        <v>660</v>
      </c>
    </row>
    <row r="41" spans="1:7">
      <c s="4" r="A41" t="s">
        <v>685</v>
      </c>
      <c s="5" r="D41" t="n">
        <v>320279</v>
      </c>
    </row>
    <row r="42" spans="1:7">
      <c s="4" r="A42" t="s">
        <v>686</v>
      </c>
      <c s="5" r="B42" t="n">
        <v>93200</v>
      </c>
    </row>
    <row r="43" spans="1:7">
      <c s="4" r="A43" t="s">
        <v>691</v>
      </c>
    </row>
    <row r="44" spans="1:7">
      <c s="3" r="A44" t="s">
        <v>660</v>
      </c>
    </row>
    <row r="45" spans="1:7">
      <c s="4" r="A45" t="s">
        <v>685</v>
      </c>
      <c s="5" r="D45" t="n">
        <v>131000</v>
      </c>
    </row>
    <row r="46" spans="1:7">
      <c s="4" r="A46" t="s">
        <v>692</v>
      </c>
    </row>
    <row r="47" spans="1:7">
      <c s="3" r="A47" t="s">
        <v>660</v>
      </c>
    </row>
    <row r="48" spans="1:7">
      <c s="4" r="A48" t="s">
        <v>685</v>
      </c>
      <c s="5" r="D48" t="n">
        <v>69637</v>
      </c>
    </row>
    <row r="49" spans="1:7">
      <c s="4" r="A49" t="s">
        <v>693</v>
      </c>
    </row>
    <row r="50" spans="1:7">
      <c s="3" r="A50" t="s">
        <v>660</v>
      </c>
    </row>
    <row r="51" spans="1:7">
      <c s="4" r="A51" t="s">
        <v>685</v>
      </c>
      <c s="5" r="B51" t="n">
        <v>554933</v>
      </c>
      <c s="5" r="C51" t="n">
        <v>565556</v>
      </c>
    </row>
    <row r="52" spans="1:7">
      <c s="4" r="A52" t="s">
        <v>687</v>
      </c>
      <c s="5" r="B52" t="n">
        <v>57752</v>
      </c>
      <c s="5" r="C52" t="n">
        <v>17316</v>
      </c>
      <c s="5" r="D52" t="n">
        <v>16996</v>
      </c>
    </row>
    <row r="53" spans="1:7">
      <c s="4" r="A53" t="s">
        <v>694</v>
      </c>
    </row>
    <row r="54" spans="1:7">
      <c s="3" r="A54" t="s">
        <v>660</v>
      </c>
    </row>
    <row r="55" spans="1:7">
      <c s="4" r="A55" t="s">
        <v>686</v>
      </c>
      <c s="5" r="D55" t="n">
        <v>595000</v>
      </c>
    </row>
    <row r="56" spans="1:7">
      <c s="4" r="A56" t="s">
        <v>695</v>
      </c>
    </row>
    <row r="57" spans="1:7">
      <c s="3" r="A57" t="s">
        <v>660</v>
      </c>
    </row>
    <row r="58" spans="1:7">
      <c s="4" r="A58" t="s">
        <v>685</v>
      </c>
      <c s="5" r="B58" t="n">
        <v>125000</v>
      </c>
      <c s="5" r="C58" t="n">
        <v>351400</v>
      </c>
      <c s="5" r="D58" t="n">
        <v>250250</v>
      </c>
    </row>
    <row r="59" spans="1:7">
      <c s="4" r="A59" t="s">
        <v>696</v>
      </c>
    </row>
    <row r="60" spans="1:7">
      <c s="3" r="A60" t="s">
        <v>660</v>
      </c>
    </row>
    <row r="61" spans="1:7">
      <c s="4" r="A61" t="s">
        <v>685</v>
      </c>
      <c s="5" r="B61" t="n">
        <v>46639</v>
      </c>
      <c s="5" r="C61" t="n">
        <v>42238</v>
      </c>
      <c s="5" r="D61" t="n">
        <v>35000</v>
      </c>
    </row>
    <row r="62" spans="1:7">
      <c s="4" r="A62" t="s">
        <v>697</v>
      </c>
    </row>
    <row r="63" spans="1:7">
      <c s="3" r="A63" t="s">
        <v>660</v>
      </c>
    </row>
    <row r="64" spans="1:7">
      <c s="4" r="A64" t="s">
        <v>685</v>
      </c>
      <c s="5" r="B64" t="n">
        <v>379433</v>
      </c>
      <c s="5" r="C64" t="n">
        <v>164918</v>
      </c>
      <c s="5" r="D64" t="n">
        <v>28029</v>
      </c>
    </row>
    <row r="65" spans="1:7">
      <c s="4" r="A65" t="s">
        <v>698</v>
      </c>
    </row>
    <row r="66" spans="1:7">
      <c s="3" r="A66" t="s">
        <v>660</v>
      </c>
    </row>
    <row r="67" spans="1:7">
      <c s="4" r="A67" t="s">
        <v>685</v>
      </c>
      <c s="5" r="B67" t="n">
        <v>46600</v>
      </c>
      <c s="5" r="C67" t="n">
        <v>7000</v>
      </c>
      <c s="5" r="D67" t="n">
        <v>7000</v>
      </c>
    </row>
    <row r="68" spans="1:7">
      <c s="4" r="A68" t="s">
        <v>699</v>
      </c>
    </row>
    <row r="69" spans="1:7">
      <c s="3" r="A69" t="s">
        <v>660</v>
      </c>
    </row>
    <row r="70" spans="1:7">
      <c s="4" r="A70" t="s">
        <v>682</v>
      </c>
      <c s="4" r="B70" t="s">
        <v>700</v>
      </c>
    </row>
    <row r="71" spans="1:7">
      <c s="4" r="A71" t="s">
        <v>685</v>
      </c>
      <c s="5" r="B71" t="n">
        <v>709672</v>
      </c>
      <c s="5" r="C71" t="n">
        <v>718056</v>
      </c>
      <c s="5" r="D71" t="n">
        <v>535329</v>
      </c>
    </row>
    <row r="72" spans="1:7">
      <c s="4" r="A72" t="s">
        <v>686</v>
      </c>
      <c s="5" r="B72" t="n">
        <v>433266</v>
      </c>
      <c s="5" r="C72" t="n">
        <v>457851</v>
      </c>
      <c s="5" r="D72" t="n">
        <v>83887</v>
      </c>
    </row>
    <row r="73" spans="1:7">
      <c s="4" r="A73" t="s">
        <v>670</v>
      </c>
      <c s="6" r="C73" t="n">
        <v>6400000</v>
      </c>
      <c s="6" r="D73" t="n">
        <v>1800000</v>
      </c>
    </row>
    <row r="74" spans="1:7">
      <c s="4" r="A74" t="s">
        <v>687</v>
      </c>
      <c s="5" r="B74" t="n">
        <v>101002</v>
      </c>
      <c s="5" r="C74" t="n">
        <v>26316</v>
      </c>
      <c s="5" r="D74" t="n">
        <v>53996</v>
      </c>
    </row>
    <row r="75" spans="1:7">
      <c s="4" r="A75" t="s">
        <v>676</v>
      </c>
      <c s="6" r="B75" t="n">
        <v>5400000</v>
      </c>
      <c s="6" r="C75" t="n">
        <v>5700000</v>
      </c>
    </row>
    <row r="76" spans="1:7">
      <c s="4" r="A76" t="s">
        <v>701</v>
      </c>
      <c s="5" r="B76" t="n">
        <v>7000000</v>
      </c>
    </row>
    <row r="77" spans="1:7">
      <c s="4" r="A77" t="s">
        <v>702</v>
      </c>
      <c s="6" r="B77" t="n">
        <v>3300000</v>
      </c>
      <c s="6" r="C77" t="n">
        <v>7100000</v>
      </c>
      <c s="6" r="D77" t="n">
        <v>491000</v>
      </c>
    </row>
    <row r="78" spans="1:7">
      <c s="4" r="A78" t="s">
        <v>703</v>
      </c>
    </row>
    <row r="79" spans="1:7">
      <c s="3" r="A79" t="s">
        <v>660</v>
      </c>
    </row>
    <row r="80" spans="1:7">
      <c s="4" r="A80" t="s">
        <v>686</v>
      </c>
      <c s="5" r="B80" t="n">
        <v>433266</v>
      </c>
      <c s="5" r="C80" t="n">
        <v>457851</v>
      </c>
    </row>
    <row r="81" spans="1:7">
      <c s="4" r="A81" t="s">
        <v>704</v>
      </c>
    </row>
    <row r="82" spans="1:7">
      <c s="3" r="A82" t="s">
        <v>660</v>
      </c>
    </row>
    <row r="83" spans="1:7">
      <c s="4" r="A83" t="s">
        <v>670</v>
      </c>
      <c s="6" r="B83" t="n">
        <v>5100000</v>
      </c>
    </row>
    <row r="84" spans="1:7">
      <c s="4" r="A84" t="s">
        <v>705</v>
      </c>
    </row>
    <row r="85" spans="1:7">
      <c s="3" r="A85" t="s">
        <v>660</v>
      </c>
    </row>
    <row r="86" spans="1:7">
      <c s="4" r="A86" t="s">
        <v>706</v>
      </c>
      <c s="4" r="B86" t="s">
        <v>707</v>
      </c>
    </row>
    <row r="87" spans="1:7">
      <c s="4" r="A87" t="s">
        <v>708</v>
      </c>
    </row>
    <row r="88" spans="1:7">
      <c s="3" r="A88" t="s">
        <v>660</v>
      </c>
    </row>
    <row r="89" spans="1:7">
      <c s="4" r="A89" t="s">
        <v>706</v>
      </c>
      <c s="4" r="B89" t="s">
        <v>709</v>
      </c>
    </row>
    <row r="90" spans="1:7">
      <c s="4" r="A90" t="s">
        <v>710</v>
      </c>
    </row>
    <row r="91" spans="1:7">
      <c s="3" r="A91" t="s">
        <v>660</v>
      </c>
    </row>
    <row r="92" spans="1:7">
      <c s="4" r="A92" t="s">
        <v>711</v>
      </c>
      <c s="5" r="G92" t="n">
        <v>6000000</v>
      </c>
    </row>
    <row r="93" spans="1:7">
      <c s="4" r="A93" t="s">
        <v>712</v>
      </c>
    </row>
    <row r="94" spans="1:7">
      <c s="3" r="A94" t="s">
        <v>660</v>
      </c>
    </row>
    <row r="95" spans="1:7">
      <c s="4" r="A95" t="s">
        <v>713</v>
      </c>
      <c s="5" r="F95" t="n">
        <v>3000000</v>
      </c>
    </row>
    <row r="96" spans="1:7">
      <c s="4" r="A96" t="s">
        <v>714</v>
      </c>
      <c s="4" r="B96" t="s">
        <v>450</v>
      </c>
    </row>
    <row r="97" spans="1:7">
      <c s="4" r="A97" t="s">
        <v>715</v>
      </c>
      <c s="5" r="B97" t="n">
        <v>5738521</v>
      </c>
    </row>
    <row r="98" spans="1:7">
      <c s="4" r="A98" t="s">
        <v>716</v>
      </c>
    </row>
    <row r="99" spans="1:7">
      <c s="3" r="A99" t="s">
        <v>660</v>
      </c>
    </row>
    <row r="100" spans="1:7">
      <c s="4" r="A100" t="s">
        <v>717</v>
      </c>
      <c s="4" r="B100" t="s">
        <v>454</v>
      </c>
    </row>
    <row r="101" spans="1:7">
      <c s="4" r="A101" t="s">
        <v>718</v>
      </c>
    </row>
    <row r="102" spans="1:7">
      <c s="3" r="A102" t="s">
        <v>660</v>
      </c>
    </row>
    <row r="103" spans="1:7">
      <c s="4" r="A103" t="s">
        <v>717</v>
      </c>
      <c s="4" r="B103" t="s">
        <v>719</v>
      </c>
    </row>
    <row r="104" spans="1:7">
      <c s="4" r="A104" t="s">
        <v>720</v>
      </c>
    </row>
    <row r="105" spans="1:7">
      <c s="3" r="A105" t="s">
        <v>660</v>
      </c>
    </row>
    <row r="106" spans="1:7">
      <c s="4" r="A106" t="s">
        <v>661</v>
      </c>
      <c s="6" r="C106" t="n">
        <v>75000000</v>
      </c>
    </row>
    <row r="107" spans="1:7">
      <c s="4" r="A107" t="s">
        <v>662</v>
      </c>
      <c s="5" r="C107" t="n">
        <v>1417233</v>
      </c>
    </row>
    <row r="108" spans="1:7">
      <c s="4" r="A108" t="s">
        <v>663</v>
      </c>
      <c s="6" r="C108" t="n">
        <v>15600000</v>
      </c>
    </row>
    <row r="109" spans="1:7">
      <c s="4" r="A109" t="s">
        <v>721</v>
      </c>
    </row>
    <row r="110" spans="1:7">
      <c s="3" r="A110" t="s">
        <v>660</v>
      </c>
    </row>
    <row r="111" spans="1:7">
      <c s="4" r="A111" t="s">
        <v>662</v>
      </c>
      <c s="5" r="C111" t="n">
        <v>8740471</v>
      </c>
    </row>
    <row r="112" spans="1:7">
      <c s="4" r="A112" t="s">
        <v>663</v>
      </c>
      <c s="6" r="C112" t="n">
        <v>99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7"/>
    <col customWidth="1" max="4" min="4" width="15"/>
  </cols>
  <sheetData>
    <row r="1" spans="1:4">
      <c s="1" r="A1" t="s">
        <v>722</v>
      </c>
      <c s="2" r="B1" t="s">
        <v>1</v>
      </c>
    </row>
    <row r="2" spans="1:4">
      <c s="2" r="B2" t="s">
        <v>2</v>
      </c>
      <c s="2" r="C2" t="s">
        <v>32</v>
      </c>
      <c s="2" r="D2" t="s">
        <v>83</v>
      </c>
    </row>
    <row r="3" spans="1:4">
      <c s="3" r="A3" t="s">
        <v>723</v>
      </c>
    </row>
    <row r="4" spans="1:4">
      <c s="4" r="A4" t="s">
        <v>724</v>
      </c>
      <c s="5" r="B4" t="n">
        <v>2258349</v>
      </c>
      <c s="5" r="C4" t="n">
        <v>3019127</v>
      </c>
      <c s="5" r="D4" t="n">
        <v>3988164</v>
      </c>
    </row>
    <row r="5" spans="1:4">
      <c s="4" r="A5" t="s">
        <v>725</v>
      </c>
      <c s="5" r="D5" t="n">
        <v>3500</v>
      </c>
    </row>
    <row r="6" spans="1:4">
      <c s="4" r="A6" t="s">
        <v>726</v>
      </c>
      <c s="5" r="B6" t="n">
        <v>-365719</v>
      </c>
      <c s="5" r="C6" t="n">
        <v>-732778</v>
      </c>
      <c s="5" r="D6" t="n">
        <v>-847042</v>
      </c>
    </row>
    <row r="7" spans="1:4">
      <c s="4" r="A7" t="s">
        <v>727</v>
      </c>
      <c s="5" r="B7" t="n">
        <v>-13000</v>
      </c>
      <c s="5" r="C7" t="n">
        <v>-28000</v>
      </c>
      <c s="5" r="D7" t="n">
        <v>-125495</v>
      </c>
    </row>
    <row r="8" spans="1:4">
      <c s="4" r="A8" t="s">
        <v>728</v>
      </c>
      <c s="5" r="B8" t="n">
        <v>1879630</v>
      </c>
      <c s="5" r="C8" t="n">
        <v>2258349</v>
      </c>
      <c s="5" r="D8" t="n">
        <v>3019127</v>
      </c>
    </row>
    <row r="9" spans="1:4">
      <c s="4" r="A9" t="s">
        <v>729</v>
      </c>
      <c s="4" r="B9" t="s">
        <v>730</v>
      </c>
      <c s="4" r="C9" t="s">
        <v>731</v>
      </c>
      <c s="4" r="D9" t="s">
        <v>732</v>
      </c>
    </row>
    <row r="10" spans="1:4">
      <c s="4" r="A10" t="s">
        <v>733</v>
      </c>
      <c s="5" r="B10" t="n">
        <v>1878464</v>
      </c>
      <c s="5" r="C10" t="n">
        <v>1873494</v>
      </c>
      <c s="5" r="D10" t="n">
        <v>2087675</v>
      </c>
    </row>
    <row r="11" spans="1:4">
      <c s="4" r="A11" t="s">
        <v>729</v>
      </c>
      <c s="4" r="B11" t="s">
        <v>730</v>
      </c>
      <c s="4" r="C11" t="s">
        <v>734</v>
      </c>
      <c s="4" r="D11" t="s">
        <v>439</v>
      </c>
    </row>
    <row r="12" spans="1:4">
      <c s="3" r="A12" t="s">
        <v>735</v>
      </c>
    </row>
    <row r="13" spans="1:4">
      <c s="4" r="A13" t="s">
        <v>736</v>
      </c>
      <c s="8" r="B13" t="n">
        <v>6.15</v>
      </c>
      <c s="8" r="C13" t="n">
        <v>5.31</v>
      </c>
      <c s="8" r="D13" t="n">
        <v>4.67</v>
      </c>
    </row>
    <row r="14" spans="1:4">
      <c s="4" r="A14" t="s">
        <v>737</v>
      </c>
      <c s="9" r="D14" t="n">
        <v>11.02</v>
      </c>
    </row>
    <row r="15" spans="1:4">
      <c s="4" r="A15" t="s">
        <v>738</v>
      </c>
      <c s="9" r="B15" t="n">
        <v>4.96</v>
      </c>
      <c s="9" r="C15" t="n">
        <v>2.73</v>
      </c>
      <c s="9" r="D15" t="n">
        <v>4.1</v>
      </c>
    </row>
    <row r="16" spans="1:4">
      <c s="4" r="A16" t="s">
        <v>739</v>
      </c>
      <c s="9" r="B16" t="n">
        <v>7.98</v>
      </c>
      <c s="9" r="C16" t="n">
        <v>5.59</v>
      </c>
      <c s="9" r="D16" t="n">
        <v>3.87</v>
      </c>
    </row>
    <row r="17" spans="1:4">
      <c s="4" r="A17" t="s">
        <v>740</v>
      </c>
      <c s="9" r="B17" t="n">
        <v>6.37</v>
      </c>
      <c s="9" r="C17" t="n">
        <v>6.15</v>
      </c>
      <c s="9" r="D17" t="n">
        <v>5.31</v>
      </c>
    </row>
    <row r="18" spans="1:4">
      <c s="4" r="A18" t="s">
        <v>741</v>
      </c>
      <c s="8" r="B18" t="n">
        <v>6.36</v>
      </c>
      <c s="8" r="C18" t="n">
        <v>6.29</v>
      </c>
      <c s="8" r="D18" t="n">
        <v>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25"/>
  </cols>
  <sheetData>
    <row r="1" spans="1:5">
      <c s="1" r="A1" t="s">
        <v>742</v>
      </c>
      <c s="2" r="C1" t="s">
        <v>1</v>
      </c>
    </row>
    <row r="2" spans="1:5">
      <c s="2" r="C2" t="s">
        <v>2</v>
      </c>
      <c s="2" r="D2" t="s">
        <v>32</v>
      </c>
      <c s="2" r="E2" t="s">
        <v>83</v>
      </c>
    </row>
    <row r="3" spans="1:5">
      <c s="3" r="A3" t="s">
        <v>660</v>
      </c>
    </row>
    <row r="4" spans="1:5">
      <c s="4" r="A4" t="s">
        <v>743</v>
      </c>
      <c s="4" r="B4" t="s">
        <v>43</v>
      </c>
      <c s="4" r="C4" t="s">
        <v>744</v>
      </c>
      <c s="4" r="D4" t="s">
        <v>744</v>
      </c>
      <c s="4" r="E4" t="s">
        <v>745</v>
      </c>
    </row>
    <row r="5" spans="1:5">
      <c s="4" r="A5" t="s">
        <v>746</v>
      </c>
      <c s="4" r="B5" t="s">
        <v>747</v>
      </c>
      <c s="4" r="C5" t="s">
        <v>748</v>
      </c>
      <c s="4" r="D5" t="s">
        <v>748</v>
      </c>
      <c s="4" r="E5" t="s">
        <v>748</v>
      </c>
    </row>
    <row r="6" spans="1:5">
      <c s="4" r="A6" t="s">
        <v>749</v>
      </c>
    </row>
    <row r="7" spans="1:5">
      <c s="3" r="A7" t="s">
        <v>660</v>
      </c>
    </row>
    <row r="8" spans="1:5">
      <c s="4" r="A8" t="s">
        <v>743</v>
      </c>
      <c s="4" r="C8" t="s">
        <v>750</v>
      </c>
      <c s="4" r="D8" t="s">
        <v>751</v>
      </c>
      <c s="4" r="E8" t="s">
        <v>752</v>
      </c>
    </row>
    <row r="9" spans="1:5">
      <c s="4" r="A9" t="s">
        <v>753</v>
      </c>
      <c s="4" r="C9" t="s">
        <v>754</v>
      </c>
      <c s="4" r="D9" t="s">
        <v>754</v>
      </c>
      <c s="4" r="E9" t="s">
        <v>754</v>
      </c>
    </row>
    <row r="10" spans="1:5">
      <c s="4" r="A10" t="s">
        <v>755</v>
      </c>
      <c s="4" r="C10" t="s">
        <v>756</v>
      </c>
      <c s="4" r="D10" t="s">
        <v>757</v>
      </c>
      <c s="4" r="E10" t="s">
        <v>758</v>
      </c>
    </row>
    <row r="11" spans="1:5">
      <c s="4" r="A11" t="s">
        <v>746</v>
      </c>
      <c s="4" r="C11" t="s">
        <v>748</v>
      </c>
      <c s="4" r="D11" t="s">
        <v>748</v>
      </c>
      <c s="4" r="E11" t="s">
        <v>748</v>
      </c>
    </row>
    <row r="12" spans="1:5">
      <c s="4" r="A12" t="s">
        <v>759</v>
      </c>
    </row>
    <row r="13" spans="1:5">
      <c s="3" r="A13" t="s">
        <v>660</v>
      </c>
    </row>
    <row r="14" spans="1:5">
      <c s="4" r="A14" t="s">
        <v>743</v>
      </c>
      <c s="4" r="E14" t="s">
        <v>760</v>
      </c>
    </row>
    <row r="15" spans="1:5">
      <c s="4" r="A15" t="s">
        <v>755</v>
      </c>
      <c s="4" r="E15" t="s">
        <v>761</v>
      </c>
    </row>
    <row r="16" spans="1:5">
      <c s="4" r="A16" t="s">
        <v>746</v>
      </c>
      <c s="4" r="E16" t="s">
        <v>748</v>
      </c>
    </row>
    <row r="17" spans="1:5">
      <c s="4" r="A17" t="s">
        <v>762</v>
      </c>
    </row>
    <row r="18" spans="1:5">
      <c s="3" r="A18" t="s">
        <v>660</v>
      </c>
    </row>
    <row r="19" spans="1:5">
      <c s="4" r="A19" t="s">
        <v>753</v>
      </c>
      <c s="4" r="E19" t="s">
        <v>763</v>
      </c>
    </row>
    <row r="20" spans="1:5">
      <c s="4" r="A20" t="s">
        <v>764</v>
      </c>
    </row>
    <row r="21" spans="1:5">
      <c s="3" r="A21" t="s">
        <v>660</v>
      </c>
    </row>
    <row r="22" spans="1:5">
      <c s="4" r="A22" t="s">
        <v>753</v>
      </c>
      <c s="4" r="E22" t="s">
        <v>765</v>
      </c>
    </row>
    <row r="23" spans="1:5">
      <c r="A23" t="n"/>
    </row>
    <row r="24" spans="1:5">
      <c s="4" r="A24" t="s">
        <v>43</v>
      </c>
      <c s="4" r="B24" t="s">
        <v>766</v>
      </c>
    </row>
    <row r="25" spans="1:5">
      <c s="4" r="A25" t="s">
        <v>747</v>
      </c>
      <c s="4" r="B25" t="s">
        <v>767</v>
      </c>
    </row>
  </sheetData>
  <mergeCells count="5">
    <mergeCell ref="A1:B2"/>
    <mergeCell ref="C1:E1"/>
    <mergeCell ref="A23:D23"/>
    <mergeCell ref="B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8</v>
      </c>
      <c s="2" r="B1" t="s">
        <v>1</v>
      </c>
    </row>
    <row r="2" spans="1:4">
      <c s="2" r="B2" t="s">
        <v>2</v>
      </c>
      <c s="2" r="C2" t="s">
        <v>32</v>
      </c>
      <c s="2" r="D2" t="s">
        <v>83</v>
      </c>
    </row>
    <row r="3" spans="1:4">
      <c s="3" r="A3" t="s">
        <v>660</v>
      </c>
    </row>
    <row r="4" spans="1:4">
      <c s="4" r="A4" t="s">
        <v>148</v>
      </c>
      <c s="6" r="B4" t="n">
        <v>5808</v>
      </c>
      <c s="6" r="C4" t="n">
        <v>8212</v>
      </c>
      <c s="6" r="D4" t="n">
        <v>4073</v>
      </c>
    </row>
    <row r="5" spans="1:4">
      <c s="4" r="A5" t="s">
        <v>86</v>
      </c>
    </row>
    <row r="6" spans="1:4">
      <c s="3" r="A6" t="s">
        <v>660</v>
      </c>
    </row>
    <row r="7" spans="1:4">
      <c s="4" r="A7" t="s">
        <v>148</v>
      </c>
      <c s="5" r="B7" t="n">
        <v>520</v>
      </c>
      <c s="5" r="C7" t="n">
        <v>332</v>
      </c>
      <c s="5" r="D7" t="n">
        <v>331</v>
      </c>
    </row>
    <row r="8" spans="1:4">
      <c s="4" r="A8" t="s">
        <v>590</v>
      </c>
    </row>
    <row r="9" spans="1:4">
      <c s="3" r="A9" t="s">
        <v>660</v>
      </c>
    </row>
    <row r="10" spans="1:4">
      <c s="4" r="A10" t="s">
        <v>148</v>
      </c>
      <c s="5" r="B10" t="n">
        <v>139</v>
      </c>
      <c s="5" r="C10" t="n">
        <v>74</v>
      </c>
      <c s="5" r="D10" t="n">
        <v>39</v>
      </c>
    </row>
    <row r="11" spans="1:4">
      <c s="4" r="A11" t="s">
        <v>89</v>
      </c>
    </row>
    <row r="12" spans="1:4">
      <c s="3" r="A12" t="s">
        <v>660</v>
      </c>
    </row>
    <row r="13" spans="1:4">
      <c s="4" r="A13" t="s">
        <v>148</v>
      </c>
      <c s="5" r="B13" t="n">
        <v>379</v>
      </c>
      <c s="5" r="C13" t="n">
        <v>225</v>
      </c>
      <c s="5" r="D13" t="n">
        <v>92</v>
      </c>
    </row>
    <row r="14" spans="1:4">
      <c s="4" r="A14" t="s">
        <v>91</v>
      </c>
    </row>
    <row r="15" spans="1:4">
      <c s="3" r="A15" t="s">
        <v>660</v>
      </c>
    </row>
    <row r="16" spans="1:4">
      <c s="4" r="A16" t="s">
        <v>148</v>
      </c>
      <c s="6" r="B16" t="n">
        <v>4770</v>
      </c>
      <c s="6" r="C16" t="n">
        <v>7581</v>
      </c>
      <c s="6" r="D16" t="n">
        <v>36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80"/>
    <col customWidth="1" max="3" min="3" width="46"/>
    <col customWidth="1" max="4" min="4" width="46"/>
    <col customWidth="1" max="5" min="5" width="46"/>
  </cols>
  <sheetData>
    <row r="1" spans="1:5">
      <c s="1" r="A1" t="s">
        <v>769</v>
      </c>
      <c s="2" r="C1" t="s">
        <v>1</v>
      </c>
    </row>
    <row r="2" spans="1:5">
      <c s="2" r="C2" t="s">
        <v>770</v>
      </c>
      <c s="2" r="D2" t="s">
        <v>771</v>
      </c>
      <c s="2" r="E2" t="s">
        <v>772</v>
      </c>
    </row>
    <row r="3" spans="1:5">
      <c s="3" r="A3" t="s">
        <v>660</v>
      </c>
    </row>
    <row r="4" spans="1:5">
      <c s="4" r="A4" t="s">
        <v>773</v>
      </c>
      <c s="4" r="B4" t="s">
        <v>43</v>
      </c>
      <c s="9" r="C4" t="n">
        <v>0.32</v>
      </c>
      <c s="9" r="D4" t="n">
        <v>0.46</v>
      </c>
      <c s="9" r="E4" t="n">
        <v>0.47</v>
      </c>
    </row>
    <row r="5" spans="1:5">
      <c s="4" r="A5" t="s">
        <v>743</v>
      </c>
      <c s="4" r="B5" t="s">
        <v>747</v>
      </c>
      <c s="4" r="C5" t="s">
        <v>744</v>
      </c>
      <c s="4" r="D5" t="s">
        <v>744</v>
      </c>
      <c s="4" r="E5" t="s">
        <v>745</v>
      </c>
    </row>
    <row r="6" spans="1:5">
      <c s="4" r="A6" t="s">
        <v>746</v>
      </c>
      <c s="4" r="B6" t="s">
        <v>774</v>
      </c>
      <c s="4" r="C6" t="s">
        <v>748</v>
      </c>
      <c s="4" r="D6" t="s">
        <v>748</v>
      </c>
      <c s="4" r="E6" t="s">
        <v>748</v>
      </c>
    </row>
    <row r="7" spans="1:5">
      <c s="4" r="A7" t="s">
        <v>775</v>
      </c>
    </row>
    <row r="8" spans="1:5">
      <c s="3" r="A8" t="s">
        <v>660</v>
      </c>
    </row>
    <row r="9" spans="1:5">
      <c s="4" r="A9" t="s">
        <v>776</v>
      </c>
      <c s="8" r="C9" t="n">
        <v>14.9</v>
      </c>
      <c s="8" r="D9" t="n">
        <v>15.21</v>
      </c>
      <c s="8" r="E9" t="n">
        <v>8.710000000000001</v>
      </c>
    </row>
    <row r="10" spans="1:5">
      <c s="4" r="A10" t="s">
        <v>777</v>
      </c>
      <c s="4" r="B10" t="s">
        <v>778</v>
      </c>
      <c s="4" r="C10" t="s">
        <v>779</v>
      </c>
      <c s="4" r="D10" t="s">
        <v>780</v>
      </c>
      <c s="4" r="E10" t="s">
        <v>781</v>
      </c>
    </row>
    <row r="11" spans="1:5">
      <c s="4" r="A11" t="s">
        <v>782</v>
      </c>
    </row>
    <row r="12" spans="1:5">
      <c s="3" r="A12" t="s">
        <v>660</v>
      </c>
    </row>
    <row r="13" spans="1:5">
      <c s="4" r="A13" t="s">
        <v>776</v>
      </c>
      <c s="8" r="C13" t="n">
        <v>1246.95</v>
      </c>
      <c s="8" r="D13" t="n">
        <v>1120.83</v>
      </c>
      <c s="8" r="E13" t="n">
        <v>935.25</v>
      </c>
    </row>
    <row r="14" spans="1:5">
      <c s="4" r="A14" t="s">
        <v>777</v>
      </c>
      <c s="4" r="B14" t="s">
        <v>778</v>
      </c>
      <c s="4" r="C14" t="s">
        <v>783</v>
      </c>
      <c s="4" r="D14" t="s">
        <v>784</v>
      </c>
      <c s="4" r="E14" t="s">
        <v>785</v>
      </c>
    </row>
    <row r="15" spans="1:5">
      <c r="A15" t="n"/>
    </row>
    <row r="16" spans="1:5">
      <c s="4" r="A16" t="s">
        <v>43</v>
      </c>
      <c s="4" r="B16" t="s">
        <v>786</v>
      </c>
    </row>
    <row r="17" spans="1:5">
      <c s="4" r="A17" t="s">
        <v>747</v>
      </c>
      <c s="4" r="B17" t="s">
        <v>766</v>
      </c>
    </row>
    <row r="18" spans="1:5">
      <c s="4" r="A18" t="s">
        <v>774</v>
      </c>
      <c s="4" r="B18" t="s">
        <v>767</v>
      </c>
    </row>
    <row r="19" spans="1:5">
      <c s="4" r="A19" t="s">
        <v>778</v>
      </c>
      <c s="4" r="B19" t="s">
        <v>787</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788</v>
      </c>
      <c s="2" r="B1" t="s">
        <v>1</v>
      </c>
    </row>
    <row r="2" spans="1:2">
      <c s="2" r="B2" t="s">
        <v>2</v>
      </c>
    </row>
    <row r="3" spans="1:2">
      <c s="3" r="A3" t="s">
        <v>660</v>
      </c>
    </row>
    <row r="4" spans="1:2">
      <c s="4" r="A4" t="s">
        <v>789</v>
      </c>
      <c s="4" r="B4" t="s">
        <v>454</v>
      </c>
    </row>
    <row r="5" spans="1:2">
      <c s="4" r="A5" t="s">
        <v>790</v>
      </c>
    </row>
    <row r="6" spans="1:2">
      <c s="3" r="A6" t="s">
        <v>660</v>
      </c>
    </row>
    <row r="7" spans="1:2">
      <c s="4" r="A7" t="s">
        <v>789</v>
      </c>
      <c s="4" r="B7" t="s">
        <v>4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1</v>
      </c>
      <c s="2" r="B1" t="s">
        <v>1</v>
      </c>
    </row>
    <row r="2" spans="1:4">
      <c s="2" r="B2" t="s">
        <v>2</v>
      </c>
      <c s="2" r="C2" t="s">
        <v>32</v>
      </c>
      <c s="2" r="D2" t="s">
        <v>83</v>
      </c>
    </row>
    <row r="3" spans="1:4">
      <c s="3" r="A3" t="s">
        <v>792</v>
      </c>
    </row>
    <row r="4" spans="1:4">
      <c s="4" r="A4" t="s">
        <v>793</v>
      </c>
      <c s="5" r="B4" t="n">
        <v>1015475</v>
      </c>
      <c s="5" r="C4" t="n">
        <v>781586</v>
      </c>
      <c s="5" r="D4" t="n">
        <v>384140</v>
      </c>
    </row>
    <row r="5" spans="1:4">
      <c s="4" r="A5" t="s">
        <v>794</v>
      </c>
      <c s="5" r="B5" t="n">
        <v>709672</v>
      </c>
      <c s="5" r="C5" t="n">
        <v>718056</v>
      </c>
      <c s="5" r="D5" t="n">
        <v>535329</v>
      </c>
    </row>
    <row r="6" spans="1:4">
      <c s="4" r="A6" t="s">
        <v>795</v>
      </c>
      <c s="5" r="B6" t="n">
        <v>-433266</v>
      </c>
      <c s="5" r="C6" t="n">
        <v>-457851</v>
      </c>
      <c s="5" r="D6" t="n">
        <v>-83887</v>
      </c>
    </row>
    <row r="7" spans="1:4">
      <c s="4" r="A7" t="s">
        <v>796</v>
      </c>
      <c s="5" r="B7" t="n">
        <v>-101002</v>
      </c>
      <c s="5" r="C7" t="n">
        <v>-26316</v>
      </c>
      <c s="5" r="D7" t="n">
        <v>-53996</v>
      </c>
    </row>
    <row r="8" spans="1:4">
      <c s="4" r="A8" t="s">
        <v>797</v>
      </c>
      <c s="5" r="B8" t="n">
        <v>1190879</v>
      </c>
      <c s="5" r="C8" t="n">
        <v>1015475</v>
      </c>
      <c s="5" r="D8" t="n">
        <v>781586</v>
      </c>
    </row>
    <row r="9" spans="1:4">
      <c s="3" r="A9" t="s">
        <v>798</v>
      </c>
    </row>
    <row r="10" spans="1:4">
      <c s="4" r="A10" t="s">
        <v>799</v>
      </c>
      <c s="8" r="B10" t="n">
        <v>10.56</v>
      </c>
      <c s="8" r="C10" t="n">
        <v>8.42</v>
      </c>
      <c s="8" r="D10" t="n">
        <v>7.91</v>
      </c>
    </row>
    <row r="11" spans="1:4">
      <c s="4" r="A11" t="s">
        <v>800</v>
      </c>
      <c s="9" r="B11" t="n">
        <v>11.82</v>
      </c>
      <c s="9" r="C11" t="n">
        <v>11.87</v>
      </c>
      <c s="9" r="D11" t="n">
        <v>9.43</v>
      </c>
    </row>
    <row r="12" spans="1:4">
      <c s="4" r="A12" t="s">
        <v>801</v>
      </c>
      <c s="9" r="B12" t="n">
        <v>9.18</v>
      </c>
      <c s="9" r="C12" t="n">
        <v>8.75</v>
      </c>
      <c s="9" r="D12" t="n">
        <v>8.710000000000001</v>
      </c>
    </row>
    <row r="13" spans="1:4">
      <c s="4" r="A13" t="s">
        <v>802</v>
      </c>
      <c s="9" r="B13" t="n">
        <v>11.93</v>
      </c>
      <c s="9" r="C13" t="n">
        <v>8.880000000000001</v>
      </c>
      <c s="9" r="D13" t="n">
        <v>6.14</v>
      </c>
    </row>
    <row r="14" spans="1:4">
      <c s="4" r="A14" t="s">
        <v>803</v>
      </c>
      <c s="8" r="B14" t="n">
        <v>12.45</v>
      </c>
      <c s="8" r="C14" t="n">
        <v>10.56</v>
      </c>
      <c s="8" r="D14" t="n">
        <v>8.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804</v>
      </c>
      <c s="2" r="B1" t="s">
        <v>1</v>
      </c>
    </row>
    <row r="2" spans="1:4">
      <c s="2" r="B2" t="s">
        <v>805</v>
      </c>
      <c s="2" r="C2" t="s">
        <v>806</v>
      </c>
      <c s="2" r="D2" t="s">
        <v>807</v>
      </c>
    </row>
    <row r="3" spans="1:4">
      <c s="4" r="A3" t="s">
        <v>808</v>
      </c>
    </row>
    <row r="4" spans="1:4">
      <c s="3" r="A4" t="s">
        <v>809</v>
      </c>
    </row>
    <row r="5" spans="1:4">
      <c s="4" r="A5" t="s">
        <v>810</v>
      </c>
      <c s="5" r="B5" t="n">
        <v>2</v>
      </c>
    </row>
    <row r="6" spans="1:4">
      <c s="4" r="A6" t="s">
        <v>811</v>
      </c>
      <c s="4" r="B6" t="s">
        <v>493</v>
      </c>
    </row>
    <row r="7" spans="1:4">
      <c s="4" r="A7" t="s">
        <v>812</v>
      </c>
      <c s="4" r="B7" t="s">
        <v>538</v>
      </c>
    </row>
    <row r="8" spans="1:4">
      <c s="4" r="A8" t="s">
        <v>813</v>
      </c>
      <c s="4" r="B8" t="s">
        <v>814</v>
      </c>
    </row>
    <row r="9" spans="1:4">
      <c s="4" r="A9" t="s">
        <v>815</v>
      </c>
      <c s="10" r="B9" t="n">
        <v>2.3</v>
      </c>
      <c s="10" r="C9" t="n">
        <v>1.9</v>
      </c>
      <c s="10" r="D9" t="n">
        <v>1.7</v>
      </c>
    </row>
    <row r="10" spans="1:4">
      <c s="4" r="A10" t="s">
        <v>816</v>
      </c>
    </row>
    <row r="11" spans="1:4">
      <c s="3" r="A11" t="s">
        <v>809</v>
      </c>
    </row>
    <row r="12" spans="1:4">
      <c s="4" r="A12" t="s">
        <v>817</v>
      </c>
      <c s="4" r="B12" t="s">
        <v>818</v>
      </c>
    </row>
    <row r="13" spans="1:4">
      <c s="4" r="A13" t="s">
        <v>819</v>
      </c>
    </row>
    <row r="14" spans="1:4">
      <c s="3" r="A14" t="s">
        <v>809</v>
      </c>
    </row>
    <row r="15" spans="1:4">
      <c s="4" r="A15" t="s">
        <v>820</v>
      </c>
      <c s="4" r="C15" t="s">
        <v>398</v>
      </c>
    </row>
    <row r="16" spans="1:4">
      <c s="4" r="A16" t="s">
        <v>815</v>
      </c>
      <c s="10" r="C16" t="n">
        <v>11.1</v>
      </c>
      <c s="10" r="D16" t="n">
        <v>9.6</v>
      </c>
    </row>
    <row r="17" spans="1:4">
      <c s="4" r="A17" t="s">
        <v>821</v>
      </c>
      <c s="10" r="B17" t="n">
        <v>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2</v>
      </c>
      <c s="2" r="B1" t="s">
        <v>1</v>
      </c>
    </row>
    <row r="2" spans="1:4">
      <c s="2" r="B2" t="s">
        <v>2</v>
      </c>
      <c s="2" r="C2" t="s">
        <v>32</v>
      </c>
      <c s="2" r="D2" t="s">
        <v>83</v>
      </c>
    </row>
    <row r="3" spans="1:4">
      <c s="3" r="A3" t="s">
        <v>823</v>
      </c>
    </row>
    <row r="4" spans="1:4">
      <c s="4" r="A4" t="s">
        <v>824</v>
      </c>
      <c s="6" r="B4" t="n">
        <v>22471</v>
      </c>
      <c s="6" r="C4" t="n">
        <v>43470</v>
      </c>
      <c s="6" r="D4" t="n">
        <v>38661</v>
      </c>
    </row>
    <row r="5" spans="1:4">
      <c s="4" r="A5" t="s">
        <v>825</v>
      </c>
      <c s="5" r="B5" t="n">
        <v>4188</v>
      </c>
      <c s="5" r="C5" t="n">
        <v>6167</v>
      </c>
      <c s="5" r="D5" t="n">
        <v>5982</v>
      </c>
    </row>
    <row r="6" spans="1:4">
      <c s="4" r="A6" t="s">
        <v>826</v>
      </c>
      <c s="5" r="B6" t="n">
        <v>26659</v>
      </c>
      <c s="5" r="C6" t="n">
        <v>49637</v>
      </c>
      <c s="5" r="D6" t="n">
        <v>44643</v>
      </c>
    </row>
    <row r="7" spans="1:4">
      <c s="3" r="A7" t="s">
        <v>827</v>
      </c>
    </row>
    <row r="8" spans="1:4">
      <c s="4" r="A8" t="s">
        <v>828</v>
      </c>
      <c s="5" r="B8" t="n">
        <v>2274</v>
      </c>
      <c s="5" r="C8" t="n">
        <v>-1352</v>
      </c>
      <c s="5" r="D8" t="n">
        <v>1508</v>
      </c>
    </row>
    <row r="9" spans="1:4">
      <c s="4" r="A9" t="s">
        <v>829</v>
      </c>
      <c s="5" r="B9" t="n">
        <v>-28</v>
      </c>
      <c s="5" r="C9" t="n">
        <v>-190</v>
      </c>
      <c s="5" r="D9" t="n">
        <v>349</v>
      </c>
    </row>
    <row r="10" spans="1:4">
      <c s="4" r="A10" t="s">
        <v>830</v>
      </c>
      <c s="5" r="B10" t="n">
        <v>2246</v>
      </c>
      <c s="5" r="C10" t="n">
        <v>-1542</v>
      </c>
      <c s="5" r="D10" t="n">
        <v>1857</v>
      </c>
    </row>
    <row r="11" spans="1:4">
      <c s="4" r="A11" t="s">
        <v>831</v>
      </c>
      <c s="6" r="B11" t="n">
        <v>28905</v>
      </c>
      <c s="6" r="C11" t="n">
        <v>48095</v>
      </c>
      <c s="6" r="D11" t="n">
        <v>46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2</v>
      </c>
      <c s="2" r="B1" t="s">
        <v>1</v>
      </c>
    </row>
    <row r="2" spans="1:4">
      <c s="2" r="B2" t="s">
        <v>2</v>
      </c>
      <c s="2" r="C2" t="s">
        <v>32</v>
      </c>
      <c s="2" r="D2" t="s">
        <v>83</v>
      </c>
    </row>
    <row r="3" spans="1:4">
      <c s="3" r="A3" t="s">
        <v>226</v>
      </c>
    </row>
    <row r="4" spans="1:4">
      <c s="4" r="A4" t="s">
        <v>833</v>
      </c>
      <c s="6" r="B4" t="n">
        <v>27556</v>
      </c>
      <c s="6" r="C4" t="n">
        <v>47853</v>
      </c>
      <c s="6" r="D4" t="n">
        <v>44767</v>
      </c>
    </row>
    <row r="5" spans="1:4">
      <c s="4" r="A5" t="s">
        <v>834</v>
      </c>
      <c s="5" r="B5" t="n">
        <v>3015</v>
      </c>
      <c s="5" r="C5" t="n">
        <v>4535</v>
      </c>
      <c s="5" r="D5" t="n">
        <v>4576</v>
      </c>
    </row>
    <row r="6" spans="1:4">
      <c s="4" r="A6" t="s">
        <v>749</v>
      </c>
      <c s="5" r="B6" t="n">
        <v>82</v>
      </c>
      <c s="5" r="C6" t="n">
        <v>77</v>
      </c>
      <c s="5" r="D6" t="n">
        <v>131</v>
      </c>
    </row>
    <row r="7" spans="1:4">
      <c s="4" r="A7" t="s">
        <v>835</v>
      </c>
      <c s="5" r="B7" t="n">
        <v>205</v>
      </c>
      <c s="5" r="C7" t="n">
        <v>187</v>
      </c>
      <c s="5" r="D7" t="n">
        <v>107</v>
      </c>
    </row>
    <row r="8" spans="1:4">
      <c s="4" r="A8" t="s">
        <v>836</v>
      </c>
      <c s="5" r="B8" t="n">
        <v>-2462</v>
      </c>
      <c s="5" r="C8" t="n">
        <v>-4325</v>
      </c>
      <c s="5" r="D8" t="n">
        <v>-3708</v>
      </c>
    </row>
    <row r="9" spans="1:4">
      <c s="4" r="A9" t="s">
        <v>837</v>
      </c>
      <c s="5" r="B9" t="n">
        <v>-100</v>
      </c>
      <c s="5" r="C9" t="n">
        <v>-100</v>
      </c>
      <c s="5" r="D9" t="n">
        <v>-140</v>
      </c>
    </row>
    <row r="10" spans="1:4">
      <c s="4" r="A10" t="s">
        <v>838</v>
      </c>
      <c s="5" r="C10" t="n">
        <v>-265</v>
      </c>
      <c s="5" r="D10" t="n">
        <v>237</v>
      </c>
    </row>
    <row r="11" spans="1:4">
      <c s="4" r="A11" t="s">
        <v>839</v>
      </c>
      <c s="5" r="B11" t="n">
        <v>609</v>
      </c>
      <c s="5" r="C11" t="n">
        <v>133</v>
      </c>
      <c s="5" r="D11" t="n">
        <v>530</v>
      </c>
    </row>
    <row r="12" spans="1:4">
      <c s="4" r="A12" t="s">
        <v>831</v>
      </c>
      <c s="6" r="B12" t="n">
        <v>28905</v>
      </c>
      <c s="6" r="C12" t="n">
        <v>48095</v>
      </c>
      <c s="6" r="D12" t="n">
        <v>46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0</v>
      </c>
      <c s="2" r="B1" t="s">
        <v>1</v>
      </c>
    </row>
    <row r="2" spans="1:4">
      <c s="2" r="B2" t="s">
        <v>2</v>
      </c>
      <c s="2" r="C2" t="s">
        <v>32</v>
      </c>
      <c s="2" r="D2" t="s">
        <v>83</v>
      </c>
    </row>
    <row r="3" spans="1:4">
      <c s="3" r="A3" t="s">
        <v>226</v>
      </c>
    </row>
    <row r="4" spans="1:4">
      <c s="4" r="A4" t="s">
        <v>841</v>
      </c>
      <c s="4" r="B4" t="s">
        <v>523</v>
      </c>
      <c s="4" r="C4" t="s">
        <v>523</v>
      </c>
      <c s="4" r="D4" t="s">
        <v>5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v>
      </c>
      <c s="2" r="C1" t="s">
        <v>32</v>
      </c>
    </row>
    <row r="2" spans="1:3">
      <c s="3" r="A2" t="s">
        <v>843</v>
      </c>
    </row>
    <row r="3" spans="1:3">
      <c s="4" r="A3" t="s">
        <v>844</v>
      </c>
      <c s="6" r="B3" t="n">
        <v>16373</v>
      </c>
      <c s="6" r="C3" t="n">
        <v>17094</v>
      </c>
    </row>
    <row r="4" spans="1:3">
      <c s="4" r="A4" t="s">
        <v>845</v>
      </c>
      <c s="5" r="B4" t="n">
        <v>-33905</v>
      </c>
      <c s="5" r="C4" t="n">
        <v>-11418</v>
      </c>
    </row>
    <row r="5" spans="1:3">
      <c s="4" r="A5" t="s">
        <v>846</v>
      </c>
      <c s="5" r="B5" t="n">
        <v>-17532</v>
      </c>
      <c s="5" r="C5" t="n">
        <v>5676</v>
      </c>
    </row>
    <row r="6" spans="1:3">
      <c s="4" r="A6" t="s">
        <v>847</v>
      </c>
    </row>
    <row r="7" spans="1:3">
      <c s="3" r="A7" t="s">
        <v>843</v>
      </c>
    </row>
    <row r="8" spans="1:3">
      <c s="4" r="A8" t="s">
        <v>36</v>
      </c>
      <c s="5" r="B8" t="n">
        <v>9587</v>
      </c>
      <c s="5" r="C8" t="n">
        <v>8088</v>
      </c>
    </row>
    <row r="9" spans="1:3">
      <c s="4" r="A9" t="s">
        <v>848</v>
      </c>
      <c s="5" r="B9" t="n">
        <v>276</v>
      </c>
      <c s="5" r="C9" t="n">
        <v>391</v>
      </c>
    </row>
    <row r="10" spans="1:3">
      <c s="4" r="A10" t="s">
        <v>849</v>
      </c>
      <c s="5" r="B10" t="n">
        <v>2934</v>
      </c>
      <c s="5" r="C10" t="n">
        <v>5991</v>
      </c>
    </row>
    <row r="11" spans="1:3">
      <c s="4" r="A11" t="s">
        <v>850</v>
      </c>
      <c s="5" r="B11" t="n">
        <v>2449</v>
      </c>
      <c s="5" r="C11" t="n">
        <v>2114</v>
      </c>
    </row>
    <row r="12" spans="1:3">
      <c s="4" r="A12" t="s">
        <v>851</v>
      </c>
      <c s="5" r="B12" t="n">
        <v>-122</v>
      </c>
      <c s="5" r="C12" t="n">
        <v>-78</v>
      </c>
    </row>
    <row r="13" spans="1:3">
      <c s="4" r="A13" t="s">
        <v>852</v>
      </c>
      <c s="5" r="B13" t="n">
        <v>1497</v>
      </c>
      <c s="5" r="C13" t="n">
        <v>925</v>
      </c>
    </row>
    <row r="14" spans="1:3">
      <c s="4" r="A14" t="s">
        <v>853</v>
      </c>
      <c s="5" r="B14" t="n">
        <v>-510</v>
      </c>
      <c s="5" r="C14" t="n">
        <v>-508</v>
      </c>
    </row>
    <row r="15" spans="1:3">
      <c s="4" r="A15" t="s">
        <v>839</v>
      </c>
      <c s="5" r="B15" t="n">
        <v>262</v>
      </c>
      <c s="5" r="C15" t="n">
        <v>171</v>
      </c>
    </row>
    <row r="16" spans="1:3">
      <c s="4" r="A16" t="s">
        <v>844</v>
      </c>
      <c s="5" r="B16" t="n">
        <v>16373</v>
      </c>
      <c s="5" r="C16" t="n">
        <v>17094</v>
      </c>
    </row>
    <row r="17" spans="1:3">
      <c s="4" r="A17" t="s">
        <v>854</v>
      </c>
    </row>
    <row r="18" spans="1:3">
      <c s="3" r="A18" t="s">
        <v>843</v>
      </c>
    </row>
    <row r="19" spans="1:3">
      <c s="4" r="A19" t="s">
        <v>855</v>
      </c>
      <c s="5" r="B19" t="n">
        <v>2809</v>
      </c>
      <c s="5" r="C19" t="n">
        <v>2633</v>
      </c>
    </row>
    <row r="20" spans="1:3">
      <c s="4" r="A20" t="s">
        <v>856</v>
      </c>
      <c s="5" r="B20" t="n">
        <v>258</v>
      </c>
      <c s="5" r="C20" t="n">
        <v>238</v>
      </c>
    </row>
    <row r="21" spans="1:3">
      <c s="4" r="A21" t="s">
        <v>848</v>
      </c>
      <c s="5" r="B21" t="n">
        <v>461</v>
      </c>
      <c s="5" r="C21" t="n">
        <v>371</v>
      </c>
    </row>
    <row r="22" spans="1:3">
      <c s="4" r="A22" t="s">
        <v>857</v>
      </c>
      <c s="5" r="B22" t="n">
        <v>991</v>
      </c>
      <c s="5" r="C22" t="n">
        <v>975</v>
      </c>
    </row>
    <row r="23" spans="1:3">
      <c s="4" r="A23" t="s">
        <v>850</v>
      </c>
      <c s="5" r="B23" t="n">
        <v>860</v>
      </c>
      <c s="5" r="C23" t="n">
        <v>785</v>
      </c>
    </row>
    <row r="24" spans="1:3">
      <c s="4" r="A24" t="s">
        <v>128</v>
      </c>
      <c s="5" r="B24" t="n">
        <v>4429</v>
      </c>
      <c s="5" r="C24" t="n">
        <v>4280</v>
      </c>
    </row>
    <row r="25" spans="1:3">
      <c s="4" r="A25" t="s">
        <v>858</v>
      </c>
      <c s="5" r="B25" t="n">
        <v>1002</v>
      </c>
      <c s="5" r="C25" t="n">
        <v>828</v>
      </c>
    </row>
    <row r="26" spans="1:3">
      <c s="4" r="A26" t="s">
        <v>851</v>
      </c>
      <c s="5" r="B26" t="n">
        <v>-25612</v>
      </c>
      <c s="5" r="C26" t="n">
        <v>-19947</v>
      </c>
    </row>
    <row r="27" spans="1:3">
      <c s="4" r="A27" t="s">
        <v>859</v>
      </c>
      <c s="5" r="B27" t="n">
        <v>-17083</v>
      </c>
      <c s="5" r="C27" t="n">
        <v>224</v>
      </c>
    </row>
    <row r="28" spans="1:3">
      <c s="4" r="A28" t="s">
        <v>860</v>
      </c>
      <c s="5" r="C28" t="n">
        <v>57</v>
      </c>
    </row>
    <row r="29" spans="1:3">
      <c s="4" r="A29" t="s">
        <v>861</v>
      </c>
      <c s="5" r="B29" t="n">
        <v>91</v>
      </c>
      <c s="5" r="C29" t="n">
        <v>48</v>
      </c>
    </row>
    <row r="30" spans="1:3">
      <c s="4" r="A30" t="s">
        <v>853</v>
      </c>
      <c s="5" r="B30" t="n">
        <v>-2111</v>
      </c>
      <c s="5" r="C30" t="n">
        <v>-1910</v>
      </c>
    </row>
    <row r="31" spans="1:3">
      <c s="4" r="A31" t="s">
        <v>845</v>
      </c>
      <c s="6" r="B31" t="n">
        <v>-33905</v>
      </c>
      <c s="6" r="C31" t="n">
        <v>-114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62</v>
      </c>
      <c s="2" r="B1" t="s">
        <v>1</v>
      </c>
    </row>
    <row r="2" spans="1:4">
      <c s="2" r="B2" t="s">
        <v>2</v>
      </c>
      <c s="2" r="C2" t="s">
        <v>32</v>
      </c>
      <c s="2" r="D2" t="s">
        <v>83</v>
      </c>
    </row>
    <row r="3" spans="1:4">
      <c s="3" r="A3" t="s">
        <v>863</v>
      </c>
    </row>
    <row r="4" spans="1:4">
      <c s="4" r="A4" t="s">
        <v>864</v>
      </c>
      <c s="6" r="B4" t="n">
        <v>91000</v>
      </c>
      <c s="6" r="C4" t="n">
        <v>84000</v>
      </c>
      <c s="6" r="D4" t="n">
        <v>1091000</v>
      </c>
    </row>
    <row r="5" spans="1:4">
      <c s="4" r="A5" t="s">
        <v>865</v>
      </c>
      <c s="5" r="B5" t="n">
        <v>23000</v>
      </c>
      <c s="5" r="C5" t="n">
        <v>15000</v>
      </c>
    </row>
    <row r="6" spans="1:4">
      <c s="4" r="A6" t="s">
        <v>866</v>
      </c>
    </row>
    <row r="7" spans="1:4">
      <c s="3" r="A7" t="s">
        <v>863</v>
      </c>
    </row>
    <row r="8" spans="1:4">
      <c s="4" r="A8" t="s">
        <v>867</v>
      </c>
      <c s="6" r="B8" t="n">
        <v>8200000</v>
      </c>
    </row>
    <row r="9" spans="1:4">
      <c s="4" r="A9" t="s">
        <v>868</v>
      </c>
      <c s="4" r="B9" t="s">
        <v>869</v>
      </c>
    </row>
    <row r="10" spans="1:4">
      <c s="4" r="A10" t="s">
        <v>870</v>
      </c>
      <c s="6" r="B10" t="n">
        <v>108000</v>
      </c>
    </row>
    <row r="11" spans="1:4">
      <c s="4" r="A11" t="s">
        <v>871</v>
      </c>
      <c s="5" r="B11" t="n">
        <v>108000</v>
      </c>
    </row>
    <row r="12" spans="1:4">
      <c s="4" r="A12" t="s">
        <v>824</v>
      </c>
    </row>
    <row r="13" spans="1:4">
      <c s="3" r="A13" t="s">
        <v>863</v>
      </c>
    </row>
    <row r="14" spans="1:4">
      <c s="4" r="A14" t="s">
        <v>867</v>
      </c>
      <c s="6" r="B14" t="n">
        <v>541000</v>
      </c>
    </row>
    <row r="15" spans="1:4">
      <c s="4" r="A15" t="s">
        <v>872</v>
      </c>
      <c s="5" r="B15" t="n">
        <v>2020</v>
      </c>
    </row>
    <row r="16" spans="1:4">
      <c s="4" r="A16" t="s">
        <v>873</v>
      </c>
      <c s="6" r="B16" t="n">
        <v>0</v>
      </c>
      <c s="5" r="C16" t="n">
        <v>0</v>
      </c>
    </row>
    <row r="17" spans="1:4">
      <c s="4" r="A17" t="s">
        <v>825</v>
      </c>
    </row>
    <row r="18" spans="1:4">
      <c s="3" r="A18" t="s">
        <v>863</v>
      </c>
    </row>
    <row r="19" spans="1:4">
      <c s="4" r="A19" t="s">
        <v>867</v>
      </c>
      <c s="5" r="B19" t="n">
        <v>16800000</v>
      </c>
      <c s="5" r="C19" t="n">
        <v>16200000</v>
      </c>
    </row>
    <row r="20" spans="1:4">
      <c s="4" r="A20" t="s">
        <v>874</v>
      </c>
      <c s="5" r="B20" t="n">
        <v>3000000</v>
      </c>
      <c s="5" r="C20" t="n">
        <v>2600000</v>
      </c>
    </row>
    <row r="21" spans="1:4">
      <c s="4" r="A21" t="s">
        <v>875</v>
      </c>
      <c s="5" r="B21" t="n">
        <v>700000</v>
      </c>
      <c s="5" r="C21" t="n">
        <v>686000</v>
      </c>
    </row>
    <row r="22" spans="1:4">
      <c s="4" r="A22" t="s">
        <v>876</v>
      </c>
      <c s="6" r="B22" t="n">
        <v>1900000</v>
      </c>
      <c s="6" r="C22" t="n">
        <v>1700000</v>
      </c>
    </row>
    <row r="23" spans="1:4">
      <c s="4" r="A23" t="s">
        <v>877</v>
      </c>
    </row>
    <row r="24" spans="1:4">
      <c s="3" r="A24" t="s">
        <v>863</v>
      </c>
    </row>
    <row r="25" spans="1:4">
      <c s="4" r="A25" t="s">
        <v>878</v>
      </c>
      <c s="4" r="B25" t="s">
        <v>879</v>
      </c>
    </row>
    <row r="26" spans="1:4">
      <c s="4" r="A26" t="s">
        <v>880</v>
      </c>
      <c s="4" r="B26" t="s">
        <v>881</v>
      </c>
    </row>
    <row r="27" spans="1:4">
      <c s="4" r="A27" t="s">
        <v>882</v>
      </c>
    </row>
    <row r="28" spans="1:4">
      <c s="3" r="A28" t="s">
        <v>863</v>
      </c>
    </row>
    <row r="29" spans="1:4">
      <c s="4" r="A29" t="s">
        <v>878</v>
      </c>
      <c s="4" r="B29" t="s">
        <v>883</v>
      </c>
    </row>
    <row r="30" spans="1:4">
      <c s="4" r="A30" t="s">
        <v>880</v>
      </c>
      <c s="4" r="B30" t="s">
        <v>8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5</v>
      </c>
      <c s="2" r="B1" t="s">
        <v>1</v>
      </c>
    </row>
    <row r="2" spans="1:3">
      <c s="2" r="B2" t="s">
        <v>2</v>
      </c>
      <c s="2" r="C2" t="s">
        <v>32</v>
      </c>
    </row>
    <row r="3" spans="1:3">
      <c s="3" r="A3" t="s">
        <v>226</v>
      </c>
    </row>
    <row r="4" spans="1:3">
      <c s="4" r="A4" t="s">
        <v>652</v>
      </c>
      <c s="6" r="B4" t="n">
        <v>84000</v>
      </c>
      <c s="6" r="C4" t="n">
        <v>1091000</v>
      </c>
    </row>
    <row r="5" spans="1:3">
      <c s="4" r="A5" t="s">
        <v>886</v>
      </c>
      <c s="5" r="B5" t="n">
        <v>7000</v>
      </c>
      <c s="5" r="C5" t="n">
        <v>-212000</v>
      </c>
    </row>
    <row r="6" spans="1:3">
      <c s="4" r="A6" t="s">
        <v>887</v>
      </c>
      <c s="5" r="C6" t="n">
        <v>-795000</v>
      </c>
    </row>
    <row r="7" spans="1:3">
      <c s="4" r="A7" t="s">
        <v>654</v>
      </c>
      <c s="6" r="B7" t="n">
        <v>91000</v>
      </c>
      <c s="6" r="C7" t="n">
        <v>8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s>
  <sheetData>
    <row r="1" spans="1:6">
      <c s="1" r="A1" t="s">
        <v>888</v>
      </c>
      <c s="2" r="B1" t="s">
        <v>1</v>
      </c>
    </row>
    <row r="2" spans="1:6">
      <c s="2" r="B2" t="s">
        <v>889</v>
      </c>
      <c s="2" r="C2" t="s">
        <v>806</v>
      </c>
      <c s="2" r="D2" t="s">
        <v>807</v>
      </c>
      <c s="2" r="E2" t="s">
        <v>890</v>
      </c>
      <c s="2" r="F2" t="s">
        <v>420</v>
      </c>
    </row>
    <row r="3" spans="1:6">
      <c s="3" r="A3" t="s">
        <v>891</v>
      </c>
    </row>
    <row r="4" spans="1:6">
      <c s="4" r="A4" t="s">
        <v>892</v>
      </c>
      <c s="5" r="B4" t="n">
        <v>8</v>
      </c>
    </row>
    <row r="5" spans="1:6">
      <c s="4" r="A5" t="s">
        <v>893</v>
      </c>
      <c s="5" r="B5" t="n">
        <v>9</v>
      </c>
    </row>
    <row r="6" spans="1:6">
      <c s="4" r="A6" t="s">
        <v>894</v>
      </c>
      <c s="6" r="B6" t="n">
        <v>252000</v>
      </c>
      <c s="6" r="C6" t="n">
        <v>1000000</v>
      </c>
      <c s="6" r="D6" t="n">
        <v>758000</v>
      </c>
    </row>
    <row r="7" spans="1:6">
      <c s="4" r="A7" t="s">
        <v>895</v>
      </c>
      <c s="5" r="B7" t="n">
        <v>177000</v>
      </c>
      <c s="5" r="C7" t="n">
        <v>460000</v>
      </c>
      <c s="5" r="D7" t="n">
        <v>42000</v>
      </c>
    </row>
    <row r="8" spans="1:6">
      <c s="4" r="A8" t="s">
        <v>896</v>
      </c>
      <c s="5" r="B8" t="n">
        <v>183000</v>
      </c>
      <c s="5" r="C8" t="n">
        <v>533000</v>
      </c>
      <c s="5" r="D8" t="n">
        <v>805000</v>
      </c>
    </row>
    <row r="9" spans="1:6">
      <c s="4" r="A9" t="s">
        <v>897</v>
      </c>
      <c s="5" r="B9" t="n">
        <v>675000</v>
      </c>
      <c s="5" r="C9" t="n">
        <v>623000</v>
      </c>
    </row>
    <row r="10" spans="1:6">
      <c s="4" r="A10" t="s">
        <v>898</v>
      </c>
      <c s="6" r="E10" t="n">
        <v>6000000</v>
      </c>
    </row>
    <row r="11" spans="1:6">
      <c s="4" r="A11" t="s">
        <v>899</v>
      </c>
      <c s="5" r="B11" t="n">
        <v>6000000</v>
      </c>
    </row>
    <row r="12" spans="1:6">
      <c s="4" r="A12" t="s">
        <v>900</v>
      </c>
      <c s="5" r="B12" t="n">
        <v>117000</v>
      </c>
    </row>
    <row r="13" spans="1:6">
      <c s="4" r="A13" t="s">
        <v>901</v>
      </c>
      <c s="6" r="B13" t="n">
        <v>3300000</v>
      </c>
      <c s="6" r="C13" t="n">
        <v>2200000</v>
      </c>
      <c s="6" r="D13" t="n">
        <v>2200000</v>
      </c>
    </row>
    <row r="14" spans="1:6">
      <c s="4" r="A14" t="s">
        <v>902</v>
      </c>
    </row>
    <row r="15" spans="1:6">
      <c s="3" r="A15" t="s">
        <v>891</v>
      </c>
    </row>
    <row r="16" spans="1:6">
      <c s="4" r="A16" t="s">
        <v>903</v>
      </c>
      <c s="4" r="B16" t="s">
        <v>904</v>
      </c>
    </row>
    <row r="17" spans="1:6">
      <c s="4" r="A17" t="s">
        <v>905</v>
      </c>
    </row>
    <row r="18" spans="1:6">
      <c s="3" r="A18" t="s">
        <v>891</v>
      </c>
    </row>
    <row r="19" spans="1:6">
      <c s="4" r="A19" t="s">
        <v>903</v>
      </c>
      <c s="4" r="B19" t="s">
        <v>906</v>
      </c>
    </row>
    <row r="20" spans="1:6">
      <c s="4" r="A20" t="s">
        <v>907</v>
      </c>
    </row>
    <row r="21" spans="1:6">
      <c s="3" r="A21" t="s">
        <v>891</v>
      </c>
    </row>
    <row r="22" spans="1:6">
      <c s="4" r="A22" t="s">
        <v>903</v>
      </c>
      <c s="4" r="B22" t="s">
        <v>908</v>
      </c>
    </row>
    <row r="23" spans="1:6">
      <c s="4" r="A23" t="s">
        <v>909</v>
      </c>
    </row>
    <row r="24" spans="1:6">
      <c s="3" r="A24" t="s">
        <v>891</v>
      </c>
    </row>
    <row r="25" spans="1:6">
      <c s="4" r="A25" t="s">
        <v>903</v>
      </c>
      <c s="4" r="B25" t="s">
        <v>910</v>
      </c>
    </row>
    <row r="26" spans="1:6">
      <c s="4" r="A26" t="s">
        <v>178</v>
      </c>
    </row>
    <row r="27" spans="1:6">
      <c s="3" r="A27" t="s">
        <v>891</v>
      </c>
    </row>
    <row r="28" spans="1:6">
      <c s="4" r="A28" t="s">
        <v>911</v>
      </c>
      <c s="6" r="F28" t="n">
        <v>3000000</v>
      </c>
    </row>
    <row r="29" spans="1:6">
      <c s="4" r="A29" t="s">
        <v>912</v>
      </c>
      <c s="6" r="F29" t="n">
        <v>2800000</v>
      </c>
    </row>
    <row r="30" spans="1:6">
      <c s="4" r="A30" t="s">
        <v>913</v>
      </c>
    </row>
    <row r="31" spans="1:6">
      <c s="3" r="A31" t="s">
        <v>891</v>
      </c>
    </row>
    <row r="32" spans="1:6">
      <c s="4" r="A32" t="s">
        <v>914</v>
      </c>
      <c s="6" r="B32" t="n">
        <v>75000</v>
      </c>
    </row>
    <row r="33" spans="1:6">
      <c s="4" r="A33" t="s">
        <v>708</v>
      </c>
    </row>
    <row r="34" spans="1:6">
      <c s="3" r="A34" t="s">
        <v>891</v>
      </c>
    </row>
    <row r="35" spans="1:6">
      <c s="4" r="A35" t="s">
        <v>914</v>
      </c>
      <c s="6" r="B35" t="n">
        <v>1500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s="1" r="A1" t="s">
        <v>915</v>
      </c>
      <c s="2" r="B1" t="s">
        <v>916</v>
      </c>
    </row>
    <row r="2" spans="1:2">
      <c s="3" r="A2" t="s">
        <v>217</v>
      </c>
    </row>
    <row r="3" spans="1:2">
      <c s="5" r="A3" t="n">
        <v>2016</v>
      </c>
      <c s="6" r="B3" t="n">
        <v>2446</v>
      </c>
    </row>
    <row r="4" spans="1:2">
      <c s="5" r="A4" t="n">
        <v>2017</v>
      </c>
      <c s="5" r="B4" t="n">
        <v>1975</v>
      </c>
    </row>
    <row r="5" spans="1:2">
      <c s="5" r="A5" t="n">
        <v>2018</v>
      </c>
      <c s="5" r="B5" t="n">
        <v>1919</v>
      </c>
    </row>
    <row r="6" spans="1:2">
      <c s="5" r="A6" t="n">
        <v>2019</v>
      </c>
      <c s="5" r="B6" t="n">
        <v>1780</v>
      </c>
    </row>
    <row r="7" spans="1:2">
      <c s="5" r="A7" t="n">
        <v>2020</v>
      </c>
      <c s="5" r="B7" t="n">
        <v>1764</v>
      </c>
    </row>
    <row r="8" spans="1:2">
      <c s="4" r="A8" t="s">
        <v>626</v>
      </c>
      <c s="5" r="B8" t="n">
        <v>5910</v>
      </c>
    </row>
    <row r="9" spans="1:2">
      <c s="4" r="A9" t="s">
        <v>917</v>
      </c>
      <c s="6" r="B9" t="n">
        <v>1579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18</v>
      </c>
      <c s="2" r="B1" t="s">
        <v>461</v>
      </c>
      <c s="2" r="J1" t="s">
        <v>1</v>
      </c>
    </row>
    <row r="2" spans="1:12">
      <c s="2" r="B2" t="s">
        <v>2</v>
      </c>
      <c s="2" r="C2" t="s">
        <v>462</v>
      </c>
      <c s="2" r="D2" t="s">
        <v>4</v>
      </c>
      <c s="2" r="E2" t="s">
        <v>463</v>
      </c>
      <c s="2" r="F2" t="s">
        <v>32</v>
      </c>
      <c s="2" r="G2" t="s">
        <v>464</v>
      </c>
      <c s="2" r="H2" t="s">
        <v>465</v>
      </c>
      <c s="2" r="I2" t="s">
        <v>466</v>
      </c>
      <c s="2" r="J2" t="s">
        <v>2</v>
      </c>
      <c s="2" r="K2" t="s">
        <v>32</v>
      </c>
      <c s="2" r="L2" t="s">
        <v>83</v>
      </c>
    </row>
    <row r="3" spans="1:12">
      <c s="3" r="A3" t="s">
        <v>231</v>
      </c>
    </row>
    <row r="4" spans="1:12">
      <c s="4" r="A4" t="s">
        <v>85</v>
      </c>
      <c s="6" r="B4" t="n">
        <v>180997</v>
      </c>
      <c s="6" r="C4" t="n">
        <v>130550</v>
      </c>
      <c s="6" r="D4" t="n">
        <v>108446</v>
      </c>
      <c s="6" r="E4" t="n">
        <v>131869</v>
      </c>
      <c s="6" r="F4" t="n">
        <v>170425</v>
      </c>
      <c s="6" r="G4" t="n">
        <v>145881</v>
      </c>
      <c s="6" r="H4" t="n">
        <v>139294</v>
      </c>
      <c s="6" r="I4" t="n">
        <v>171020</v>
      </c>
      <c s="6" r="J4" t="n">
        <v>551862</v>
      </c>
      <c s="6" r="K4" t="n">
        <v>626620</v>
      </c>
      <c s="6" r="L4" t="n">
        <v>587514</v>
      </c>
    </row>
    <row r="5" spans="1:12">
      <c s="4" r="A5" t="s">
        <v>87</v>
      </c>
      <c s="5" r="B5" t="n">
        <v>67144</v>
      </c>
      <c s="5" r="C5" t="n">
        <v>43824</v>
      </c>
      <c s="5" r="D5" t="n">
        <v>34840</v>
      </c>
      <c s="5" r="E5" t="n">
        <v>49118</v>
      </c>
      <c s="5" r="F5" t="n">
        <v>69744</v>
      </c>
      <c s="5" r="G5" t="n">
        <v>58651</v>
      </c>
      <c s="5" r="H5" t="n">
        <v>57937</v>
      </c>
      <c s="5" r="I5" t="n">
        <v>72773</v>
      </c>
      <c s="5" r="J5" t="n">
        <v>194926</v>
      </c>
      <c s="5" r="K5" t="n">
        <v>259105</v>
      </c>
      <c s="5" r="L5" t="n">
        <v>218072</v>
      </c>
    </row>
    <row r="6" spans="1:12">
      <c s="4" r="A6" t="s">
        <v>919</v>
      </c>
      <c s="5" r="B6" t="n">
        <v>21940</v>
      </c>
      <c s="5" r="C6" t="n">
        <v>8178</v>
      </c>
      <c s="5" r="D6" t="n">
        <v>5091</v>
      </c>
      <c s="5" r="E6" t="n">
        <v>14618</v>
      </c>
      <c s="5" r="F6" t="n">
        <v>24899</v>
      </c>
      <c s="5" r="G6" t="n">
        <v>20057</v>
      </c>
      <c s="5" r="H6" t="n">
        <v>17145</v>
      </c>
      <c s="5" r="I6" t="n">
        <v>26526</v>
      </c>
      <c s="5" r="J6" t="n">
        <v>49827</v>
      </c>
      <c s="5" r="K6" t="n">
        <v>88627</v>
      </c>
      <c s="5" r="L6" t="n">
        <v>81406</v>
      </c>
    </row>
    <row r="7" spans="1:12">
      <c s="4" r="A7" t="s">
        <v>920</v>
      </c>
      <c s="5" r="B7" t="n">
        <v>-54</v>
      </c>
      <c s="5" r="C7" t="n">
        <v>-57</v>
      </c>
      <c s="5" r="D7" t="n">
        <v>-41</v>
      </c>
      <c s="5" r="E7" t="n">
        <v>-62</v>
      </c>
      <c s="5" r="F7" t="n">
        <v>157</v>
      </c>
      <c s="5" r="G7" t="n">
        <v>728</v>
      </c>
      <c s="5" r="H7" t="n">
        <v>-158</v>
      </c>
      <c s="5" r="I7" t="n">
        <v>-49</v>
      </c>
      <c s="5" r="J7" t="n">
        <v>-214</v>
      </c>
      <c s="5" r="K7" t="n">
        <v>678</v>
      </c>
      <c s="5" r="L7" t="n">
        <v>-2693</v>
      </c>
    </row>
    <row r="8" spans="1:12">
      <c s="4" r="A8" t="s">
        <v>106</v>
      </c>
      <c s="6" r="B8" t="n">
        <v>21886</v>
      </c>
      <c s="6" r="C8" t="n">
        <v>8121</v>
      </c>
      <c s="6" r="D8" t="n">
        <v>5050</v>
      </c>
      <c s="6" r="E8" t="n">
        <v>14556</v>
      </c>
      <c s="6" r="F8" t="n">
        <v>25056</v>
      </c>
      <c s="6" r="G8" t="n">
        <v>20785</v>
      </c>
      <c s="6" r="H8" t="n">
        <v>16987</v>
      </c>
      <c s="6" r="I8" t="n">
        <v>26477</v>
      </c>
      <c s="6" r="J8" t="n">
        <v>49613</v>
      </c>
      <c s="6" r="K8" t="n">
        <v>89305</v>
      </c>
      <c s="6" r="L8" t="n">
        <v>78713</v>
      </c>
    </row>
    <row r="9" spans="1:12">
      <c s="3" r="A9" t="s">
        <v>921</v>
      </c>
    </row>
    <row r="10" spans="1:12">
      <c s="4" r="A10" t="s">
        <v>108</v>
      </c>
      <c s="8" r="B10" t="n">
        <v>0.41</v>
      </c>
      <c s="8" r="C10" t="n">
        <v>0.15</v>
      </c>
      <c s="8" r="D10" t="n">
        <v>0.1</v>
      </c>
      <c s="8" r="E10" t="n">
        <v>0.27</v>
      </c>
      <c s="8" r="F10" t="n">
        <v>0.45</v>
      </c>
      <c s="8" r="G10" t="n">
        <v>0.36</v>
      </c>
      <c s="8" r="H10" t="n">
        <v>0.29</v>
      </c>
      <c s="8" r="I10" t="n">
        <v>0.41</v>
      </c>
      <c s="8" r="J10" t="n">
        <v>0.92</v>
      </c>
      <c s="8" r="K10" t="n">
        <v>1.51</v>
      </c>
      <c s="8" r="L10" t="n">
        <v>1.25</v>
      </c>
    </row>
    <row r="11" spans="1:12">
      <c s="4" r="A11" t="s">
        <v>110</v>
      </c>
      <c s="9" r="B11" t="n">
        <v>0.4</v>
      </c>
      <c s="9" r="C11" t="n">
        <v>0.15</v>
      </c>
      <c s="9" r="D11" t="n">
        <v>0.09</v>
      </c>
      <c s="9" r="E11" t="n">
        <v>0.26</v>
      </c>
      <c s="9" r="F11" t="n">
        <v>0.44</v>
      </c>
      <c s="9" r="G11" t="n">
        <v>0.35</v>
      </c>
      <c s="9" r="H11" t="n">
        <v>0.28</v>
      </c>
      <c s="9" r="I11" t="n">
        <v>0.4</v>
      </c>
      <c s="9" r="J11" t="n">
        <v>0.9</v>
      </c>
      <c s="9" r="K11" t="n">
        <v>1.47</v>
      </c>
      <c s="9" r="L11" t="n">
        <v>1.22</v>
      </c>
    </row>
    <row r="12" spans="1:12">
      <c s="4" r="A12" t="s">
        <v>109</v>
      </c>
      <c s="9" r="B12" t="n">
        <v>0.41</v>
      </c>
      <c s="9" r="C12" t="n">
        <v>0.15</v>
      </c>
      <c s="9" r="D12" t="n">
        <v>0.09</v>
      </c>
      <c s="9" r="E12" t="n">
        <v>0.27</v>
      </c>
      <c s="9" r="F12" t="n">
        <v>0.45</v>
      </c>
      <c s="9" r="G12" t="n">
        <v>0.37</v>
      </c>
      <c s="9" r="H12" t="n">
        <v>0.28</v>
      </c>
      <c s="9" r="I12" t="n">
        <v>0.41</v>
      </c>
      <c s="9" r="J12" t="n">
        <v>0.92</v>
      </c>
      <c s="9" r="K12" t="n">
        <v>1.52</v>
      </c>
      <c s="9" r="L12" t="n">
        <v>1.21</v>
      </c>
    </row>
    <row r="13" spans="1:12">
      <c s="4" r="A13" t="s">
        <v>111</v>
      </c>
      <c s="9" r="B13" t="n">
        <v>0.4</v>
      </c>
      <c s="9" r="C13" t="n">
        <v>0.15</v>
      </c>
      <c s="9" r="D13" t="n">
        <v>0.09</v>
      </c>
      <c s="9" r="E13" t="n">
        <v>0.26</v>
      </c>
      <c s="9" r="F13" t="n">
        <v>0.44</v>
      </c>
      <c s="9" r="G13" t="n">
        <v>0.36</v>
      </c>
      <c s="9" r="H13" t="n">
        <v>0.28</v>
      </c>
      <c s="9" r="I13" t="n">
        <v>0.4</v>
      </c>
      <c s="9" r="J13" t="n">
        <v>0.9</v>
      </c>
      <c s="9" r="K13" t="n">
        <v>1.49</v>
      </c>
      <c s="8" r="L13" t="n">
        <v>1.18</v>
      </c>
    </row>
    <row r="14" spans="1:12">
      <c s="4" r="A14" t="s">
        <v>922</v>
      </c>
      <c s="9" r="B14" t="n">
        <v>12.16</v>
      </c>
      <c s="9" r="C14" t="n">
        <v>9.220000000000001</v>
      </c>
      <c s="9" r="D14" t="n">
        <v>9.029999999999999</v>
      </c>
      <c s="9" r="E14" t="n">
        <v>12.32</v>
      </c>
      <c s="9" r="F14" t="n">
        <v>11.31</v>
      </c>
      <c s="9" r="G14" t="n">
        <v>10.76</v>
      </c>
      <c s="9" r="H14" t="n">
        <v>10.25</v>
      </c>
      <c s="9" r="I14" t="n">
        <v>8.529999999999999</v>
      </c>
      <c s="9" r="J14" t="n">
        <v>9.029999999999999</v>
      </c>
      <c s="9" r="K14" t="n">
        <v>8.529999999999999</v>
      </c>
    </row>
    <row r="15" spans="1:12">
      <c s="4" r="A15" t="s">
        <v>923</v>
      </c>
      <c s="8" r="B15" t="n">
        <v>15.3</v>
      </c>
      <c s="8" r="C15" t="n">
        <v>12.68</v>
      </c>
      <c s="8" r="D15" t="n">
        <v>13.43</v>
      </c>
      <c s="8" r="E15" t="n">
        <v>17.28</v>
      </c>
      <c s="8" r="F15" t="n">
        <v>15.7</v>
      </c>
      <c s="8" r="G15" t="n">
        <v>15.56</v>
      </c>
      <c s="8" r="H15" t="n">
        <v>13.38</v>
      </c>
      <c s="8" r="I15" t="n">
        <v>11.96</v>
      </c>
      <c s="8" r="J15" t="n">
        <v>17.28</v>
      </c>
      <c s="8" r="K15" t="n">
        <v>15.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s="1" r="A1" t="s">
        <v>924</v>
      </c>
      <c s="2" r="B1" t="s">
        <v>1</v>
      </c>
    </row>
    <row r="2" spans="1:3">
      <c s="2" r="B2" t="s">
        <v>925</v>
      </c>
      <c s="2" r="C2" t="s">
        <v>806</v>
      </c>
    </row>
    <row r="3" spans="1:3">
      <c s="3" r="A3" t="s">
        <v>577</v>
      </c>
    </row>
    <row r="4" spans="1:3">
      <c s="4" r="A4" t="s">
        <v>425</v>
      </c>
      <c s="5" r="B4" t="n">
        <v>2</v>
      </c>
    </row>
    <row r="5" spans="1:3">
      <c s="4" r="A5" t="s">
        <v>41</v>
      </c>
      <c s="6" r="B5" t="n">
        <v>133844</v>
      </c>
      <c s="6" r="C5" t="n">
        <v>120440</v>
      </c>
    </row>
    <row r="6" spans="1:3">
      <c s="4" r="A6" t="s">
        <v>44</v>
      </c>
      <c s="5" r="B6" t="n">
        <v>75426</v>
      </c>
    </row>
    <row r="7" spans="1:3">
      <c s="4" r="A7" t="s">
        <v>580</v>
      </c>
      <c s="6" r="B7" t="n">
        <v>494992</v>
      </c>
      <c s="6" r="C7" t="n">
        <v>381503</v>
      </c>
    </row>
    <row r="8" spans="1:3">
      <c s="4" r="A8" t="s">
        <v>569</v>
      </c>
    </row>
    <row r="9" spans="1:3">
      <c s="3" r="A9" t="s">
        <v>577</v>
      </c>
    </row>
    <row r="10" spans="1:3">
      <c s="4" r="A10" t="s">
        <v>425</v>
      </c>
      <c s="5" r="B10" t="n">
        <v>1</v>
      </c>
    </row>
    <row r="11" spans="1:3">
      <c s="4" r="A11" t="s">
        <v>859</v>
      </c>
      <c s="6" r="B11" t="n">
        <v>3700</v>
      </c>
    </row>
    <row r="12" spans="1:3">
      <c s="4" r="A12" t="s">
        <v>41</v>
      </c>
      <c s="5" r="B12" t="n">
        <v>131300</v>
      </c>
    </row>
    <row r="13" spans="1:3">
      <c s="4" r="A13" t="s">
        <v>44</v>
      </c>
      <c s="5" r="B13" t="n">
        <v>13800</v>
      </c>
    </row>
    <row r="14" spans="1:3">
      <c s="4" r="A14" t="s">
        <v>580</v>
      </c>
      <c s="6" r="B14" t="n">
        <v>345300</v>
      </c>
    </row>
    <row r="15" spans="1:3">
      <c s="4" r="A15" t="s">
        <v>574</v>
      </c>
    </row>
    <row r="16" spans="1:3">
      <c s="3" r="A16" t="s">
        <v>577</v>
      </c>
    </row>
    <row r="17" spans="1:3">
      <c s="4" r="A17" t="s">
        <v>425</v>
      </c>
      <c s="5" r="B17" t="n">
        <v>1</v>
      </c>
    </row>
    <row r="18" spans="1:3">
      <c s="4" r="A18" t="s">
        <v>859</v>
      </c>
      <c s="6" r="B18" t="n">
        <v>70100</v>
      </c>
    </row>
    <row r="19" spans="1:3">
      <c s="4" r="A19" t="s">
        <v>41</v>
      </c>
      <c s="5" r="B19" t="n">
        <v>2500</v>
      </c>
    </row>
    <row r="20" spans="1:3">
      <c s="4" r="A20" t="s">
        <v>44</v>
      </c>
      <c s="5" r="B20" t="n">
        <v>61700</v>
      </c>
    </row>
    <row r="21" spans="1:3">
      <c s="4" r="A21" t="s">
        <v>580</v>
      </c>
      <c s="6" r="B21" t="n">
        <v>149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926</v>
      </c>
      <c s="2" r="C1" t="s">
        <v>461</v>
      </c>
      <c s="2" r="K1" t="s">
        <v>1</v>
      </c>
    </row>
    <row r="2" spans="1:13">
      <c s="2" r="C2" t="s">
        <v>2</v>
      </c>
      <c s="2" r="D2" t="s">
        <v>462</v>
      </c>
      <c s="2" r="E2" t="s">
        <v>4</v>
      </c>
      <c s="2" r="F2" t="s">
        <v>463</v>
      </c>
      <c s="2" r="G2" t="s">
        <v>32</v>
      </c>
      <c s="2" r="H2" t="s">
        <v>464</v>
      </c>
      <c s="2" r="I2" t="s">
        <v>465</v>
      </c>
      <c s="2" r="J2" t="s">
        <v>466</v>
      </c>
      <c s="2" r="K2" t="s">
        <v>2</v>
      </c>
      <c s="2" r="L2" t="s">
        <v>32</v>
      </c>
      <c s="2" r="M2" t="s">
        <v>83</v>
      </c>
    </row>
    <row r="3" spans="1:13">
      <c s="3" r="A3" t="s">
        <v>577</v>
      </c>
    </row>
    <row r="4" spans="1:13">
      <c s="4" r="A4" t="s">
        <v>85</v>
      </c>
      <c s="6" r="C4" t="n">
        <v>180997</v>
      </c>
      <c s="6" r="D4" t="n">
        <v>130550</v>
      </c>
      <c s="6" r="E4" t="n">
        <v>108446</v>
      </c>
      <c s="6" r="F4" t="n">
        <v>131869</v>
      </c>
      <c s="6" r="G4" t="n">
        <v>170425</v>
      </c>
      <c s="6" r="H4" t="n">
        <v>145881</v>
      </c>
      <c s="6" r="I4" t="n">
        <v>139294</v>
      </c>
      <c s="6" r="J4" t="n">
        <v>171020</v>
      </c>
      <c s="6" r="K4" t="n">
        <v>551862</v>
      </c>
      <c s="6" r="L4" t="n">
        <v>626620</v>
      </c>
      <c s="6" r="M4" t="n">
        <v>587514</v>
      </c>
    </row>
    <row r="5" spans="1:13">
      <c s="4" r="A5" t="s">
        <v>86</v>
      </c>
      <c s="5" r="K5" t="n">
        <v>356936</v>
      </c>
      <c s="5" r="L5" t="n">
        <v>367515</v>
      </c>
      <c s="5" r="M5" t="n">
        <v>369442</v>
      </c>
    </row>
    <row r="6" spans="1:13">
      <c s="4" r="A6" t="s">
        <v>87</v>
      </c>
      <c s="6" r="C6" t="n">
        <v>67144</v>
      </c>
      <c s="6" r="D6" t="n">
        <v>43824</v>
      </c>
      <c s="6" r="E6" t="n">
        <v>34840</v>
      </c>
      <c s="6" r="F6" t="n">
        <v>49118</v>
      </c>
      <c s="6" r="G6" t="n">
        <v>69744</v>
      </c>
      <c s="6" r="H6" t="n">
        <v>58651</v>
      </c>
      <c s="6" r="I6" t="n">
        <v>57937</v>
      </c>
      <c s="6" r="J6" t="n">
        <v>72773</v>
      </c>
      <c s="5" r="K6" t="n">
        <v>194926</v>
      </c>
      <c s="5" r="L6" t="n">
        <v>259105</v>
      </c>
      <c s="5" r="M6" t="n">
        <v>218072</v>
      </c>
    </row>
    <row r="7" spans="1:13">
      <c s="4" r="A7" t="s">
        <v>927</v>
      </c>
      <c s="5" r="K7" t="n">
        <v>89628</v>
      </c>
      <c s="5" r="L7" t="n">
        <v>150988</v>
      </c>
      <c s="5" r="M7" t="n">
        <v>132834</v>
      </c>
    </row>
    <row r="8" spans="1:13">
      <c s="4" r="A8" t="s">
        <v>928</v>
      </c>
      <c s="5" r="K8" t="n">
        <v>28905</v>
      </c>
      <c s="5" r="L8" t="n">
        <v>48095</v>
      </c>
      <c s="5" r="M8" t="n">
        <v>46500</v>
      </c>
    </row>
    <row r="9" spans="1:13">
      <c s="4" r="A9" t="s">
        <v>569</v>
      </c>
    </row>
    <row r="10" spans="1:13">
      <c s="3" r="A10" t="s">
        <v>577</v>
      </c>
    </row>
    <row r="11" spans="1:13">
      <c s="4" r="A11" t="s">
        <v>85</v>
      </c>
      <c s="5" r="K11" t="n">
        <v>531222</v>
      </c>
      <c s="6" r="L11" t="n">
        <v>626620</v>
      </c>
      <c s="6" r="M11" t="n">
        <v>587514</v>
      </c>
    </row>
    <row r="12" spans="1:13">
      <c s="4" r="A12" t="s">
        <v>86</v>
      </c>
      <c s="5" r="K12" t="n">
        <v>342663</v>
      </c>
    </row>
    <row r="13" spans="1:13">
      <c s="4" r="A13" t="s">
        <v>87</v>
      </c>
      <c s="5" r="K13" t="n">
        <v>188559</v>
      </c>
    </row>
    <row r="14" spans="1:13">
      <c s="4" r="A14" t="s">
        <v>927</v>
      </c>
      <c s="5" r="K14" t="n">
        <v>92532</v>
      </c>
    </row>
    <row r="15" spans="1:13">
      <c s="4" r="A15" t="s">
        <v>928</v>
      </c>
      <c s="5" r="K15" t="n">
        <v>30038</v>
      </c>
    </row>
    <row r="16" spans="1:13">
      <c s="4" r="A16" t="s">
        <v>574</v>
      </c>
    </row>
    <row r="17" spans="1:13">
      <c s="3" r="A17" t="s">
        <v>577</v>
      </c>
    </row>
    <row r="18" spans="1:13">
      <c s="4" r="A18" t="s">
        <v>85</v>
      </c>
      <c s="4" r="B18" t="s">
        <v>43</v>
      </c>
      <c s="5" r="K18" t="n">
        <v>20640</v>
      </c>
    </row>
    <row r="19" spans="1:13">
      <c s="4" r="A19" t="s">
        <v>86</v>
      </c>
      <c s="4" r="B19" t="s">
        <v>929</v>
      </c>
      <c s="5" r="K19" t="n">
        <v>14273</v>
      </c>
    </row>
    <row r="20" spans="1:13">
      <c s="4" r="A20" t="s">
        <v>87</v>
      </c>
      <c s="4" r="B20" t="s">
        <v>43</v>
      </c>
      <c s="5" r="K20" t="n">
        <v>6367</v>
      </c>
    </row>
    <row r="21" spans="1:13">
      <c s="4" r="A21" t="s">
        <v>927</v>
      </c>
      <c s="4" r="B21" t="s">
        <v>929</v>
      </c>
      <c s="5" r="K21" t="n">
        <v>-2904</v>
      </c>
    </row>
    <row r="22" spans="1:13">
      <c s="4" r="A22" t="s">
        <v>928</v>
      </c>
      <c s="4" r="B22" t="s">
        <v>43</v>
      </c>
      <c s="6" r="K22" t="n">
        <v>-1133</v>
      </c>
    </row>
    <row r="23" spans="1:13">
      <c r="A23" t="n"/>
    </row>
    <row r="24" spans="1:13">
      <c s="4" r="A24" t="s">
        <v>43</v>
      </c>
      <c s="4" r="B24" t="s">
        <v>575</v>
      </c>
    </row>
    <row r="25" spans="1:13">
      <c s="4" r="A25" t="s">
        <v>747</v>
      </c>
      <c s="4" r="B25" t="s">
        <v>930</v>
      </c>
    </row>
  </sheetData>
  <mergeCells count="6">
    <mergeCell ref="A1:B2"/>
    <mergeCell ref="C1:J1"/>
    <mergeCell ref="K1:M1"/>
    <mergeCell ref="A23:L23"/>
    <mergeCell ref="B24:L24"/>
    <mergeCell ref="B25:L2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1</v>
      </c>
      <c s="2" r="B1" t="s">
        <v>1</v>
      </c>
    </row>
    <row r="2" spans="1:4">
      <c s="2" r="B2" t="s">
        <v>2</v>
      </c>
      <c s="2" r="C2" t="s">
        <v>32</v>
      </c>
      <c s="2" r="D2" t="s">
        <v>83</v>
      </c>
    </row>
    <row r="3" spans="1:4">
      <c s="3" r="A3" t="s">
        <v>577</v>
      </c>
    </row>
    <row r="4" spans="1:4">
      <c s="4" r="A4" t="s">
        <v>932</v>
      </c>
      <c s="6" r="B4" t="n">
        <v>4600000</v>
      </c>
      <c s="6" r="C4" t="n">
        <v>645000</v>
      </c>
      <c s="6" r="D4" t="n">
        <v>639000</v>
      </c>
    </row>
    <row r="5" spans="1:4">
      <c s="4" r="A5" t="s">
        <v>180</v>
      </c>
    </row>
    <row r="6" spans="1:4">
      <c s="3" r="A6" t="s">
        <v>577</v>
      </c>
    </row>
    <row r="7" spans="1:4">
      <c s="4" r="A7" t="s">
        <v>933</v>
      </c>
      <c s="5" r="B7" t="n">
        <v>4200000</v>
      </c>
    </row>
    <row r="8" spans="1:4">
      <c s="4" r="A8" t="s">
        <v>932</v>
      </c>
      <c s="6" r="B8" t="n">
        <v>36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934</v>
      </c>
      <c s="2" r="B1" t="s">
        <v>479</v>
      </c>
      <c s="2" r="C1" t="s">
        <v>2</v>
      </c>
    </row>
    <row r="2" spans="1:3">
      <c s="3" r="A2" t="s">
        <v>935</v>
      </c>
    </row>
    <row r="3" spans="1:3">
      <c s="4" r="A3" t="s">
        <v>485</v>
      </c>
      <c s="4" r="C3" t="s">
        <v>486</v>
      </c>
    </row>
    <row r="4" spans="1:3">
      <c s="4" r="A4" t="s">
        <v>489</v>
      </c>
      <c s="4" r="C4" t="s">
        <v>486</v>
      </c>
    </row>
    <row r="5" spans="1:3">
      <c s="4" r="A5" t="s">
        <v>236</v>
      </c>
    </row>
    <row r="6" spans="1:3">
      <c s="3" r="A6" t="s">
        <v>935</v>
      </c>
    </row>
    <row r="7" spans="1:3">
      <c s="4" r="A7" t="s">
        <v>485</v>
      </c>
      <c s="4" r="B7" t="s">
        <v>486</v>
      </c>
    </row>
    <row r="8" spans="1:3">
      <c s="4" r="A8" t="s">
        <v>535</v>
      </c>
    </row>
    <row r="9" spans="1:3">
      <c s="3" r="A9" t="s">
        <v>935</v>
      </c>
    </row>
    <row r="10" spans="1:3">
      <c s="4" r="A10" t="s">
        <v>536</v>
      </c>
      <c s="6" r="B10" t="n">
        <v>105000000</v>
      </c>
    </row>
    <row r="11" spans="1:3">
      <c s="4" r="A11" t="s">
        <v>936</v>
      </c>
    </row>
    <row r="12" spans="1:3">
      <c s="3" r="A12" t="s">
        <v>935</v>
      </c>
    </row>
    <row r="13" spans="1:3">
      <c s="4" r="A13" t="s">
        <v>536</v>
      </c>
      <c s="6" r="B13" t="n">
        <v>100000000</v>
      </c>
    </row>
    <row r="14" spans="1:3">
      <c s="4" r="A14" t="s">
        <v>499</v>
      </c>
      <c s="4" r="B14" t="s">
        <v>500</v>
      </c>
    </row>
    <row r="15" spans="1:3">
      <c s="4" r="A15" t="s">
        <v>937</v>
      </c>
    </row>
    <row r="16" spans="1:3">
      <c s="3" r="A16" t="s">
        <v>935</v>
      </c>
    </row>
    <row r="17" spans="1:3">
      <c s="4" r="A17" t="s">
        <v>552</v>
      </c>
      <c s="6" r="B17" t="n">
        <v>175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38</v>
      </c>
      <c s="2" r="C1" t="s">
        <v>1</v>
      </c>
    </row>
    <row r="2" spans="1:5">
      <c s="2" r="C2" t="s">
        <v>2</v>
      </c>
      <c s="2" r="D2" t="s">
        <v>32</v>
      </c>
      <c s="2" r="E2" t="s">
        <v>83</v>
      </c>
    </row>
    <row r="3" spans="1:5">
      <c s="4" r="A3" t="s">
        <v>939</v>
      </c>
    </row>
    <row r="4" spans="1:5">
      <c s="3" r="A4" t="s">
        <v>940</v>
      </c>
    </row>
    <row r="5" spans="1:5">
      <c s="4" r="A5" t="s">
        <v>474</v>
      </c>
      <c s="6" r="C5" t="n">
        <v>844</v>
      </c>
      <c s="6" r="D5" t="n">
        <v>1128</v>
      </c>
      <c s="6" r="E5" t="n">
        <v>1058</v>
      </c>
    </row>
    <row r="6" spans="1:5">
      <c s="4" r="A6" t="s">
        <v>941</v>
      </c>
      <c s="5" r="C6" t="n">
        <v>-122</v>
      </c>
      <c s="5" r="D6" t="n">
        <v>-214</v>
      </c>
      <c s="5" r="E6" t="n">
        <v>720</v>
      </c>
    </row>
    <row r="7" spans="1:5">
      <c s="4" r="A7" t="s">
        <v>942</v>
      </c>
      <c s="4" r="B7" t="s">
        <v>43</v>
      </c>
      <c s="5" r="C7" t="n">
        <v>127</v>
      </c>
    </row>
    <row r="8" spans="1:5">
      <c s="4" r="A8" t="s">
        <v>943</v>
      </c>
      <c s="5" r="C8" t="n">
        <v>-127</v>
      </c>
      <c s="5" r="D8" t="n">
        <v>-70</v>
      </c>
      <c s="5" r="E8" t="n">
        <v>-650</v>
      </c>
    </row>
    <row r="9" spans="1:5">
      <c s="4" r="A9" t="s">
        <v>477</v>
      </c>
      <c s="5" r="C9" t="n">
        <v>722</v>
      </c>
      <c s="5" r="D9" t="n">
        <v>844</v>
      </c>
      <c s="5" r="E9" t="n">
        <v>1128</v>
      </c>
    </row>
    <row r="10" spans="1:5">
      <c s="4" r="A10" t="s">
        <v>944</v>
      </c>
    </row>
    <row r="11" spans="1:5">
      <c s="3" r="A11" t="s">
        <v>940</v>
      </c>
    </row>
    <row r="12" spans="1:5">
      <c s="4" r="A12" t="s">
        <v>474</v>
      </c>
      <c s="5" r="C12" t="n">
        <v>12383</v>
      </c>
      <c s="5" r="D12" t="n">
        <v>9121</v>
      </c>
      <c s="5" r="E12" t="n">
        <v>6965</v>
      </c>
    </row>
    <row r="13" spans="1:5">
      <c s="4" r="A13" t="s">
        <v>941</v>
      </c>
      <c s="5" r="C13" t="n">
        <v>4493</v>
      </c>
      <c s="5" r="D13" t="n">
        <v>4102</v>
      </c>
      <c s="5" r="E13" t="n">
        <v>2603</v>
      </c>
    </row>
    <row r="14" spans="1:5">
      <c s="4" r="A14" t="s">
        <v>942</v>
      </c>
      <c s="4" r="B14" t="s">
        <v>43</v>
      </c>
      <c s="5" r="C14" t="n">
        <v>702</v>
      </c>
    </row>
    <row r="15" spans="1:5">
      <c s="4" r="A15" t="s">
        <v>943</v>
      </c>
      <c s="5" r="C15" t="n">
        <v>-1139</v>
      </c>
      <c s="5" r="D15" t="n">
        <v>-840</v>
      </c>
      <c s="5" r="E15" t="n">
        <v>-447</v>
      </c>
    </row>
    <row r="16" spans="1:5">
      <c s="4" r="A16" t="s">
        <v>477</v>
      </c>
      <c s="5" r="C16" t="n">
        <v>16439</v>
      </c>
      <c s="5" r="D16" t="n">
        <v>12383</v>
      </c>
      <c s="5" r="E16" t="n">
        <v>9121</v>
      </c>
    </row>
    <row r="17" spans="1:5">
      <c s="4" r="A17" t="s">
        <v>945</v>
      </c>
    </row>
    <row r="18" spans="1:5">
      <c s="3" r="A18" t="s">
        <v>940</v>
      </c>
    </row>
    <row r="19" spans="1:5">
      <c s="4" r="A19" t="s">
        <v>474</v>
      </c>
      <c s="5" r="C19" t="n">
        <v>2418</v>
      </c>
      <c s="5" r="D19" t="n">
        <v>2458</v>
      </c>
      <c s="5" r="E19" t="n">
        <v>2127</v>
      </c>
    </row>
    <row r="20" spans="1:5">
      <c s="4" r="A20" t="s">
        <v>941</v>
      </c>
      <c s="5" r="C20" t="n">
        <v>203</v>
      </c>
      <c s="5" r="D20" t="n">
        <v>-40</v>
      </c>
      <c s="5" r="E20" t="n">
        <v>331</v>
      </c>
    </row>
    <row r="21" spans="1:5">
      <c s="4" r="A21" t="s">
        <v>477</v>
      </c>
      <c s="6" r="C21" t="n">
        <v>2621</v>
      </c>
      <c s="6" r="D21" t="n">
        <v>2418</v>
      </c>
      <c s="6" r="E21" t="n">
        <v>2458</v>
      </c>
    </row>
    <row r="22" spans="1:5">
      <c r="A22" t="n"/>
    </row>
    <row r="23" spans="1:5">
      <c s="4" r="A23" t="s">
        <v>43</v>
      </c>
      <c s="4" r="B23" t="s">
        <v>946</v>
      </c>
    </row>
  </sheetData>
  <mergeCells count="4">
    <mergeCell ref="A1:B2"/>
    <mergeCell ref="C1:E1"/>
    <mergeCell ref="A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 of Chang</vt:lpstr>
      <vt:lpstr>Consolidated Statements of Cash</vt:lpstr>
      <vt:lpstr>Organization</vt:lpstr>
      <vt:lpstr>Acquisitions</vt:lpstr>
      <vt:lpstr>Significant Accounting Policies</vt:lpstr>
      <vt:lpstr>Discontinued Operations</vt:lpstr>
      <vt:lpstr>Notes Payable and Financing Arr</vt:lpstr>
      <vt:lpstr>Net Sales</vt:lpstr>
      <vt:lpstr>Advertising Costs</vt:lpstr>
      <vt:lpstr>Property, Plant, and Equipment</vt:lpstr>
      <vt:lpstr>Inventories</vt:lpstr>
      <vt:lpstr>Intangible Assets</vt:lpstr>
      <vt:lpstr>Accrued Expenses</vt:lpstr>
      <vt:lpstr>Fair Value Measurement</vt:lpstr>
      <vt:lpstr>Self-Insurance Reserves</vt:lpstr>
      <vt:lpstr>Stockholders' Equity</vt:lpstr>
      <vt:lpstr>Employer Sponsored Benefit Plan</vt:lpstr>
      <vt:lpstr>Income Taxes</vt:lpstr>
      <vt:lpstr>Commitments and Contingencies</vt:lpstr>
      <vt:lpstr>Quarterly Financial Information</vt:lpstr>
      <vt:lpstr>Segment Reporting</vt:lpstr>
      <vt:lpstr>Subsequent Events</vt:lpstr>
      <vt:lpstr>Schedule II-Valuation and Quali</vt:lpstr>
      <vt:lpstr>Significant Accounting Polici28</vt:lpstr>
      <vt:lpstr>Acquisitions (Tables)</vt:lpstr>
      <vt:lpstr>Significant Accounting Polici30</vt:lpstr>
      <vt:lpstr>Net Sales (Tables)</vt:lpstr>
      <vt:lpstr>Property, Plant, and Equipment </vt:lpstr>
      <vt:lpstr>Inventories (Tables)</vt:lpstr>
      <vt:lpstr>Intangible Assets (Tables)</vt:lpstr>
      <vt:lpstr>Accrued Expenses (Tables)</vt:lpstr>
      <vt:lpstr>Self-Insurance Reserves (Tables</vt:lpstr>
      <vt:lpstr>Stockholders' Equity (Tables)</vt:lpstr>
      <vt:lpstr>Income Taxes (Tables)</vt:lpstr>
      <vt:lpstr>Commitments and Contingencies (</vt:lpstr>
      <vt:lpstr>Quarterly Financial Informati40</vt:lpstr>
      <vt:lpstr>Segment Reporting (Tables)</vt:lpstr>
      <vt:lpstr>Organization - Additional Infor</vt:lpstr>
      <vt:lpstr>Acquisitions - Additional Infor</vt:lpstr>
      <vt:lpstr>Acquisitions - Estimated Fair V</vt:lpstr>
      <vt:lpstr>Acquisitions - Identifiable Int</vt:lpstr>
      <vt:lpstr>Acquisitions - Summary of Busin</vt:lpstr>
      <vt:lpstr>Acquisitions - Unaudited Pro Fo</vt:lpstr>
      <vt:lpstr>Significant Accounting Polici48</vt:lpstr>
      <vt:lpstr>Summary of Estimated Useful Liv</vt:lpstr>
      <vt:lpstr>Reconciliation of Net Income (L</vt:lpstr>
      <vt:lpstr>Change in Accrued Warranty (Det</vt:lpstr>
      <vt:lpstr>Notes Payable and Financing A52</vt:lpstr>
      <vt:lpstr>Breakdown of Net sale (Detail)</vt:lpstr>
      <vt:lpstr>Net Sales - Additional Informat</vt:lpstr>
      <vt:lpstr>Breakdown of Export Sales (Deta</vt:lpstr>
      <vt:lpstr>Advertising Costs - Additional </vt:lpstr>
      <vt:lpstr>Summary of Property Plant and E</vt:lpstr>
      <vt:lpstr>Property Plant and Equipment - </vt:lpstr>
      <vt:lpstr>Summary of Depreciation and Amo</vt:lpstr>
      <vt:lpstr>Summary of Inventories (Detail)</vt:lpstr>
      <vt:lpstr>Summary of Intangible Assets (D</vt:lpstr>
      <vt:lpstr>Intangible Assets - Additional </vt:lpstr>
      <vt:lpstr>Intangible Assets - Schedule of</vt:lpstr>
      <vt:lpstr>Summary of Accrued Expenses (De</vt:lpstr>
      <vt:lpstr>Fair Value Measurement - Additi</vt:lpstr>
      <vt:lpstr>Self-Insurance Reserves - Addit</vt:lpstr>
      <vt:lpstr>Summary of Other Liabilities (D</vt:lpstr>
      <vt:lpstr>Stockholders' Equity - Addition</vt:lpstr>
      <vt:lpstr>Share Based Compensation Stock </vt:lpstr>
      <vt:lpstr>Share Based Payment Award Emplo</vt:lpstr>
      <vt:lpstr>Stockholders' Equity - Summary </vt:lpstr>
      <vt:lpstr>Share Based Payment Award Perfo</vt:lpstr>
      <vt:lpstr>Share Based Payment Award Per73</vt:lpstr>
      <vt:lpstr>Summary of Activity in Unvested</vt:lpstr>
      <vt:lpstr>Employer Sponsored Benefit Pl75</vt:lpstr>
      <vt:lpstr>Income Tax Expense from Continu</vt:lpstr>
      <vt:lpstr>Reconciliation of Provision for</vt:lpstr>
      <vt:lpstr>Reconciliation of Provision f78</vt:lpstr>
      <vt:lpstr>Deferred Tax Assets (Deferred T</vt:lpstr>
      <vt:lpstr>Income Taxes - Additional Infor</vt:lpstr>
      <vt:lpstr>Reconciliation of Beginning and</vt:lpstr>
      <vt:lpstr>Commitments and Contingencies -</vt:lpstr>
      <vt:lpstr>Lease Commitments (Detail)</vt:lpstr>
      <vt:lpstr>Quarterly Financial Informati84</vt:lpstr>
      <vt:lpstr>Segment Reporting - Additional </vt:lpstr>
      <vt:lpstr>Segment Reporting - Schedule of</vt:lpstr>
      <vt:lpstr>Segment Reporting - Schedule 87</vt:lpstr>
      <vt:lpstr>Subsequent Events - Additional </vt:lpstr>
      <vt:lpstr>Schedule II-Valuation and Qua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06:24:58Z</dcterms:created>
  <dcterms:modified xmlns:dcterms="http://purl.org/dc/terms/" xmlns:xsi="http://www.w3.org/2001/XMLSchema-instance" xsi:type="dcterms:W3CDTF">2015-06-22T06:24:58Z</dcterms:modified>
  <dc:title xmlns:dc="http://purl.org/dc/elements/1.1/">Untitled</dc:title>
  <dc:description xmlns:dc="http://purl.org/dc/elements/1.1/"/>
  <dc:subject xmlns:dc="http://purl.org/dc/elements/1.1/"/>
  <cp:keywords/>
  <cp:category/>
</cp:coreProperties>
</file>